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AND CONTINUANCE OF OPERA" sheetId="6" state="visible" r:id="rId6"/>
    <sheet xmlns:r="http://schemas.openxmlformats.org/officeDocument/2006/relationships" name="BASIS OF PRESENTATION" sheetId="7" state="visible" r:id="rId7"/>
    <sheet xmlns:r="http://schemas.openxmlformats.org/officeDocument/2006/relationships" name="ACCOUNTING POLICIES" sheetId="8" state="visible" r:id="rId8"/>
    <sheet xmlns:r="http://schemas.openxmlformats.org/officeDocument/2006/relationships" name="NEW ACCOUNTING PRONOUNCEMENTS" sheetId="9" state="visible" r:id="rId9"/>
    <sheet xmlns:r="http://schemas.openxmlformats.org/officeDocument/2006/relationships" name="NEW ACCOUNTING PRONOUNCEMENTS, " sheetId="10" state="visible" r:id="rId10"/>
    <sheet xmlns:r="http://schemas.openxmlformats.org/officeDocument/2006/relationships" name="ACQUISITIONS" sheetId="11" state="visible" r:id="rId11"/>
    <sheet xmlns:r="http://schemas.openxmlformats.org/officeDocument/2006/relationships" name="ACCOUNTS RECEIVABLE" sheetId="12" state="visible" r:id="rId12"/>
    <sheet xmlns:r="http://schemas.openxmlformats.org/officeDocument/2006/relationships" name="BIOLOGICAL ASSETS" sheetId="13" state="visible" r:id="rId13"/>
    <sheet xmlns:r="http://schemas.openxmlformats.org/officeDocument/2006/relationships" name="INVENTORY" sheetId="14" state="visible" r:id="rId14"/>
    <sheet xmlns:r="http://schemas.openxmlformats.org/officeDocument/2006/relationships" name="PLANT AND EQUIPMENT" sheetId="15" state="visible" r:id="rId15"/>
    <sheet xmlns:r="http://schemas.openxmlformats.org/officeDocument/2006/relationships" name="PLANT UNDER CONSTRUCTION" sheetId="16" state="visible" r:id="rId16"/>
    <sheet xmlns:r="http://schemas.openxmlformats.org/officeDocument/2006/relationships" name="DEPOSITS ON MATERIALS AND EQUPM" sheetId="17" state="visible" r:id="rId17"/>
    <sheet xmlns:r="http://schemas.openxmlformats.org/officeDocument/2006/relationships" name="INTANGIBLE ASSETS" sheetId="18" state="visible" r:id="rId18"/>
    <sheet xmlns:r="http://schemas.openxmlformats.org/officeDocument/2006/relationships" name="LONG-TERM INVESTMENTS" sheetId="19" state="visible" r:id="rId19"/>
    <sheet xmlns:r="http://schemas.openxmlformats.org/officeDocument/2006/relationships" name="INVESTMENT IN JOINT VENTURE" sheetId="20" state="visible" r:id="rId20"/>
    <sheet xmlns:r="http://schemas.openxmlformats.org/officeDocument/2006/relationships" name="LONG-TERM DEBT" sheetId="21" state="visible" r:id="rId21"/>
    <sheet xmlns:r="http://schemas.openxmlformats.org/officeDocument/2006/relationships" name="RELATED PARTY TRANSACTIONS" sheetId="22" state="visible" r:id="rId22"/>
    <sheet xmlns:r="http://schemas.openxmlformats.org/officeDocument/2006/relationships" name="SHARE CAPITAL" sheetId="23" state="visible" r:id="rId23"/>
    <sheet xmlns:r="http://schemas.openxmlformats.org/officeDocument/2006/relationships" name="WARRANTS" sheetId="24" state="visible" r:id="rId24"/>
    <sheet xmlns:r="http://schemas.openxmlformats.org/officeDocument/2006/relationships" name="COMMITMENTS" sheetId="25" state="visible" r:id="rId25"/>
    <sheet xmlns:r="http://schemas.openxmlformats.org/officeDocument/2006/relationships" name="FINANCIAL INSTRUMENTS" sheetId="26" state="visible" r:id="rId26"/>
    <sheet xmlns:r="http://schemas.openxmlformats.org/officeDocument/2006/relationships" name="CAPITAL MANAGEMENT" sheetId="27" state="visible" r:id="rId27"/>
    <sheet xmlns:r="http://schemas.openxmlformats.org/officeDocument/2006/relationships" name="INCOME TAXES" sheetId="28" state="visible" r:id="rId28"/>
    <sheet xmlns:r="http://schemas.openxmlformats.org/officeDocument/2006/relationships" name="SEGMENTED INFORMATION" sheetId="29" state="visible" r:id="rId29"/>
    <sheet xmlns:r="http://schemas.openxmlformats.org/officeDocument/2006/relationships" name="SALES" sheetId="30" state="visible" r:id="rId30"/>
    <sheet xmlns:r="http://schemas.openxmlformats.org/officeDocument/2006/relationships" name="GENERAL AND ADMINISTRATIVE EXPE" sheetId="31" state="visible" r:id="rId31"/>
    <sheet xmlns:r="http://schemas.openxmlformats.org/officeDocument/2006/relationships" name="EVENTS AFTER THE REPORTING PERI" sheetId="32" state="visible" r:id="rId32"/>
    <sheet xmlns:r="http://schemas.openxmlformats.org/officeDocument/2006/relationships" name="ACCOUNTING POLICIES (Policies)" sheetId="33" state="visible" r:id="rId33"/>
    <sheet xmlns:r="http://schemas.openxmlformats.org/officeDocument/2006/relationships" name="BASIS OF PRESENTATION (Tables)" sheetId="34" state="visible" r:id="rId34"/>
    <sheet xmlns:r="http://schemas.openxmlformats.org/officeDocument/2006/relationships" name="ACQUISITIONS (Tables)" sheetId="35" state="visible" r:id="rId35"/>
    <sheet xmlns:r="http://schemas.openxmlformats.org/officeDocument/2006/relationships" name="ACCOUNTS RECEIVABLE (Tables)" sheetId="36" state="visible" r:id="rId36"/>
    <sheet xmlns:r="http://schemas.openxmlformats.org/officeDocument/2006/relationships" name="BIOLOGICAL ASSETS (Tables)" sheetId="37" state="visible" r:id="rId37"/>
    <sheet xmlns:r="http://schemas.openxmlformats.org/officeDocument/2006/relationships" name="INVENTORY (Tables)" sheetId="38" state="visible" r:id="rId38"/>
    <sheet xmlns:r="http://schemas.openxmlformats.org/officeDocument/2006/relationships" name="PLANT AND EQUIPMENT (Tables)" sheetId="39" state="visible" r:id="rId39"/>
    <sheet xmlns:r="http://schemas.openxmlformats.org/officeDocument/2006/relationships" name="INTANGIBLE ASSETS (Tables)" sheetId="40" state="visible" r:id="rId40"/>
    <sheet xmlns:r="http://schemas.openxmlformats.org/officeDocument/2006/relationships" name="LONG-TERM INVESTMENTS (Tables)" sheetId="41" state="visible" r:id="rId41"/>
    <sheet xmlns:r="http://schemas.openxmlformats.org/officeDocument/2006/relationships" name="INVESTMENT IN JOINT VENTURE (Ta" sheetId="42" state="visible" r:id="rId42"/>
    <sheet xmlns:r="http://schemas.openxmlformats.org/officeDocument/2006/relationships" name="LONG-TERM DEBT (Tables)" sheetId="43" state="visible" r:id="rId43"/>
    <sheet xmlns:r="http://schemas.openxmlformats.org/officeDocument/2006/relationships" name="RELATED PARTY TRANSACTIONS (Tab" sheetId="44" state="visible" r:id="rId44"/>
    <sheet xmlns:r="http://schemas.openxmlformats.org/officeDocument/2006/relationships" name="SHARE CAPITAL (Tables)" sheetId="45" state="visible" r:id="rId45"/>
    <sheet xmlns:r="http://schemas.openxmlformats.org/officeDocument/2006/relationships" name="WARRANTS (Tables)" sheetId="46" state="visible" r:id="rId46"/>
    <sheet xmlns:r="http://schemas.openxmlformats.org/officeDocument/2006/relationships" name="COMMITMENTS (Tables)" sheetId="47" state="visible" r:id="rId47"/>
    <sheet xmlns:r="http://schemas.openxmlformats.org/officeDocument/2006/relationships" name="FINANCIAL INSTRUMENTS (Tables)" sheetId="48" state="visible" r:id="rId48"/>
    <sheet xmlns:r="http://schemas.openxmlformats.org/officeDocument/2006/relationships" name="INCOME TAXES (Tables)" sheetId="49" state="visible" r:id="rId49"/>
    <sheet xmlns:r="http://schemas.openxmlformats.org/officeDocument/2006/relationships" name="SEGMENTED INFORMATION (Tables)" sheetId="50" state="visible" r:id="rId50"/>
    <sheet xmlns:r="http://schemas.openxmlformats.org/officeDocument/2006/relationships" name="SALES (Tables)" sheetId="51" state="visible" r:id="rId51"/>
    <sheet xmlns:r="http://schemas.openxmlformats.org/officeDocument/2006/relationships" name="GENERAL AND ADMINISTRATIVE EX_2" sheetId="52" state="visible" r:id="rId52"/>
    <sheet xmlns:r="http://schemas.openxmlformats.org/officeDocument/2006/relationships" name="NATURE AND CONTINUANCE OF OPE_2" sheetId="53" state="visible" r:id="rId53"/>
    <sheet xmlns:r="http://schemas.openxmlformats.org/officeDocument/2006/relationships" name="BASIS OF PRESENTATION (Details)" sheetId="54" state="visible" r:id="rId54"/>
    <sheet xmlns:r="http://schemas.openxmlformats.org/officeDocument/2006/relationships" name="BASIS OF PRESENTATION (Detail T" sheetId="55" state="visible" r:id="rId55"/>
    <sheet xmlns:r="http://schemas.openxmlformats.org/officeDocument/2006/relationships" name="ACCOUNTING POLICIES (Details)" sheetId="56" state="visible" r:id="rId56"/>
    <sheet xmlns:r="http://schemas.openxmlformats.org/officeDocument/2006/relationships" name="NEW ACCOUNTING PRONOUNCEMENTS_2" sheetId="57" state="visible" r:id="rId57"/>
    <sheet xmlns:r="http://schemas.openxmlformats.org/officeDocument/2006/relationships" name="ACQUISITIONS (Details)" sheetId="58" state="visible" r:id="rId58"/>
    <sheet xmlns:r="http://schemas.openxmlformats.org/officeDocument/2006/relationships" name="ACQUISITIONS (Details 1)" sheetId="59" state="visible" r:id="rId59"/>
    <sheet xmlns:r="http://schemas.openxmlformats.org/officeDocument/2006/relationships" name="ACQUISITIONS (Detail Textuals)" sheetId="60" state="visible" r:id="rId60"/>
    <sheet xmlns:r="http://schemas.openxmlformats.org/officeDocument/2006/relationships" name="ACQUISITIONS (Detail Textuals 1" sheetId="61" state="visible" r:id="rId61"/>
    <sheet xmlns:r="http://schemas.openxmlformats.org/officeDocument/2006/relationships" name="ACCOUNTS RECEIVABLE (Details)" sheetId="62" state="visible" r:id="rId62"/>
    <sheet xmlns:r="http://schemas.openxmlformats.org/officeDocument/2006/relationships" name="BIOLOGICAL ASSETS (Details)" sheetId="63" state="visible" r:id="rId63"/>
    <sheet xmlns:r="http://schemas.openxmlformats.org/officeDocument/2006/relationships" name="BIOLOGICAL ASSETS (Detail Textu" sheetId="64" state="visible" r:id="rId64"/>
    <sheet xmlns:r="http://schemas.openxmlformats.org/officeDocument/2006/relationships" name="INVENTORY (Details)" sheetId="65" state="visible" r:id="rId65"/>
    <sheet xmlns:r="http://schemas.openxmlformats.org/officeDocument/2006/relationships" name="INVENTORY (Detail Textuals)" sheetId="66" state="visible" r:id="rId66"/>
    <sheet xmlns:r="http://schemas.openxmlformats.org/officeDocument/2006/relationships" name="PLANT AND EQUIPMENT (Details)" sheetId="67" state="visible" r:id="rId67"/>
    <sheet xmlns:r="http://schemas.openxmlformats.org/officeDocument/2006/relationships" name="PLANT UNDER CONSTRUCTION (Detai" sheetId="68" state="visible" r:id="rId68"/>
    <sheet xmlns:r="http://schemas.openxmlformats.org/officeDocument/2006/relationships" name="DEPOSITS ON MATERIALS AND EQU_2" sheetId="69" state="visible" r:id="rId69"/>
    <sheet xmlns:r="http://schemas.openxmlformats.org/officeDocument/2006/relationships" name="INTANGIBLE ASSETS (Details)" sheetId="70" state="visible" r:id="rId70"/>
    <sheet xmlns:r="http://schemas.openxmlformats.org/officeDocument/2006/relationships" name="LONG-TERM INVESTMENTS (Details)" sheetId="71" state="visible" r:id="rId71"/>
    <sheet xmlns:r="http://schemas.openxmlformats.org/officeDocument/2006/relationships" name="LONG-TERM INVESTMENTS (Detail T" sheetId="72" state="visible" r:id="rId72"/>
    <sheet xmlns:r="http://schemas.openxmlformats.org/officeDocument/2006/relationships" name="INVESTMENT IN JOINT VENTURE (De" sheetId="73" state="visible" r:id="rId73"/>
    <sheet xmlns:r="http://schemas.openxmlformats.org/officeDocument/2006/relationships" name="INVESTMENT IN JOINT VENTURE (_2" sheetId="74" state="visible" r:id="rId74"/>
    <sheet xmlns:r="http://schemas.openxmlformats.org/officeDocument/2006/relationships" name="INVESTMENT IN JOINT VENTURE (_3" sheetId="75" state="visible" r:id="rId75"/>
    <sheet xmlns:r="http://schemas.openxmlformats.org/officeDocument/2006/relationships" name="INVESTMENT IN JOINT VENTURE (Pa" sheetId="76" state="visible" r:id="rId76"/>
    <sheet xmlns:r="http://schemas.openxmlformats.org/officeDocument/2006/relationships" name="INVESTMENT IN JOINT VENTURE (_4" sheetId="77" state="visible" r:id="rId77"/>
    <sheet xmlns:r="http://schemas.openxmlformats.org/officeDocument/2006/relationships" name="LONG-TERM DEBT (Details)" sheetId="78" state="visible" r:id="rId78"/>
    <sheet xmlns:r="http://schemas.openxmlformats.org/officeDocument/2006/relationships" name="LONG-TERM DEBT (Parentheticals)" sheetId="79" state="visible" r:id="rId79"/>
    <sheet xmlns:r="http://schemas.openxmlformats.org/officeDocument/2006/relationships" name="LONG-TERM DEBT (Detail Textuals" sheetId="80" state="visible" r:id="rId80"/>
    <sheet xmlns:r="http://schemas.openxmlformats.org/officeDocument/2006/relationships" name="RELATED PARTY TRANSACTIONS (Det" sheetId="81" state="visible" r:id="rId81"/>
    <sheet xmlns:r="http://schemas.openxmlformats.org/officeDocument/2006/relationships" name="RELATED PARTY TRANSACTIONS (D_2" sheetId="82" state="visible" r:id="rId82"/>
    <sheet xmlns:r="http://schemas.openxmlformats.org/officeDocument/2006/relationships" name="RELATED PARTY TRANSACTIONS (D_3" sheetId="83" state="visible" r:id="rId83"/>
    <sheet xmlns:r="http://schemas.openxmlformats.org/officeDocument/2006/relationships" name="SHARE CAPITAL (Details)" sheetId="84" state="visible" r:id="rId84"/>
    <sheet xmlns:r="http://schemas.openxmlformats.org/officeDocument/2006/relationships" name="SHARE CAPITAL (Details 1)" sheetId="85" state="visible" r:id="rId85"/>
    <sheet xmlns:r="http://schemas.openxmlformats.org/officeDocument/2006/relationships" name="SHARE CAPITAL (Details 2)" sheetId="86" state="visible" r:id="rId86"/>
    <sheet xmlns:r="http://schemas.openxmlformats.org/officeDocument/2006/relationships" name="SHARE CAPITAL (Details 3)" sheetId="87" state="visible" r:id="rId87"/>
    <sheet xmlns:r="http://schemas.openxmlformats.org/officeDocument/2006/relationships" name="SHARE CAPITAL (Detail Textuals)" sheetId="88" state="visible" r:id="rId88"/>
    <sheet xmlns:r="http://schemas.openxmlformats.org/officeDocument/2006/relationships" name="SHARE CAPITAL (Detail Textuals " sheetId="89" state="visible" r:id="rId89"/>
    <sheet xmlns:r="http://schemas.openxmlformats.org/officeDocument/2006/relationships" name="WARRANTS (Details)" sheetId="90" state="visible" r:id="rId90"/>
    <sheet xmlns:r="http://schemas.openxmlformats.org/officeDocument/2006/relationships" name="COMMITMENTS (Details)" sheetId="91" state="visible" r:id="rId91"/>
    <sheet xmlns:r="http://schemas.openxmlformats.org/officeDocument/2006/relationships" name="FINANCIAL INSTRUMENTS (Details)" sheetId="92" state="visible" r:id="rId92"/>
    <sheet xmlns:r="http://schemas.openxmlformats.org/officeDocument/2006/relationships" name="FINANCIAL INSTRUMENTS (Details " sheetId="93" state="visible" r:id="rId93"/>
    <sheet xmlns:r="http://schemas.openxmlformats.org/officeDocument/2006/relationships" name="FINANCIAL INSTRUMENTS (Detail T" sheetId="94" state="visible" r:id="rId94"/>
    <sheet xmlns:r="http://schemas.openxmlformats.org/officeDocument/2006/relationships" name="INCOME TAXES (Details)" sheetId="95" state="visible" r:id="rId95"/>
    <sheet xmlns:r="http://schemas.openxmlformats.org/officeDocument/2006/relationships" name="INCOME TAXES (Details 1)" sheetId="96" state="visible" r:id="rId96"/>
    <sheet xmlns:r="http://schemas.openxmlformats.org/officeDocument/2006/relationships" name="INCOME TAXES (Details 2)" sheetId="97" state="visible" r:id="rId97"/>
    <sheet xmlns:r="http://schemas.openxmlformats.org/officeDocument/2006/relationships" name="INCOME TAXES (Details 3)" sheetId="98" state="visible" r:id="rId98"/>
    <sheet xmlns:r="http://schemas.openxmlformats.org/officeDocument/2006/relationships" name="INCOME TAXES (Detail Textuals)" sheetId="99" state="visible" r:id="rId99"/>
    <sheet xmlns:r="http://schemas.openxmlformats.org/officeDocument/2006/relationships" name="SEGMENTED INFORMATION (Details)" sheetId="100" state="visible" r:id="rId100"/>
    <sheet xmlns:r="http://schemas.openxmlformats.org/officeDocument/2006/relationships" name="SEGMENTED INFORMATION (Detail T" sheetId="101" state="visible" r:id="rId101"/>
    <sheet xmlns:r="http://schemas.openxmlformats.org/officeDocument/2006/relationships" name="SALES (Details)" sheetId="102" state="visible" r:id="rId102"/>
    <sheet xmlns:r="http://schemas.openxmlformats.org/officeDocument/2006/relationships" name="SALES (Detail Textuals)" sheetId="103" state="visible" r:id="rId103"/>
    <sheet xmlns:r="http://schemas.openxmlformats.org/officeDocument/2006/relationships" name="GENERAL AND ADMINISTRATIVE EX_3" sheetId="104" state="visible" r:id="rId104"/>
    <sheet xmlns:r="http://schemas.openxmlformats.org/officeDocument/2006/relationships" name="EVENTS AFTER THE REPORTING PE_2" sheetId="105" state="visible" r:id="rId105"/>
  </sheets>
  <definedNames/>
  <calcPr calcId="124519" fullCalcOnLoad="1"/>
</workbook>
</file>

<file path=xl/sharedStrings.xml><?xml version="1.0" encoding="utf-8"?>
<sst xmlns="http://schemas.openxmlformats.org/spreadsheetml/2006/main" uniqueCount="923">
  <si>
    <t>Document and Entity Information</t>
  </si>
  <si>
    <t>12 Months Ended</t>
  </si>
  <si>
    <t>Dec. 31, 2018shares</t>
  </si>
  <si>
    <t>Document And Entity Information [Abstract]</t>
  </si>
  <si>
    <t>Entity Registrant Name</t>
  </si>
  <si>
    <t>Emerald Health Therapeutics Inc.</t>
  </si>
  <si>
    <t>Entity Central Index Key</t>
  </si>
  <si>
    <t>0001768225</t>
  </si>
  <si>
    <t>Trading Symbol</t>
  </si>
  <si>
    <t>emhtf</t>
  </si>
  <si>
    <t>Entity Current Reporting Status</t>
  </si>
  <si>
    <t>Yes</t>
  </si>
  <si>
    <t>Amendment Flag</t>
  </si>
  <si>
    <t>false</t>
  </si>
  <si>
    <t>Current Fiscal Year End Date</t>
  </si>
  <si>
    <t>--12-31</t>
  </si>
  <si>
    <t>Entity Common Stock, Shares Outstanding</t>
  </si>
  <si>
    <t>Document Type</t>
  </si>
  <si>
    <t>40-F</t>
  </si>
  <si>
    <t>Document Period End Date</t>
  </si>
  <si>
    <t>Dec. 31,
		2018</t>
  </si>
  <si>
    <t>Document Fiscal Year Focus</t>
  </si>
  <si>
    <t>2018</t>
  </si>
  <si>
    <t>Document Fiscal Period Focus</t>
  </si>
  <si>
    <t>FY</t>
  </si>
  <si>
    <t>Entity Emerging Growth Company</t>
  </si>
  <si>
    <t>true</t>
  </si>
  <si>
    <t>Entity Ex Transition Period</t>
  </si>
  <si>
    <t>CONSOLIDATED STATEMENTS OF FINANCIAL POSITION - CAD ($)</t>
  </si>
  <si>
    <t>Dec. 31, 2018</t>
  </si>
  <si>
    <t>Dec. 31, 2017</t>
  </si>
  <si>
    <t>Current</t>
  </si>
  <si>
    <t>Cash and cash equivalents</t>
  </si>
  <si>
    <t>Accounts receivable (Note 7)</t>
  </si>
  <si>
    <t>Biological assets (Note 8)</t>
  </si>
  <si>
    <t>Inventory (Note 9)</t>
  </si>
  <si>
    <t>Prepaid expenses</t>
  </si>
  <si>
    <t>Due from related parties (Note 17)</t>
  </si>
  <si>
    <t>Total current assets</t>
  </si>
  <si>
    <t>Plant and equipment (Note 10)</t>
  </si>
  <si>
    <t>Plant under construction (Note 11)</t>
  </si>
  <si>
    <t>Deposits on materials and equipment (Note 12)</t>
  </si>
  <si>
    <t xml:space="preserve"> </t>
  </si>
  <si>
    <t>Refundable deposits</t>
  </si>
  <si>
    <t>Intangible assets (Note 13)</t>
  </si>
  <si>
    <t>Goodwill</t>
  </si>
  <si>
    <t>Long-term investment (Note 14)</t>
  </si>
  <si>
    <t>Investment in joint venture (Note 15)</t>
  </si>
  <si>
    <t>Total non-current assets</t>
  </si>
  <si>
    <t>TOTAL ASSETS</t>
  </si>
  <si>
    <t>Current liabilities</t>
  </si>
  <si>
    <t>Accounts payable and accrued liabilities</t>
  </si>
  <si>
    <t>Current portion of long-term debt (Note 16)</t>
  </si>
  <si>
    <t>Deferred payment (Note 6)</t>
  </si>
  <si>
    <t>Payable to joint venture (Note 15)</t>
  </si>
  <si>
    <t>Due to related parties (Note 17)</t>
  </si>
  <si>
    <t>Total current liabilities</t>
  </si>
  <si>
    <t>Deferred income tax liability</t>
  </si>
  <si>
    <t>TOTAL LIABILITIES</t>
  </si>
  <si>
    <t>SHAREHOLDERS' EQUITY</t>
  </si>
  <si>
    <t>Share capital (Note 18)</t>
  </si>
  <si>
    <t>Warrants</t>
  </si>
  <si>
    <t>Contributed surplus</t>
  </si>
  <si>
    <t>Accumulated deficit</t>
  </si>
  <si>
    <t>TOTAL SHAREHOLDERS' EQUITY</t>
  </si>
  <si>
    <t>Non-controlling interest (Note 6)</t>
  </si>
  <si>
    <t>TOTAL LIABILITIES AND EQUITY</t>
  </si>
  <si>
    <t>CONSOLIDATED STATEMENTS OF LOSS AND COMPREHENSIVE LOSS - CAD ($)</t>
  </si>
  <si>
    <t>Revenue</t>
  </si>
  <si>
    <t>Sales (Note 25)</t>
  </si>
  <si>
    <t>Excise taxes</t>
  </si>
  <si>
    <t>Net revenue</t>
  </si>
  <si>
    <t>Cost of sales</t>
  </si>
  <si>
    <t>Cost of goods sold</t>
  </si>
  <si>
    <t>Production costs</t>
  </si>
  <si>
    <t>Depreciation of Health Canada license (Note 13)</t>
  </si>
  <si>
    <t>Gain on changes in fair value of biological assets (Note 8)</t>
  </si>
  <si>
    <t>Gross margin</t>
  </si>
  <si>
    <t>Expenses</t>
  </si>
  <si>
    <t>General and administrative (Note 26)</t>
  </si>
  <si>
    <t>Sales and marketing</t>
  </si>
  <si>
    <t>Research and development</t>
  </si>
  <si>
    <t>Depreciation (Note 10 and 13)</t>
  </si>
  <si>
    <t>Loss on disposal of equipment (Note 10)</t>
  </si>
  <si>
    <t>Share-based payments (Note 18)</t>
  </si>
  <si>
    <t>Total expenses</t>
  </si>
  <si>
    <t>Loss from operations</t>
  </si>
  <si>
    <t>Share of (income) loss from joint venture (Note 15)</t>
  </si>
  <si>
    <t>Interest income</t>
  </si>
  <si>
    <t>Interest expense</t>
  </si>
  <si>
    <t>Fair value changes in financial assets (Note 14)</t>
  </si>
  <si>
    <t>Deferred income tax recovery</t>
  </si>
  <si>
    <t>NET LOSS AND COMPREHENSIVE LOSS</t>
  </si>
  <si>
    <t>Net loss and comprehensive loss attributable to:</t>
  </si>
  <si>
    <t>Emerald Health Therapeutics, Inc.</t>
  </si>
  <si>
    <t>Non-controlling interest</t>
  </si>
  <si>
    <t>Net loss and comprehensive loss</t>
  </si>
  <si>
    <t>Net loss per common share</t>
  </si>
  <si>
    <t>Basic and diluted (in dollars per share)</t>
  </si>
  <si>
    <t>Weighted average number of common shares outstanding</t>
  </si>
  <si>
    <t>Basic and diluted (in shares)</t>
  </si>
  <si>
    <t>CONSOLIDATED STATEMENTS OF CHANGES IN EQUITY - CAD ($)</t>
  </si>
  <si>
    <t>Share Capital</t>
  </si>
  <si>
    <t>Contributed Surplus</t>
  </si>
  <si>
    <t>Accumulated Deficit</t>
  </si>
  <si>
    <t>Total Shareholders' Equity</t>
  </si>
  <si>
    <t>Non-Controlling Interest</t>
  </si>
  <si>
    <t>Total</t>
  </si>
  <si>
    <t>Balance at Dec. 31, 2016</t>
  </si>
  <si>
    <t>Balance (shares) at Dec. 31, 2016</t>
  </si>
  <si>
    <t>Shares issued on stock option - exercises (Note 18)</t>
  </si>
  <si>
    <t>Shares issued on stock option - exercises (Note 18) (shares)</t>
  </si>
  <si>
    <t>Units issued on prospectus offerings</t>
  </si>
  <si>
    <t>Units issued on prospectus offerings (shares)</t>
  </si>
  <si>
    <t>Share issuance costs</t>
  </si>
  <si>
    <t>Compensation options</t>
  </si>
  <si>
    <t>Shares issued on warrant exercises (Note 18)</t>
  </si>
  <si>
    <t>Shares issued on warrant exercises (Note 18) (shares)</t>
  </si>
  <si>
    <t>Shares issued on compensation option exercises (Note 18)</t>
  </si>
  <si>
    <t>Shares issued on compensation option exercises (Note 18) (shares)</t>
  </si>
  <si>
    <t>Acquisition of Avalite Sciences Inc</t>
  </si>
  <si>
    <t>Balance at Dec. 31, 2017</t>
  </si>
  <si>
    <t>Balance (shares) at Dec. 31, 2017</t>
  </si>
  <si>
    <t>Acquisition of Verdelite Sciences Inc. (Note 6)</t>
  </si>
  <si>
    <t>Acquisition of Verdelite Sciences Inc. (Note 6) (shares)</t>
  </si>
  <si>
    <t>Deemed Issuance for acquisition of Avalite Sciences Inc. (Note 6)</t>
  </si>
  <si>
    <t>Deemed Issuance for acquisition of Avalite Sciences Inc. (Note 6) (shares)</t>
  </si>
  <si>
    <t>Warrants expired</t>
  </si>
  <si>
    <t>Warrants expired (shares)</t>
  </si>
  <si>
    <t>Balance at Dec. 31, 2018</t>
  </si>
  <si>
    <t>Balance (shares) at Dec. 31, 2018</t>
  </si>
  <si>
    <t>CONSOLIDATED STATEMENTS OF CASH FLOW - CAD ($)</t>
  </si>
  <si>
    <t>Operating activities</t>
  </si>
  <si>
    <t>Net loss</t>
  </si>
  <si>
    <t>Items not involving cash</t>
  </si>
  <si>
    <t>Depreciation</t>
  </si>
  <si>
    <t>Gain on changes in fair value of biological assets</t>
  </si>
  <si>
    <t>Fair value changes in financial assets</t>
  </si>
  <si>
    <t>Share-based payments</t>
  </si>
  <si>
    <t>Share of (income) loss from joint venture</t>
  </si>
  <si>
    <t>Loss on disposal of asset</t>
  </si>
  <si>
    <t>Changes in non-cash operating working capital</t>
  </si>
  <si>
    <t>Accounts receivable</t>
  </si>
  <si>
    <t>Due from related parties</t>
  </si>
  <si>
    <t>Inventory and biological assets</t>
  </si>
  <si>
    <t>Due to related parties</t>
  </si>
  <si>
    <t>Net cash flows used in operating activities</t>
  </si>
  <si>
    <t>Investing activities</t>
  </si>
  <si>
    <t>Acquisition of assets, net of cash acquired (Note 6)</t>
  </si>
  <si>
    <t>Acquisition of business, net of cash acquired (Note 6)</t>
  </si>
  <si>
    <t>Deposits on equipment</t>
  </si>
  <si>
    <t>Purchase of long-term investment</t>
  </si>
  <si>
    <t>Purchase of plant and equipment</t>
  </si>
  <si>
    <t>Purchase of intangible assets</t>
  </si>
  <si>
    <t>Net cash flows used in investing activities</t>
  </si>
  <si>
    <t>Financing activities</t>
  </si>
  <si>
    <t>Principal payment on long-term debt</t>
  </si>
  <si>
    <t>Proceeds from prospectus offering</t>
  </si>
  <si>
    <t>Stock option exercises</t>
  </si>
  <si>
    <t>Warrant exercises</t>
  </si>
  <si>
    <t>Compensation option exercises</t>
  </si>
  <si>
    <t>Net cash flows generated from financing activities</t>
  </si>
  <si>
    <t>(Decrease)/increase in cash and cash equivalents</t>
  </si>
  <si>
    <t>Cash and cash equivalents, beginning of year</t>
  </si>
  <si>
    <t>Cash and cash equivalents, end of year</t>
  </si>
  <si>
    <t>NATURE AND CONTINUANCE OF OPERATIONS</t>
  </si>
  <si>
    <t>Disclosure Of Nature And Continuance Of Operations [Abstract]</t>
  </si>
  <si>
    <t>1. NATURE AND CONTINUANCE OF OPERATIONS Emerald Health Therapeutics Inc. (the "Company"), is classified as a Tier 1 Venture Issuer on the TSXV, with its common shares listed under the trading symbol “EMH.” The Company is also traded on the OTCQX, with its common shares listed under the trading symbol “EMHTF.” The Company was incorporated pursuant to the Business Corporations Act (British Columbia) on July 31, 2007 as Firebird Capital Partners Inc. and changed its name to Firebird Energy Inc. in December 2012. On September 4, 2014, the Company completed the acquisition of all of the issued and outstanding common shares of Thunderbird Biomedical Inc. (“Thunderbird”), by way of a reverse takeover (the “RTO”) under the rules of the TSX Venture Exchange (the “TSXV”) and concurrently changed its name to T-Bird Pharma, Inc. Thunderbird became a wholly owned subsidiary of the Company. In June 2015, the Company changed its name to Emerald Health Therapeutics, Inc. and Thunderbird changed its name to Emerald Health Botanicals Inc. (“Botanicals”). On February 23, 2018, Botanicals changed its name to Emerald Health Therapeutics Canada Inc. (“EHTC”). The Company’s registered office is at Suite 2600 Oceanic Plaza, 1066 West Hastings Street, Vancouver, BC, V6E 3X1. The Company owns 100% of the shares of Emerald Health Therapeutics Canada Inc. (“EHTC”), a company incorporated pursuant to the Business Corporations Act (British Columbia) These consolidated financial statements have been prepared by management on a going concern basis which assumes that the Company will be able to realize its assets and discharge its liabilities in the normal course of business for the foreseeable future. As at December 31, 2018, the Company had not yet achieved profitable operations and had accumulated losses of $52,855,947 (December 31, 2017 - $17,829,369) since its inception. The continuing operations of the Company are dependent upon its ability to continue to raise adequate capital, to commence profitable operations in the future, to satisfy its commitments and to repay its liabilities arising from normal business operations as they become due. Management is aware, in making its assessment, of material uncertainties related to events or conditions that may cast significant doubt upon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BASIS OF PRESENTATION</t>
  </si>
  <si>
    <t>Basis Of Presentation [Abstract]</t>
  </si>
  <si>
    <t>2. BASIS OF PRESENTATION
a) Statement of Compliance These consolidated financial statements have been prepared in accordance with International Financial Reporting Standards (“IFRS”) as issued by the International Accounting Standards Board. The annual consolidated financial statements were authorized for filing by the Board of Directors on April 30, 2019.
b) Basis of measurement These consolidated financial statements have been prepared on a going concern basis, at historical cost except for certain financial instruments and biological assets, which are measured at fair value (see Note 8).
c) Basis of consolidation These consolidated financial statements include the accounts of the Company and its subsidiaries. All intercompany transactions and balances are eliminated on consolidation. Subsidiaries are all entities over which the Company has control. The Company controls an entity when the Company is exposed to, or has rights to, variable returns from its involvement with the entity and has the ability to affect those returns through its power over the entity. The subsidiaries of the Company at December 31, 2018 include the following:
Ownership Interest Ownership Interest
Name of Entity 2018 2017
Emerald Health Therapeutics Canada Inc. 100 % 100 %
Avalite Sciences Inc. 100 % 53 %
Pure Sunfarms Corp. 50 % 50 %
Verdélite Sciences Inc. 100 % 0 %
Verdélite Property Holdings Inc. 100 % 0 % On May 2, 2018, the Company acquired 100% of the issued and outstanding shares of Verdélite Sciences Inc. and its affiliate Verdélite Property Holdings Inc. (together as “Verdélite,” formerly known as Agro-Biotech Sciences Inc. and Agro-Biotech Property Holdings Inc.). The principle business of Verdélite Sciences Inc. is the production of cannabis pursuant to the Cannabis Act Through EHTC’s 50% equity interest in Pure Sunfarms Corp. (“Pure Sunfarms”), the Company cultivates and intends to distribute wholesale cannabis and cannabis extracts for therapeutic and non-therapeutic use purposes. Through EHTC’s 100% owned subsidiary, Avalite Sciences Inc. (“Avalite,” formerly known as Northern Vine Canada Inc.), a Licensed Dealer under the provisions of the Canadian Controlled Drugs and Substances Act,
d) Functional and presentation currency The Company and its subsidiaries’ functional currency is Canadian dollars. All dollar amounts presented are in Canadian dollars unless otherwise specified.</t>
  </si>
  <si>
    <t>ACCOUNTING POLICIES</t>
  </si>
  <si>
    <t>Disclosure Of Accounting Policies [Abstract]</t>
  </si>
  <si>
    <t>3. ACCOUNTING POLICIES
a) Cash and cash equivalents Cash and cash equivalents include cash and redeemable short-term investment certificates with a maturity of less than three months held at major financial institutions.
b) Biological assets The Company measures biological assets consisting of cannabis on plants at fair value less cost to sell up to the point of harvest, which becomes the basis for the cost of finished goods inventories after harvest. Seeds are measured at fair market value, except for a portion which are restricted with respect to distribution due to the conditions under which they were acquired that are measured at cost. Gains or losses arising from changes in fair value less cost to sell are included in the results of operations of the related period.
c) Inventory Inventories of dried cannabis consists of harvested cannabis and purchased cannabis and are valued at the lower of cost and net realizable value. Inventories of harvested cannabis are transferred from biological assets at their fair value at harvest, which becomes deemed cost. Any subsequent post-harvest costs are capitalized to inventory to the extent that cost is less than net realizable value. Net realizable value is determined as the estimated selling price in the ordinary course of business less the estimated costs of completion and the estimated costs necessary to make the sale. Cost is determined using the average cost basis. Cannabis oils are derived from dried cannabis and are measured at the lower of cost and net realizable value. Goods for resale are measured at the lower of cost and net realizable value. Supplies and consumables are valued at cost.
d) Plant and equipment Plant and equipment are carried at cost less accumulated depreciation. Plant and equipment are depreciated over their expected lives based on the following:
· Building – 15 to 25 years straight line
· Leasehold improvements – lesser of useful life or term of lease
· Production, lab and growing equipment – 5 to 10 years straight line
· Computers – 3 years straight line In the year of acquisition, depreciation for plant and equipment is recorded once the asset is available for use. An item of plant and equipment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profit or loss. Residual values and estimated useful lives are reviewed annually.
e) Plant under construction Expenditures for plant under construction are capitalized to the statement of financial position and will be amortized over the life of the asset, commencing at the time the asset is ready for its intended use. At each balance sheet date, the Company considers whether there is objective evidence of impairment of the asset, and if so, will write down the asset to its recoverable value.
f) Intangible Assets Intangible assets are recorded at cost and amortized over their estimated useful lives at the following annual rate:
· Computer software – 2 to 3 years straight line
· Health Canada licenses – term, plus life of building or renewal term of leased facility site
· Patents –straight line over the life of the patent Estimated useful lives are reviewed annually.
g) Investment in joint venture IFRS 11, Joint Arrangements, and IAS 28, Investments in Associates and Joint Ventures establishes the criteria for accounting for joint ventures. Investments in joint ventures are accounted for using the equity method. The equity method involves recording the initial investment at cost and subsequently adjusting the carrying value of the investment for the proportionate share of the profit or loss, other comprehensive income or loss and any other changes in the joint venture’s net assets such as dividends. At each balance sheet date, the Company considers whether there is objective evidence of impairment in the joint venture. If there is such evidence, the Company will determine the amount of impairment to record, if any, in relation to the joint venture.
h) Business combinations The Company uses the acquisition method of accounting for business combinations, whereby the purchase consideration is allocated to the fair value of the identifiable assets and liabilities at the date of acquisition. Preliminary fair values allocated at a reporting date are finalized as soon as the relevant information becomes available, within a period not to exceed twelve months from the acquisition date with retrospective restatement of the impact of adjustments to those preliminary fair values effective as at the acquisition date. Acquisition related costs are expensed as incurred. When the cost of the acquisition exceeds the fair value attributable to the Company’s share of the identifiable net assets, the difference is recorded as goodwill. If the cost of the acquisition is less than the fair value attributable to the Company’s share of the identifiable net assets the difference is recognized in the consolidated statements of loss. Non-controlling interests are measured either at fair value or at the non-controlling interests’ proportionate share of the recognized amounts of the acquirers’ identifiable net assets at the date of acquisition. The choice of measurement is made on a transaction by transaction basis. In a business combination achieved in stages, the Company remeasures any previously held equity interest at its acquisition date fair value and recognizes any gain or loss in the consolidated statements of loss.
i) Revenue recognition Revenue is recognized at the transaction price, which is the amount of consideration to which the Company expects to be entitled in exchange for transferring promised goods to a customer. Gross revenue includes excise taxes, which the Company pays as principal. Net revenue from sale of goods, as presented in the consolidated statement of loss and comprehensive loss, represents revenue from the sale of goods less applicable excise taxes, expected price discounts, and allowances for customer returns. Excise taxes are a production tax which become payable when a cannabis product is delivered to the customer and are not directly related to the value of the product sold. The Company's contracts with customers for the sales of dried cannabis and cannabis oil consist of one performance obligation. The Company has concluded that revenue from the sale of these products should be recognized at the point in time when control is transferred to the customer, which is on delivery.
j) Income taxes Income tax expense comprises current and deferred tax. Income tax is recognized in profit or loss except to the extent that it relates to items recognized directly in equity. Current tax expense is the expected tax payable on taxable income for the year, using tax rates enacted or substantively enacted at period end, adjusted for amendments to tax payable with regard to previous years. Deferred tax is recorded using the liability method, providing for temporary differences, between the carrying amounts of assets and liabilities for financial reporting purposes and the amounts used for taxation purposes. Temporary differences are not provided for the initial recognition of assets or liabilities that affect neither accounting nor taxable loss, and differences relating to investments in subsidiary to the extent that they will probably not reverse in the foreseeable future. The amount of deferred tax provided is based on the expected manner of realization or settlement of the carrying amount of assets and liabilities, using tax rates enacted or substantively enacted at the end of the reporting period. A deferred tax asset is recognized only to the extent that it is probable that future taxable profits will be available against which the asset can be utilized.
k) Loss per share Basic loss per share is computed by dividing total net loss attributable to the Company for the year by the weighted average number of common shares of the Company (the “Common Shares”) outstanding during the year. The Company uses the treasury stock method for calculating diluted loss per share. When the Company is in a loss position, all potential share issuances on the exercise of options or warrants is anti-dilutive. In the event of a loss position, diluted loss per share is the same a basic loss per share.
l) Segment reporting A segment is a component of the Company that engages in business activities in which revenues and expenses are incurred, that has distinguishable financial information available, and whose operating results are regularly reviewed by the chief operating decision maker (“CODM”).
m) Leases Leases are classified as an operating lease whenever the terms of the lease do not transfer substantially all of the risks and rewards of ownership to the lessee. Operating lease payments are recognized as an operating expense in profit or loss on a straight-line basis over the lease term. A finance lease is depreciated over the useful life of the asset. However, if there is no reasonable certainty that the Company will obtain ownership by the end of the lease term, the asset is depreciated over the shorter of the estimated useful life of the asset and the lease term.
n) Foreign currency translation Transactions in currencies other than the Canadian dollar are recorded at exchange rates prevailing on the dates of the transactions. At the end of each reporting period, monetary assets and liabilities denominated in foreign currencies are translated at the period end exchange rate. Revenues and expenses are translated at the exchange rates approximating those in effect on the date of the transactions. Exchange gains and losses arising on translation are included in net loss.
o) Financial instruments
i. Financial assets The Company classifies its financial assets initially at fair value at the time of acquisition. Subsequently, they are measured at amortized cost, at fair value through other comprehensive income, or at fair value through profit or loss. Upon initial recognition, management determines the classification of its financial assets based upon the purpose for which the financial assets were acquired. Measurement and classification of financial assets is determined based on the entity’s business model for managing the financial assets and the contractual cash flow characteristics of the financial asset. Management may, at initial recognition, irrevocably designate a financial asset as measured at fair value through profit or loss to prevent a measurement or recognition inconsistency. Financial assets are derecognized when they mature or are sold and substantially all the risks and rewards of ownership have been transferred.
ii. Financial liabilities The Company initially recognizes financial liabilities at fair value and are subsequently measured at amortized cost.
p) Impairment of long-lived assets At the end of each reporting period, the Company’s assets are reviewed to determine whether there is any indication that those assets may be impaired. If such indication exists, the recoverable amount of the asset is estimated in order to determine the extent of the impairment, if any. The recoverable amount is the higher of fair value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profit or loss for the period. For an asset that does not generate largely independent cash inflows, the recoverable amount is determined for the cash generating unit to which the asset belongs. Management considers both external and internal sources of information in determining if there are any indications that the Company’s plant and equipment or intangible assets are impaired. Management considers the market, economic, and legal environment in which the Company operates that are not within its control and affect the recoverable amount of its plant and equipment and intangible assets. Management considers the manner in which the plant and equipment and intangible assets are being used or are expected to be used, and indication of economic performance of the assets. Where an impairment loss subsequently reverses, the carrying amount of the asset is increased to the lesser of the revised estimate of recoverable amount, and the carrying amount that would have been recorded had no impairment loss been recognized previously.
q) Goodwill Goodwill represents the excess of the price paid for the acquisition of an entity over the fair value of the net identifiable assets acquired. Goodwill is allocated to the cash generating unit to which is relates. The Company has determined that the goodwill associated with all acquisitions belong to the cannabis production and cash generating unit. Goodwill is measured as historical cost and is evaluated for impairment annually or more often if events or circumstances indicate there may be an impairment. Impairment is determined for goodwill by assessing if the carrying value of a cash generating unit, including the allocated goodwill, exceeds its recoverable amount determined as the greater of the estimated fair value less costs to sell and the value in use. Impairment losses recognized in respect of a cash generating unit are first allocated to the carrying value of goodwill and any excess is allocated to the carrying amount of assets in the cash generating unit. Any goodwill impairment is recorded as a loss in the period in which the impairment is identified. Impairment losses on goodwill are not subsequently reversed.
r) Share-based payments The Company grants options to directors, officers, employees and service providers under the Company’s Omnibus Incentive Plan. The fair value of share options granted to employees is recognized as an expense over the vesting period with a corresponding increase in equity. An individual is classified as an employee when the individual is an employee for legal or tax purposes (direct employee) or provides services similar to those performed by a direct employee, including directors of the Company. At each financial position reporting date, the amount recognized as an expense is adjusted to reflect the actual number of share options that are expected to vest. In situations where equity instruments are issued to non-employees and some or all of the goods or services received by the entity as consideration cannot be specifically identified, they are measured at fair value of the share-based payment. No expense is recognized for awards that do not ultimately vest except for equity settled transactions for which vesting is conditional upon a market or non-vesting condition. Share options with a graded vesting schedule are accounted for as separate grants with different vesting periods and fair values. The fair value is measured using the Black-Scholes option pricing model taking into account the terms and conditions upon which the share purchase options were granted. Where the terms of an equity settled award are modified, the minimum expense recognized is the expense as if the terms had not been modified. An additional expense is recognized for any modification which increases the total fair value of the share-based payment arrangement, or is otherwise beneficial to the employee as measured at the date of modification. When an equity award is cancelled, it is treated as if it vests on the date of the cancellation and any expense not recognized for the award is recognized immediately.
s) Warrants The Company uses the residual value approach in respect of unit offerings whereby the amount assigned to the warrant is the excess of the unit price over the trading price of the Company’s shares at the date of issuance, if any, to a maximum fair value of the warrant determined by using the Black-Scholes Option-Pricing Model.
t) Research and development Research costs are expensed as incurred. Development expenditures are capitalized only if development costs can be measured reliably, the product or process is technically and commercially feasible, future economic benefits are probable, and the Company intends to and has sufficient resources to complete the development to use or sell the assets. Other development expenditures are expensed as incurred. Other than certain patent development costs, to date, no development costs have been capitalized.
u) Significant accounting judgments and estimates The preparation of financial statements in conformity with IFRS requires management to make certain estimates, judgments and assumptions that affect the reported amounts of assets and liabilities at the date of the financial statements and the reported revenues and expenses during the year. Actual results may differ from these estimates. Significant estimates are evaluation and assumptions about the future and other sources of estimation uncertainty that management has made, that could result in a material adjustment to the carrying amounts of assets and liabilities. Significant estimates used in the preparation of these consolidated financial statements include, but are not limited to, the following:
v) Biological assets and inventory The Company measures biological assets consisting of cannabis on plants at fair value less cost to sell up to the point of harvest. Calculating the value requires management to estimate, among others, expected yield on harvest, expected selling price and remaining costs to be incurred up to the point of harvest. The Company measures inventory at the lower of cost and net realizable value and estimates selling price, the estimated costs of completion and the estimated costs necessary to make the sale. Estimated useful lives of plant and equipment and intangible assets The Company makes estimates and utilizes assumptions in determining the useful lives and residual value of plant and equipment and intangible assets and related depreciation. Uncertainties in these estimates relate to technical obsolescence that may change the utilization of certain assets. Provisions and contingencies The amount recognized as a provision, including legal, contractual, constructive and other exposures or obligations, is the best estimate of the consideration required to settle the related liability, including any related interest charges, taking into account the risks and uncertainties surrounding the obligation. In addition, contingencies will only be resolved when one or more future events occur or fail to occur. Therefore, assessment of contingencies inherently involves the exercise of significant judgment and estimates of the outcome of future events. The Company assesses its liabilities and contingencies based upon the best information available. Share-based compensation The fair value of share-based compensation expense is estimated using the Black-Scholes option pricing model and relies on a number of estimated inputs, such as the expected life of the option, the volatility of the underlying share price, and the risk-free rate of return. Changes in the underlying estimated inputs may result in materially different results. Warrants In calculating the fair value of warrants, management relies on estimated inputs, such as the volatility of the Company’s stock price and the risk-free rate of return. Business combinations In a business combination, all identifiable assets, liabilities and contingent liabilities acquired are recorded at their fair values. One of the most significant estimates relates to the determination of the fair value of these assets and liabilities. Certain fair values may be estimated at the acquisition date pending confirmation or completion of the valuation process. Where provisional values are used in accounting for a business combination, they may be adjusted retrospectively in subsequent periods. However, the measurement period will last for one year from the acquisition date. Goodwill impairment The Company performs a test for goodwill impairment at each financial year end and whenever events or circumstances indicate the carrying amount of goodwill may not be recoverable. Determining whether an impairment has occurred requires valuation of the respective CGU, which is estimated using the discounted cash flow method. A number of estimates are used in this valuation technique, including actual operating results, future business plan, economic projections and market data. Deferred income taxes In assessing the probability of realizing deferred income tax assets, management makes estimates related to expectations of future taxable income,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t>
  </si>
  <si>
    <t>NEW ACCOUNTING PRONOUNCEMENTS</t>
  </si>
  <si>
    <t>New Accounting Pronouncements [Abstract]</t>
  </si>
  <si>
    <t>4. NEW ACCOUNTING PRONOUNCEMENTS Revenue from Contracts with Customers Effective January 1, 2018, the Company adopted IFRS 15 Revenue from Contracts with Customers. Determining the amount of variable consideration to recognize, and whether the amount of variable consideration should be constrained, is dependent on management's estimate of the most likely amount to which the Company will be entitled and the probability of a significant reversal in that amount. These determinations require management to make estimates based on historical amounts received, current economic conditions, and current industry conditions, in Canada and abroad, adjusted for forward looking information. Cost of sales represents the deemed cost of inventory that arose from the fair value measurement of biological assets, subsequent post-harvest costs capitalized to inventory, purchased dried cannabis, costs to produce cannabis oils capitalized to inventory (including the deemed cost of dried inventory that arose from the fair value measurement of biological assets that were used to produce cannabis oils), and packaging costs. There were no changes required to the Company’s consolidated financial statements as a result of adopting this standard, other than enhanced disclosures. Financial Instruments Effective January 1, 2018, the Company adopted IFRS 9 Financial Instruments Financial Instruments: Recognition and Measurement The new classification and measurement of the Company’s financial assets and liabilities are as follows: Amortized cost This category includes financial assets that are held within a business model with the objective to hold the financial assets in order to collect contractual cash flows that meet the solely principal and interest ("SPPI") criterion. Financial assets classified in this category are measured at amortized cost using the effective interest method. Fair value through profit or loss ("FVTPL") This category includes quoted equity instruments which the Company has not irrevocably elected, at initial recognition or transition, to classify at fair value through other comprehensive income. This category would also include debt instruments whose cash flow characteristics fail the SPPI criterion or are not held within a business model whose objective is either to collect contractual cash flows, or to both collect contractual cash flows and sell. Financial assets in this category are recorded at fair value with changes recognized in profit or loss. The following table summarizes the original measurement categories under IAS 39 and the new measurement categories under IFRS 9 for each class of the Company’s financial assets and financial liabilities:
IAS 39 IFRS 9
Classification Classification
Financial Assets
Cash FVTPL FVTPL
Cash equivalents Amortized cost Amortized cost
Accounts receivable Amortized cost Amortized cost
Due from related parties Amortized cost Amortized cost
Refundable deposits Amortized cost Amortized cost
Long-term investment FVTPL FVTPL
Financial Liabilities
Accounts payable and accrued liabilities Amortized cost Amortized cost
Payable to joint venture Amortized cost Amortized cost
Due to related parties Amortized cost Amortized cost The adoption of this standard did not have a material impact on the measurement of the Company’s financial instruments in these consolidated financial statements, however additional disclosures have been provided. Impairment of financial assets The adoption of IFRS 9 has fundamentally changed the Company's accounting of impairment losses for financial assets by replacing IAS 39's incurred loss approach with a forward-looking expected credit loss approach. There were no impairment losses recognized in these consolidated financial statements as a result of the adoption of IFRS 9 as at the date of initial application.</t>
  </si>
  <si>
    <t>NEW ACCOUNTING PRONOUNCEMENTS, ISSUED BUT NOT YET ADOPTED</t>
  </si>
  <si>
    <t>New Accounting Pronouncements Issued But Not Yet Adopted [Abstract]</t>
  </si>
  <si>
    <t>5. NEW ACCOUNTING PRONOUNCEMENTS, ISSUED BUT NOT YET ADOPTED IFRS 16, Leases Leases IFRS 16 applies to annual reporting periods beginning on or after January 1, 2019. The Company has completed an assessment of the impact on its consolidated financial statements. Based on this assessment, the Company expects to recognize right of use assets and associated lease liabilities. The Company will be applying IFRS 16 retrospectively, with the cumulative effect of initially applying the Standard recognised at the date of initial application (January 1, 2019) as an adjustment to the opening balance of retained earnings, which is expected to be immaterial.</t>
  </si>
  <si>
    <t>ACQUISITIONS</t>
  </si>
  <si>
    <t>Disclosure of detailed information about business combination [abstract]</t>
  </si>
  <si>
    <t>6. ACQUISITIONS Avalite The following investments made by the Company during the years ended December 31, 2018 and 2017 resulted in the Company’s 100% ownership of Avalite through step acquisition. On August 14, 2018, the Company increased its ownership in Avalite to 100% by purchasing the remaining shares of Avalite held by Abattis Bioceuticals Corp (“Abattis”) for $2 million consideration and issuing 1,093,938 Common Shares valued at $4 million. Previously, the Company had increased its original 53% ownership of Avalite (acquired on November 17, 2017) to 65% by way of additional shares purchased from treasury on May 15, 2018 for $2,750,000 cash. If Avalite’s sales exceed $10 million within thirty-six months ended August 9, 2021, from the sale of products or services introduced to Avalite by Abattis, the Company will issue additional Common Shares with a deemed value of $4 million. If the Company had increased its interest at the beginning of the year there would have been no change to revenue or net loss as Avalite is a consolidated subsidiary. The net loss attributable to the Company would have increased by $406,515 and the net loss attributable to the non-controlling interest would have decreased by $406,515. The increase in the Company’s ownership interest was accounted for as an equity transaction. Upon the initial acquisition of 53% ownership, the non-controlling interest was measured by proportionate share in the recognized amounts of the identifiable net assets. The change in non-controlling interest at the time of the May 15, 2018 transaction and the acquisition of the non-controlling interest at the time of the August 14, 2018 transaction were also measured by the proportionate share of net identifiable assets method. Acquisition of Non-Controlling Interest:
$
Initial amount at acquisition, November 17, 2017 2,066,826
Loss attributed as at December 31, 2017 (109,992 )
Non controlling interest of 47% as at December 31, 2017 1,956,834
Loss attributed January 1, 2018 to May 15, 2018 (232,342 )
Increase due to issuance of shares from treasury for cash consideration 1,292,500
12% reduction of non-controlling interest (770,296 )
Non-controlling interest of 35% as at May 16, 2018 2,246,696
Loss attributed May 16, 2018 to August 14, 2018 (174,175 )
Non-controlling interest of 35% as at August 14, 2018 2,072,521
35% reduction of non-controlling interest (2,072,521 )
Nil non-controlling interest as at December 31, 2018 - Nominal transaction costs of $8,683 were expensed during the year ended December 31, 2018 (December 31, 2017 – $64,197). Verd é On May 2, 2018, the Company acquired 100% of the issued and outstanding shares of Verd é é Verd é Management has determined that on the date of acquisition, Verd é é Business Combinations The total purchase price of the acquisition and the fair value of the net assets acquired of Verd é
$
Cash 22,500,000
Deferred payment, present value of final $22.5 million cash payable May 2019 22,009,404
Portion specified as purchase of shareholder loans (3,933,591 )
9,911,894 Common Shares 45,000,000
Transaction costs 153,967
Total purchase price 85,729,780
$
Cash 19,906
Amounts receivable 100,304
Prepaid expenses -
Property and equipment 6,311,123
Intangible assets 86,103,549
Total assets 92,534,882
Accounts payable and accrued liabilities (285,067 )
Current portion of long-term debt (2,586,444 )
Shareholder loans (3,933,591 )
Total liabilities (6,805,102 )
Net assets acquired 85,729,780 On February 21, 2018, Verd élite and its former shareholders entered into a non-binding letter of intent (“LOI”) with Pivot Pharmaceuticals Inc. (“Pivot”) for the potential sale of Verd élite élite élite without any payment or compensation made from Verdélite to Pivot</t>
  </si>
  <si>
    <t>ACCOUNTS RECEIVABLE</t>
  </si>
  <si>
    <t>Trade and other current receivables [abstract]</t>
  </si>
  <si>
    <t>7. ACCOUNTS RECEIVABLE The Company’s accounts receivable is comprised of:
December 31 December 31
2018 2017
$ $
Goods and services tax refund receivable 2,519,789 186,410
Trade receivables 801,756 -
Other receivables 257,726 91,822
3,579,271 278,232 Accounts receivable are neither impaired nor past due.</t>
  </si>
  <si>
    <t>BIOLOGICAL ASSETS</t>
  </si>
  <si>
    <t>Changes in biological assets [abstract]</t>
  </si>
  <si>
    <t>8. BIOLOGICAL ASSETS The Company’s biological assets consist of cannabis seeds and cannabis plants. Changes in the Company’s biological assets are as follows:
December 31 December 31
2018 2017
$ $
Carrying amount, beginning of year 114,559 162,986
Costs incurred until harvest - 218,874
Effect of unrealized changes in fair value of biological assets 2,818,442 (1,977 )
Biological assets purchased 3,841 -
Biological assets sold (133,680 ) -
Transferred to inventory upon harvest (1,714,634 ) (265,324 )
Carrying amount, end of year 1,088,528 114,559 As at December 31, 2018, included in the carrying amount of biological assets is $28,570 (December 31, 2017 - $25,113) in seeds and $1,059,958 (December 31, 2017 - $89,446) in live plants. The following inputs and assumptions are categorized within Level 3 on the fair value hierarchy, and are subject to volatility and several uncontrollable factors, which could significantly effect the fair value of the biological assets in future periods:
· plant waste – wastage of plants based on various stages of growth;
· yield per plant – represents the weighted average grams of dry cannabis expected to be harvested from a cannabis plant, based on historical yields;
· selling price, less costs to sell – based on estimated selling price per gram of dry cannabis based on historical sales and expected sales;
· percentage of costs incurred to date compared to the total costs to be incurred (to estimate the fair value of an in-process plant) – represents estimated costs to bring a gram of cannabis from propagation to harvest; and
· stage of plant growth – represents the weighted average age in of the plant out of the average growing cycle as at period end date. As at December 31, 2018, on average, the biological assets were 39% complete as to the next expected harvest date, compared to a 60% average stage of completion as at December 31, 2017. The average number of days from the point of propagation to harvest is 108 days. Biological assets are classified as Level 3 on the fair value hierarchy. Significant unobservable inputs used to fair value biological assets include the Company’s estimate of the yield of cannabis per plant as well as the average selling price per gram less cost to sell. A 5% increase or decrease in the estimated yield of cannabis per plant would result in an increase or decrease in the fair value of biological assets of $52,620 at December 31, 2018 (December 31, 2017 - $4,472). A 5% increase or decrease in the average selling price per gram less cost to sell would result in an increase or decrease in the fair value of the biological assets of $59,579 at December 31, 2018 (December 31, 2017 - $10,328).</t>
  </si>
  <si>
    <t>INVENTORY</t>
  </si>
  <si>
    <t>Classes of current inventories [abstract]</t>
  </si>
  <si>
    <t>9. INVENTORY The Company’s inventory is comprised of:
December 31 December 31
2018 2017
$ $
Dried cannabis 5,778,176 524,651
Cannabis oils 337,314 190,116
Goods for resale 1,498 3,727
Supplies and consumables 655,537 9,141
6,772,525 727,635 Inventory expensed and included in cost of sales during the year ended December 31, 2018 was $3,575,132 (December 31, 2017 – $637,751). The fair value change in biological assets included in cost of goods sold during the year ended December 31, 2018 was $158,676 (December 31, 2017 – $163,754).</t>
  </si>
  <si>
    <t>PLANT AND EQUIPMENT</t>
  </si>
  <si>
    <t>Disclosure of detailed information about property, plant and equipment [abstract]</t>
  </si>
  <si>
    <t xml:space="preserve">10. PLANT AND EQUIPMENT
Production, Lab
Leasehold and Growing Other
Land Buildings Improvement Equipment Computers Equipment Total
$ $ $ $ $ $ $
Costs:
Balance, December 31, 2016 - - 184,929 455,779 41,522 10,731 692,961
Additions - - 59,242 299,675 16,359 26,572 401,848
Acquired Through Avalite - - 30,300 237,271 - - 267,571
Disposals - - - - - (911 ) (911 )
-
Balance, December 31, 2017 - - 274,471 992,725 57,881 36,392 1,361,469
Additions - 6,747,648 1,407,177 1,457,537 138,641 566,928 10,317,931
Acquired Through Verdelite 476,041 5,265,894 - 237,793 73,642 257,753 6,311,123
Disposals - - - - - - -
Balance, December 31, 2018 476,041 12,013,542 1,681,648 2,688,055 270,164 861,073 17,990,523
Accumulated Depreciation:
Balance, December 31, 2016 - - 46,004 96,951 4,522 16,296 163,773
Additions - 33,605 113,702 4,480 15,004 166,791
Disposals - - - - - (430 ) (430 )
Balance, December 31, 2017 - - 79,609 210,653 9,002 30,870 330,134
Additions - 153,563 75,074 336,932 67,524 61,307 694,400
Disposals - - - - - - -
Balance, December 31, 2018 - 153,563 154,683 547,585 76,526 92,177 1,024,534
Carrying value:
December 31, 2018 476,041 11,859,979 1,526,965 2,140,470 193,638 768,896 16,965,989
December 31, 2017 - - 194,862 782,072 48,879 5,522 1,031,335 </t>
  </si>
  <si>
    <t>PLANT UNDER CONSTRUCTION</t>
  </si>
  <si>
    <t>Disclosure Of Plant Under Construction [Abstract]</t>
  </si>
  <si>
    <t>11. PLANT UNDER CONSTRUCTION During 2017, site preparation began on the Company’s new self-constructed plant located in Metro Vancouver, British Columbia. As at December 31, 2018, $10,310,229 (December 31, 2017 - $2,772,051) of expenditures were capitalized. Construction on the new asset is expected to continue throughout 2019, at the time the asset is ready for its intended use depreciation will commence.</t>
  </si>
  <si>
    <t>DEPOSITS ON MATERIALS AND EQUPMENT</t>
  </si>
  <si>
    <t>Disclosure Of Deposits On Materials And Equpment [Abstract]</t>
  </si>
  <si>
    <t>12. DEPOSITS ON MATERIALS AND EQUPMENT During the year ended December 31, 2018, the Company prepaid for intangible assets, grow equipment, extraction equipment, packaging equipment and construction that totalled $981,832 (December 31, 2017 - $Nil).</t>
  </si>
  <si>
    <t>INTANGIBLE ASSETS</t>
  </si>
  <si>
    <t>Disclosure of detailed information about intangible assets [abstract]</t>
  </si>
  <si>
    <t xml:space="preserve">13. INTANGIBLE ASSETS The Company’s intangible assets continuity is as follows:
Health Canada Computer
Patents License Software Total
$ $ $ $
Cost:
Balance, December 31, 2016 - - 62,135 62,135
Acquired Through Avalite - 2,922,096 - 2,922,096
Balance, December 31, 2017 - 2,922,096 62,135 2,984,231
Acquired Through Verdelite - 86,103,549 - 86,103,549
Additions 368,531 - 133,032 501,563
Balance, December 31, 2018 368,531 89,025,645 195,167 89,589,343
Health Canada Computer
Patents License Software Total
$ $ $ $
Accumulated amortization:
Balance, December 31, 2016 - - 16,717 16,717
Additions - 87,446 28,213 115,659
Balance, December 31, 2017 - 87,446 44,930 132,376
Additions - 2,829,015 15,316 2,844,331
Balance, December 31, 2018 - 2,916,461 60,246 2,976,707
Health Canada Computer
Patents License Software Total
$ $ $ $
Net book value:
December 31, 2018 368,531 86,109,184 134,921 86,612,636
December 31, 2017 - 2,834,650 17,205 2,851,855 </t>
  </si>
  <si>
    <t>LONG-TERM INVESTMENTS</t>
  </si>
  <si>
    <t>Disclosure Of Long-Term Investments [Abstract]</t>
  </si>
  <si>
    <t>14. LONG-TERM INVESTMENTS On November 27, 2017, the Company purchased 1,666,667 units of Avricore Health Inc. (“Avricore”, formerly VANC Pharmaceuticals Inc.), a related party, pursuant to a subscription agreement dated November 7, 2017. Each unit entitled the holder to 1,666,667 common shares and 1,666,667 common share purchase warrants. The common shares of Avricore are traded on the TSX Alpha Exchange under the symbol “AVCR.” Each warrant entitles the holder to purchase one common share at the price of $0.20 per share. The warrants expire November 27, 2022, or earlier if the accelerated exercise provision is enacted. If the closing sales price trades at $0.25 or higher for 10 consecutive trading days, and Avricore, within 5 days of such event, provides notice by way of news release to the holders of the warrants of the early expiry of the warrants, then the warrants shall expire 30 days from the date of notice. As at December 31, 2018, no notice has been issued.
Fair value Fair value
December 31, Change in December 31,
2017 fair value 2018
$ $ $
Level 1 on fair value hierarchy
Avricore - shares 500,000 (333,333 ) 166,667
Level 2 on fair value hierarchy
Avricore - warrants 166,667 (50,826 ) 115,841
666,667 (384,159 ) 282,508 The fair value of the warrants was calculated using the Black-Scholes option-pricing model with the following assumptions: expected life of 3.9 years, risk free interest rate of 1.86%, expected annualized volatility of 121.98% and Nil expected dividend yield. The fair value was determined to be $0.07. The share price used for fair value as at December 31, 2018 was $0.10 (December 31, 2017 - $0.30).</t>
  </si>
  <si>
    <t>INVESTMENT IN JOINT VENTURE</t>
  </si>
  <si>
    <t>Disclosure of joint ventures [abstract]</t>
  </si>
  <si>
    <t>15. INVESTMENT IN JOINT VENTURE The Company has contributed $20 million in cash to the joint venture as at December 31, 2018. As at December 31, 2018, the amount payable to Pure Sunfarms was $Nil (December 31, 2017 - $4,000,000). On July 5, 2018, the Company and Village Farms International, Inc. (together, the “Shareholders”) entered into a Shareholder Loan Agreement, subsequently amended August 24, 2018 (the “Loan Agreement”) with Pure Sunfarms, whereby, as at December 31, 2018, the Shareholders had each contributed $13,000,000 in the form of a demand loan to Pure Sunfarms. The loan amounts will initially bear simple interest at the rate of 6.2% per annum, calculated annually. Interest will accrue and be payable upon demand being made by both Shareholders. Profits and losses resulting from upstream and downstream transactions between the Company and its associate are recognized in the Financial Statements only to the extent of unrelated investor's interests in the associates. Unrealized gains arising from transactions with the associate are eliminated. Unrealized losses resulting from similar transactions to unrealized gains are also eliminated, but only to the extent that there is no evidence of impairment. The Company’s investment in Pure Sunfarms is as follows:
$
Balance at January 1, 2017 -
Investment in Joint Venture 20,000,000
Transaction costs 229,639
Share of loss (322,578 )
Balance at December 31, 2017 19,907,061
Share of income 5,753,782
Balance at December 31, 2018 25,660,843 Summarized financial information for Pure Sunfarms is set out below:
December 31 December 31
2018 2017
$ $
Non-current assets 67,263,020 23,144,466
Current assets (a) 20,414,439 3,381,496
Total assets 87,677,459 26,525,962
Non-current liabilities 2,688,273 -
Current liabilities 39,465,718 1,171,118
Total liabilities 42,153,991 1,171,118
(a) includes cash and cash equivalents 2,361,948 2,906,910
Revenue (loss) 4,916,607 -
Income (loss) and comprehensive income (loss) 6,168,624 (645,156 )
(b) includes income tax recovery - 238,620 A reconciliation of the summarized financial information to the carrying amount of the investment in Pure Sunfarms is set out below:
December 31 December 31
2018 2017
$ $
Total net assets of Pure Sunfarms 45,523,468 25,354,844
50% ownership interest held by the Company 22,761,734 12,677,422
50% fair value adjustment on changes in biological asset 3,964,389 7,000,000
Elimination of transactions with the Company (1,294,919 ) -
Transaction costs 229,639 229,639
Carrying amount of the investment 25,660,843 19,907,061 To date, Pure Sunfarms has not issued dividends. As a privately held company, there are no quoted market prices available for the shares of Pure Sunfarms.</t>
  </si>
  <si>
    <t>LONG-TERM DEBT</t>
  </si>
  <si>
    <t>Borrowings [abstract]</t>
  </si>
  <si>
    <t>16. LONG-TERM DEBT
December 31 December 31
Maturity Date 2018 2017
$ $
National Bank of Canada mortgage variable interest of bank rate plus 0.65% February 2019 2,503,064 -
Less: current portion (2,503,064 ) -
Long-term portion - - The mortgage held by National Bank of Canada, has an amortization period of twenty years, is payable monthly in the amount of $11,444 plus interest, and is secured by the property held by Verd é During the year ended December 31, 2018, the Company paid $86,490 (December 31, 2017 – $Nil) in interest on mortgage.</t>
  </si>
  <si>
    <t>RELATED PARTY TRANSACTIONS</t>
  </si>
  <si>
    <t>Related party transactions [abstract]</t>
  </si>
  <si>
    <t>17. RELATED PARTY TRANSACTIONS With Emerald Health Sciences Inc. Emerald Health Sciences Inc. (“Sciences”) charged the Company $4,200,000 during the year ended December 31, 2018 (December 31, 2017 - $1,871,521) for services related to financing, business development, investor relations and acquisition activities, in accordance with the amended management agreement. Sciences charged the Company $134,676 during the year ended December 31, 2018 (December 31, 2017 - $303,099) for invoices paid on behalf of the Company. As of December 31, 2018, the Company owed $502,194 (December 31, 2017 - $125,486) to Sciences, this amount is included in the due to related parties caption on the consolidated statements of financial position and is non-interest bearing. As of December 31, 2018, Sciences owed the Company $31,421 (December 31, 2017 – $3,161) for invoices paid on behalf of Sciences, this amount is included in the due from related parties caption on the consolidated statements of financial position. During the year ended December 31, 2018, Sciences exercised 4,077,687 warrants at a price of $0.27 per warrant for total gross proceeds to the Company of $1,100,975. As of December 31, 2018, Sciences held an aggregate of 43,234,242 shares, representing 31% (December 31, 2017 – 45,156,555 shares, representing 42%) of the issued and outstanding Common Shares and it held 4,411,764 (December 31, 2017 – 8,489,451) common share purchase warrants of the Company. With the Company’s joint venture As of December 31, 2018, Pure Sunfarms owes the Company $1,942,329 (December 31, 2017 - $324,674) for expenditures made on behalf of the joint venture. As of December 31, 2018, the Company owes to Pure Sunfarms $1,287,082 (December 31, 2017 - $Nil) for inventory, that was paid subsequent to December 31, 2018. These amounts are included in the respective due to and due from related parties captions on the consolidated statements of financial position, and are non-interest bearing. The Company also contributed $13,000,000 in the form of an on-demand loan as described in Note 15. With a company controlled by the Company’s Executive Chairman During the year ended December 31, 2017, the Company entered into a 30-year lease with a company (the “Landlord”) that is controlled by Avtar Dhillon, MD, the Executive Chairman of the Company with respect to land in Metro Vancouver, British Columbia on which the Company is constructing its new production facility. During the year ended December 31, 2018, the Company paid to the Landlord $340,562 (December 31, 2017 - $86,471) in rent, $48,168 (December 31, 2017 - $Nil) for building permits, $40,699 (December 31, 2017 - $Nil) for invoices paid on behalf of the Company and a $60,000 (December 31, 2017 - $Nil) damage deposit. The Landlord also charged the Company $108,855 during the year ended December 31, 2018 (December 31, 2017 - $144,979) for services related to construction of the Company’s new facility. As of December 31, 2018, the Company owed $502 (December 31, 2017 - $77,244) to the Landlord, this amount is included in the due to related parties caption on the consolidated statements of financial position and is non-interest bearing. With a company whose CEO is also a director of the Company The Company holds 1,666,667 common shares and 1,666,667 common share purchase warrants of Avricore as described in Note 14. Remuneration of directors and key management of the Company The remuneration awarded to directors and to senior key management including the Executive Chairman, the President, the Chief Executive Officer, the Chief Financial Officer and the Executive Vice President Sales, includes the following expenses recognized during the period:
For the year For the year
ended ended
December 31, 2018 December 31, 2017
$ $
Wage and short-term benefits 973,318 670,667
Share-based payments (Note 17) 4,102,295 1,318,058
5,075,613 1,988,725 Included in the due to related parties caption on the consolidated statements of financial position at December 31, 2018 is $16,614 (December 31, 2017 - $44,775) due to related parties with respect to key management personnel and expense reimbursements and are non-interest bearing. In the event that senior key management employment agreements are terminated by the Company, other than for just cause, such officers are entitled to a minimum severance amount equal to six months of salary. These transactions are in the normal course of the operations on normal commercial terms and conditions.</t>
  </si>
  <si>
    <t>SHARE CAPITAL</t>
  </si>
  <si>
    <t>Share Capital [Abstract]</t>
  </si>
  <si>
    <t>18. SHARE CAPITAL Authorized
· Unlimited number of Common Shares without par value
· Unlimited number of preferred shares without par value, issuable in series Issued
· 141,443,116 Common Shares (December 31, 2017 – 106,787,226)
· Nil preferred shares (December 31, 2017 - Nil) During the year ended December 31, 2018 the outstanding share capital increased by 34,655,890 Common Shares due to the following transactions:
· A prospectus offering (the “January 2018 Offering”) completed January 8, 2018, for 3,000,000 units of the Company at a price of $5.00 per unit, for gross proceeds of $15,000,000. Each unit consisted of one Common Share and one common share purchase warrant of the Company, with each warrant entitling the holder to acquire an additional Common Share at an exercise price of $6.00 for a period of 36 months from the closing date;
· A prospectus offering completed February 14, 2018, for 3,000,000 units of the Company at a price of $6.00 per unit, for gross proceeds of $18,000,000. Each unit consisted of one Common Share and one common share purchase warrant of the Company, with each warrant entitling the holder to acquire an additional Common Share at an exercise price of $7.00 for a period of 6 months from the closing date. The warrants expired, unexercised on August 13, 2018;
· A prospectus offering completed May 22, 2018, for 4,000,000 units of the Company at a price of $4.20 per unit, for gross proceeds of $16,800,000. Each unit consisted of one Common Share and one common share purchase warrant of the Company, with each warrant entitling the holder to acquire an additional Common Share at an exercise price of $5.20 for a period of 18 months from the closing date;
· A prospectus offering completed December 7, 2018, for 4,000,000 units of the Company at a price of $2.70 per unit, for gross proceeds of $10,800,000. Each unit consisted of one Common Share;
· Issued 9,911,894 shares for the acquisition of Verd é
· Issued 1,093,938 shares for the acquisition of Avalite as described in Note 6;
· A total of 4,077,687 warrants were exercised at an exercise price of $0.27 for gross proceeds of $1,100,975;
· A total of 443,350 warrants were exercised at an exercise price of $2.00 for gross proceeds of $886,700;
· A total of 718,826 warrants were exercised at an exercise price of $2.60 for gross proceeds of $1,868,948;
· A total of 3,000,000 warrants were exercised at an exercise price of $6.00 for gross proceeds of $18,000,000; and
· A total of 1,410,195 stock options were exercised ranging in exercise price from $0.03 to $4.25 for gross proceeds of $1,194,530. Escrowed Common Shares The shares issued as part of the purchase price of Verd é é Share based payments The Board of Directors has the discretion to determine to whom options will be granted, the number and exercise price of such options and the terms and time frames in which the options will vest and be exercisable. The exercise price of the options must be no less than the closing market price of the Common Shares on the day preceding the grant.
Weighted Average
Number of Options Exercise Price
$
Balance at December 31, 2016 5,758,200 0.53
Granted 5,905,000 2.67
Forfeited (270,836 ) 1.38
Exercised (1,531,250 ) 0.73
Balance at December 31, 2017 9,861,114 1.76
Granted 2,811,000 4.16
Forfeited (1,367,708 ) 3.62
Exercised (1,410,195 ) 0.85
Balance at December 31, 2018 9,894,211 2.31 During the year ended December 31, 2018, the Company granted 2,811,000 stock options to employees and consultants. The stock options granted had exercise prices between $2.49 and $6.68, have expiry dates of five years and vest over three years. The weighted average fair value of the stock options granted was $2.77. The weighted average trading share price of the options exercised during the year ended December 31, 2018 was $4.73. The fair values of the options granted during the year ended December 31, 2018 and 2017 were determined on the date of the grant using the Black-Scholes option pricing model with the following assumptions:
December 31 December 31
2018 2017
Risk free interest rate 1.73% - 2.31 % 0.74% - 1.70 %
Expected life of options (years) 2.85 1-3
Expected annualized volatility 80%-121.16 % 80 %
Expected dividend yield Nil Nil
Weighted average Black-Scholes value of each option $ 2.77 $ 1.37 Volatility was determined by using the historical volatility of the Company. The expected life in years represents the period of time that options granted are expected to be outstanding. The risk-free rate is based on Canada government bonds with a remaining term equal to the expected life of the options. Incentive stock options outstanding and exercisable at December 31, 2018 are summarized as follows:
Outstanding Exercisable
Weighted Weighted
Range of Remaining average average
exercise contractual exercise exercise
prices Quantity life (years) price Quantity price
$ $ $
0.175 - 0.43 761,673 1.50 0.34 736,662 0.35
0.44 - 0.50 1,500,000 1.32 0.45 1,500,000 0.45
0.51 - 0.94 1,399,934 2.74 0.72 1,168,684 0.72
0.95 - 1.25 1,019,445 3.41 1.21 608,475 1.21
1.26 - 1.49 415,284 3.45 1.41 213,900 1.38
1.50 - 3.40 1,485,625 4.44 2.93 355,625 2.63
3.41 - 4.23 281,000 4.68 3.88 38,750 3.89
4.24 - 4.25 2,186,250 3.97 4.25 1,163,750 4.25
4.26 - 5.44 452,500 4.54 4.64 178,750 4.67
5.45 - 6.68 392,500 4.15 5.77 130,000 5.92
9,894,211 3.25 2.311 6,094,596 1.71 The Company recorded share-based compensation expense related to the incentive stock options of $5,545,379 for the year ended December 31, 2018 (December 31, 2017 – $2,716,400). The expense has been charged to the consolidated statements of loss and comprehensive loss. Restricted share units The Board of Directors has the discretion to determine to whom restricted share units (“RSUs”) will be granted, the number granted, and the terms and time frames in which the RSUs will vest and be settled.
Weighted average
fair value per
Number of RSUs unit at issue
$
Balance at December 31, 2016 - -
Granted 825,000 3.73
Balance at December 31, 2017 825,000 3.73
Granted 5,000 5.67
Balance at December 31, 2018 830,000 3.74 During the year ended December 31, 2018, the Company issued 5,000 RSUs to an employee, which vest on January 12, 2019 and settle in Common Shares. The Company recorded share-based compensation expense related to the RSUs of $1,953,071 for the year ended December 31, 2018 (December 31, 2017 – $106,095) to the consolidated statement of loss and comprehensive loss.</t>
  </si>
  <si>
    <t>WARRANTS</t>
  </si>
  <si>
    <t>Warrants [Abstract]</t>
  </si>
  <si>
    <t xml:space="preserve">19. WARRANTS
Weighted
Number of Average
Warrants Exercise Price
$
Balance at December 31, 2016 8,489,451 0.57
Issued in February 2017 5,117,500 2.00
Issued in April 2017 7,572,750 2.60
Issued upon exercise of compensation units 153,525 2.00
Issued upon exercise of compensation units 219,526 2.60
Exercised (11,845,075 ) 2.36
Balance at December 31, 2017 9,707,677 0.80
Issued in January 2018 3,000,000 6.00
Issued in February 2018 3,000,000 7.00
Issued in May 2018 4,000,000 5.20
Exercised (8,239,863 ) 2.65
Expired (3,056,050 ) 6.91
Balance at December 31, 2018 8,411,764 2.92
Expire:
November 2021 4,411,764 0.85
November 2019 4,000,000 5.20
Balance at December 31, 2018 8,411,764 2.92 </t>
  </si>
  <si>
    <t>COMMITMENTS</t>
  </si>
  <si>
    <t>Commitments [Abstract]</t>
  </si>
  <si>
    <t>20. COMMITMENTS Operating leases The Company has entered into certain operating lease commitments for land, office space and temporary housing through 2047. The future minimum lease payments for the next five years and thereafter are as follows:
2018 2019 2020 2021 2022 2023 Thereafter
$ $ $ $ $ $ $
Production Facilities 173,787 210,740 49,748 - - - -
Equipment 21,600 21,600 19,800 - - - -
Office Space 128,065 170,578 170,578 170,578 170,578 170,578 -
Temporary Housing 75,600 48,600 - - - - -
Land 320,000 320,000 320,000 320,000 320,000 320,000 7,440,000
Total 719,052 771,518 560,126 490,578 490,578 490,578 7,440,000 During the year ended December 31, 2017, the Company entered into agreements for the supply of material and labour to build greenhouses, with expected completion in 2019.</t>
  </si>
  <si>
    <t>FINANCIAL INSTRUMENTS</t>
  </si>
  <si>
    <t>Disclosure of detailed information about financial instruments [abstract]</t>
  </si>
  <si>
    <t>21. FINANCIAL INSTRUMENTS The classification of the Company’s financial instruments, as well as their carrying amounts and fair values, are as follows:
December 31, 2018 December 31, 2017
Fair Value Carrying Value Fair Value Carrying Value
$ $ $ $
Financial Assets
FVTPL
Long-term investment 282,508 282,508 666,667 666,667
Amortized cost
Cash and cash equivalents 36,042,090 36,042,090 44,523,145 44,523,145
Accounts receivable 3,579,271 3,579,271 91,822 91,822
Due from related parties 14,973,749 14,973,749 324,674 324,674
Refundable deposits 2,196,391 2,196,391 196,391 196,391
Financial Liabilities
Amortized cost
Accounts payable and accrued liabilities 9,634,464 9,634,464 1,378,645 1,378,645
Current portion of long-term debt 2,503,064 2,503,064 - -
Deferred payment 22,226,565 22,226,565 - -
Payable to joint venture - - 4,000,000 4,000,000
Due to related parties 1,806,393 1,806,393 247,505 247,505 The carrying value of the cash and cash equivalents, accounts receivable (excluding statutory receivable balances), due from related parties, refundable deposits, accounts payable and accrued liabilities, current portion of long-term debt, deferred payment, payable to joint venture and amounts due to related parties, approximate the fair value because of the short-term nature of these instruments. Fair value hierarchy – financial instruments recorded at fair value at the statement of financial position dates are classified using the fair value hierarchy, which reflects the significance of the inputs used in making the measurements. The fair value hierarchy has the following levels: Level 1 – Valuation based on quoted prices unadjusted in active markets for identical assets or liabilities. Level 2 – Valuation techniques based on inputs other than quoted prices included in Level 1 that are observable for the asset or liability, either directly or indirectly. Level 3 – Valuation techniques using inputs for the asset or liability that are not based on observable market data. There have been no transfers between fair value levels during the year. The Company’s financial instruments that are recorded at fair value are presented in the following table:
Fair Value Measurement
Level 1 Level 2 Level 3 Total
$ $ $ $
As at December 31, 2018
Financial Assets Long-term investments 166,667 115,841 - 282,508
As at December 31, 2017
Financial Assets Long-term investments 500,000 166,667 - 666,667 The Company is exposed to varying degrees to a variety of financial instrument related risks: Currency risk The Company’s functional and presentation currency is the Canadian dollar and major purchases are transacted in Canadian dollars. As a result, the Company’s exposure to foreign currency risk is minimal. Credit risk Credit risk is the risk of an unexpected loss to the Company if a customer or third-party to a financial instrument fails to meet its contractual obligations. The Company’s maximum exposure to credit risk as at December 31, 2018 is the carrying value of its financial assets. The Company’s cash and redeemable short-term investment certificates are largely held in large Canadian financial institutions. The Company does not have any asset backed commercial paper. The Company maintains cash deposits with Schedule A financial institutions, which from time to time may exceed federally insured limits. With regards to receivables, the Company is not exposed to significant credit risk as the Company’s sales are to government bodies or are typically paid at the time of the transaction. The Company provides credit to some of its customers in the normal course of business majority of the trade receivables held are with crown corporations of British Columbia. Interest rate risk Interest rate risk is the risk the fair value or future cash flows of a financial instrument will fluctuate because of changes in market interest rates. Financial assets and liabilities with variable interest rates expose the Company to cash flow interest rate risk. The Company does not hold any financial liabilities with variable interest rates. The Company does maintain bank accounts and redeemable short-term investment certificates which earn interest at variable rates, but it does not believe it is currently subject to any significant interest rate risk. Liquidity risk Liquidity risk is the risk that the Company will not be able to meet its obligations associated with financial liabilities. As at December 31, 2018, the Company had positive working capital of $27,612,457 (December 31, 2017 – positive working capital of $40,510,006). The Company’s ability to continue as a going concern is dependent on management’s ability to raise required funding through future equity issuances and through short term borrowing. The Company manages its liquidity risk by forecasting cash flows from operations and anticipating any investing and financing activities. Management and the Board of Directors are actively involved in the review, planning and approval of significant expenditures and commitments.</t>
  </si>
  <si>
    <t>CAPITAL MANAGEMENT</t>
  </si>
  <si>
    <t>Capital Management [Abstract]</t>
  </si>
  <si>
    <t>22. CAPITAL MANAGEMENT The Company’s objective when managing its capital is to ensure sufficient equity financing to fund its planned operations in a way that maximizes the shareholder return given the assumed risks of its operations. The Company considers shareholders’ equity as capital. Through the ongoing management of its capital, the Company will modify the structure of its capital based on changing economic conditions. In doing so, the Company may issue new shares. Annual budgeting is the primary tool used to manage the Company’s capital. Updates are made as necessary to both capital expenditure and operational budgets in order to adapt to changes in risk factors, proposed expenditure programs and market conditions.</t>
  </si>
  <si>
    <t>INCOME TAXES</t>
  </si>
  <si>
    <t>Major components of tax expense (income) [abstract]</t>
  </si>
  <si>
    <t xml:space="preserve">23. INCOME TAXES As the Company has recorded a net loss for accounting and income tax purposes in both 2018 and 2017, no current income tax expense has been recorded in these financial statements. The income taxes shown in the Statements of Loss and Comprehensive Loss differ from the amounts obtained by applying statutory rates to the loss before income taxes due to the following:
December 31, December 31,
2018 2017
Statuory tax rate 27 % 26 %
$ $
Loss for the year before income taxes (30,983,409 ) (8,841,824 )
Expected income tax recovery (8,365,520 ) (2,298,874 )
Non-deductible items 2,042,556 772,027
Tax impact of rate change - (58,725 )
Changes in recognition of deferred tax assets 6,322,964 1,585,572
Income tax expense - - The statutory rate increased from 26% to 27% effective January 1, 2018. Deferred taxes reflect the tax effects of temporary differences between the carrying amounts of assets and liabilities for financial reporting purposes. Deferred tax assets (liabilities) at December 31, 2018 and 2017 are comprised of the following:
December 31, December 31,
2018 2017
$ $
Deferred tax assets from:
Non-capital loss carryforwards and tax pool balances 506,263 527,719
Deferred tax liabilities from:
Intangible assets (765,355 ) (788,966 )
Plant and Equipment (34,794 ) -
Long term investments - (56,250 )
(800,149 ) (845,216 )
Deferred income tax liabilites, net (293,886 ) (317,497 )
December 31, December 31,
2018 2017
$ $
Non-capital loss carryforwards and tax pools 42,692,305 13,179,076
Share issuance costs 2,394,797 2,855,363
Long term investments 192,080 -
Plant and equipment - 78,948
45,279,182 16,113,387 Tax pool balances consist of Scientific Research and Experimental Development qualified expenditures of $329,749 which may be carried forward indefinitely and deducted against any Canadian business income. The Company has non-capital losses carry forward of approximately $42.3 million at December 31, 2018 (December 31, 2017 $12.8 million) for which a deferred tax asset has not been recognized. These losses may be carried forward to apply against future year income tax for Canadian income tax purposes, subject to the final determination by taxation authorities, expire as follows:
Expires $
2034 1,098,363
2035 2,537,489
2036 2,122,188
2037 6,521,389
2038 30,069,704 </t>
  </si>
  <si>
    <t>SEGMENTED INFORMATION</t>
  </si>
  <si>
    <t>Segmented Information [Abstract]</t>
  </si>
  <si>
    <t xml:space="preserve">24. SEGMENTED INFORMATION Segment reporting is prepared on the same basis that the Company’s President, who is the Company’s CODM, manages the business, makes resource allocation decisions and assesses performance. The Company operates in one reportable segment, being the production and sale of cannabis and in one geographical location, Canada.
Operating Other Total
$ $ $
For the year ended
December 31, 2018
Sales 2,087,299 23,104 2,110,403
Interest revenue 266,389 919,825 1,186,214
Loss from operations (14,545,511 ) (22,798,745 ) (37,344,256 )
Net loss and comprehensive loss (8,819,226 ) (22,164,182 ) (30,983,408 )
Share of income from joint venture 5,753,782 - 5,753,782
For the year ended
December 31, 2017
Sales 929,464 8,190 937,654
Interest revenue 65 161,453 161,518
Loss from operations (2,749,660 ) (6,347,771 ) (9,097,431 )
Net loss and comprehensive loss (2,910,720 ) (5,931,104 ) (8,841,824 )
Share of loss from joint venture (322,578 ) - (322,578 ) </t>
  </si>
  <si>
    <t>SALES</t>
  </si>
  <si>
    <t>Revenue [abstract]</t>
  </si>
  <si>
    <t>25. SALES A summary of the Company’s sales by product line is provided in the table below:
For the For the
year ended year ended
December 31, 2018 December 31, 2017
Dried Cannabis 1,297,517 582,245
Cannabis Oils 771,533 340,352
Other 41,353 15,057
Total 2,110,403 937,654 During the year ended December 31, 2018, the Company earned approximately 35% of gross revenues from 2 major customers, one being a crown corporation (December 31, 2017 – $Nil).</t>
  </si>
  <si>
    <t>GENERAL AND ADMINISTRATIVE EXPENSES</t>
  </si>
  <si>
    <t>Disclosure Of General And Administrative Expense [Abstract]</t>
  </si>
  <si>
    <t xml:space="preserve">26. GENERAL AND ADMINISTRATIVE EXPENSES
December 31, December 31,
$ $
Professional, director and consulting fees 7,287,630 2,301,067
Investor relations and media 2,377,219 1,026,299
Wages and benefits 2,297,988 854,430
Office and general 1,477,764 522,485
Travel and accomodations 552,897 366,166
Total general and administrative expenses 13,993,498 5,070,447 </t>
  </si>
  <si>
    <t>EVENTS AFTER THE REPORTING PERIOD</t>
  </si>
  <si>
    <t>Disclosure of non-adjusting events after reporting period [abstract]</t>
  </si>
  <si>
    <t>27. EVENTS AFTER THE REPORTING PERIOD On January 10, 2019, the TSXV approved the Company’s agreement with Emerald Health Bioceuticals, Inc. (“EHB”), any entity with common directors, to form Emerald Health Naturals (“EHN”). The Company will invest $5,000,000 for 51% ownership of EHN and EHB will grant EHN the exclusive Canadian distribution rights to EHB’s product line for 49% ownership of EHN. On January 30, 2019, the Company announced that it had entered into a release, discharge and transaction agreement settling all claims made by Pivot against Verdélite and its former shareholders. The claims relate to a non-binding letter of intent which Verdélite and its former shareholders had previously entered into with Pivot with respect to a potential sale of Verdélite. Pursuant to the settlement, all claims against Verdélite have been discharged without Verdélite making any payment or providing any compensation to Pivot. On February 13, 2019, the Company announced that Pure Sunfarms had entered into a credit agreement with Bank of Montreal, as agent and lead lender, and Farm Credit Canada, as lender, in respect of a $20 million secured non-revolving term loan (the "Credit Facility " On March 13, 2019, the Company filed a final short form base shelf prospectus (the “2019 Base Shelf Prospectus”) in, and was receipted by, each of the provinces of Canada. The 2019 Base Shelf Prospectus qualified the issuance and secondary sale of up to $150,000,000 of Common Shares, preferred shares, debt securities, warrants, units or subscription receipts of the Company or a combination thereof from time to time, separately or together, in amounts, at prices and on terms to be determined based on market conditions at the time of the offering and as set out in an accompanying prospectus supplement, during the 25-month period that the 2019 Base Shelf Prospectus remains effective. On March 27, 2019, the Company filed a prospectus supplement in connection with an at-the-market equity program (“ATM Program”) that it established with GMP Securities L.P. (the “Agent”). In connection with the ATM Program, the Company entered into an equity distribution agreement with the Agent. The ATM Program allows the Company to issue Common Shares from treasury having an aggregate gross sales price of up to $39 million to the public from time to time, at the Company’s discretion, at the prevailing market price when issued on the TSXV or on any other marketplace for the Common Shares in Canada. The ATM Program is effective until the earlier of April 13, 2021 or completion of the sale of the maximum amount of shares thereunder. Sales of Common Shares will be made through “at-the-market distributions” as defined in National Instrument 44-102 – Shelf Distributions On April 1, 2019, the Company announced that Pure Sunfarm had exercised its option to acquire from Village Farms International, Inc. (“Village Farms”) a second 1.1 million square foot (25 acre) greenhouse (“Delta 2”) adjacent to Pure Sunfarm’s existing 1.1 million square foot cannabis operation (“Delta 3”) in Delta, BC. The Company has also entered into an agreement with Pure Sunfarms to purchase 25% of its aggregate cannabis production from Delta 3 and Delta 2 in 2020, 2021 and 2022. In accordance with the terms of the Pure Sunfarms joint venture agreement, Village Farms is contributing the Delta 2 facility to the joint venture and the Company has committed to contribute an aggregate of $25 million in cash, of which $2.5 million was contributed at closing and the remainder will be advanced in tranches as needed to cover initial construction costs. Conversion of the Delta 2 facility to cannabis production is estimated to cost approximately $60 million, based on the conversion costs incurred for conversion of the Delta 3 facility. Following the Company’s investment, the remainder of the conversion costs are expected to be funded by cash flow generated by Pure Sunfarms. Subsequent to the year end, the Company granted an aggregate of 5,383,000 options to purchase Common Shares, to various employees and consultants, at an average exercise price of $4.10 per share. These options vest over three years and expire after five years. The Company also issued an aggregate of 475,000 restricted share units to various employees and consultants, that vest over two years.</t>
  </si>
  <si>
    <t>ACCOUNTING POLICIES (Policies)</t>
  </si>
  <si>
    <t>a) Cash and cash equivalents Cash and cash equivalents include cash and redeemable short-term investment certificates with a maturity of less than three months held at major financial institutions.</t>
  </si>
  <si>
    <t>Biological assets</t>
  </si>
  <si>
    <t>b) Biological assets The Company measures biological assets consisting of cannabis on plants at fair value less cost to sell up to the point of harvest, which becomes the basis for the cost of finished goods inventories after harvest. Seeds are measured at fair market value, except for a portion which are restricted with respect to distribution due to the conditions under which they were acquired that are measured at cost. Gains or losses arising from changes in fair value less cost to sell are included in the results of operations of the related period.</t>
  </si>
  <si>
    <t>Inventory</t>
  </si>
  <si>
    <t>c) Inventory Inventories of dried cannabis consists of harvested cannabis and purchased cannabis and are valued at the lower of cost and net realizable value. Inventories of harvested cannabis are transferred from biological assets at their fair value at harvest, which becomes deemed cost. Any subsequent post-harvest costs are capitalized to inventory to the extent that cost is less than net realizable value. Net realizable value is determined as the estimated selling price in the ordinary course of business less the estimated costs of completion and the estimated costs necessary to make the sale. Cost is determined using the average cost basis. Cannabis oils are derived from dried cannabis and are measured at the lower of cost and net realizable value. Goods for resale are measured at the lower of cost and net realizable value. Supplies and consumables are valued at cost.</t>
  </si>
  <si>
    <t>Plant and equipment</t>
  </si>
  <si>
    <t>d) Plant and equipment Plant and equipment are carried at cost less accumulated depreciation. Plant and equipment are depreciated over their expected lives based on the following:
· Building – 15 to 25 years straight line
· Leasehold improvements – lesser of useful life or term of lease
· Production, lab and growing equipment – 5 to 10 years straight line
· Computers – 3 years straight line In the year of acquisition, depreciation for plant and equipment is recorded once the asset is available for use. An item of plant and equipment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profit or loss. Residual values and estimated useful lives are reviewed annually.</t>
  </si>
  <si>
    <t>Plant under construction</t>
  </si>
  <si>
    <t>e) Plant under construction Expenditures for plant under construction are capitalized to the statement of financial position and will be amortized over the life of the asset, commencing at the time the asset is ready for its intended use. At each balance sheet date, the Company considers whether there is objective evidence of impairment of the asset, and if so, will write down the asset to its recoverable value.</t>
  </si>
  <si>
    <t>Intangible Assets</t>
  </si>
  <si>
    <t>f) Intangible Assets Intangible assets are recorded at cost and amortized over their estimated useful lives at the following annual rate:
· Computer software – 2 to 3 years straight line
· Health Canada licenses – term, plus life of building or renewal term of leased facility site
· Patents –straight line over the life of the patent Estimated useful lives are reviewed annually.</t>
  </si>
  <si>
    <t>Investment in joint venture</t>
  </si>
  <si>
    <t>g) Investment in joint venture IFRS 11, Joint Arrangements, and IAS 28, Investments in Associates and Joint Ventures establishes the criteria for accounting for joint ventures. Investments in joint ventures are accounted for using the equity method. The equity method involves recording the initial investment at cost and subsequently adjusting the carrying value of the investment for the proportionate share of the profit or loss, other comprehensive income or loss and any other changes in the joint venture’s net assets such as dividends. At each balance sheet date, the Company considers whether there is objective evidence of impairment in the joint venture. If there is such evidence, the Company will determine the amount of impairment to record, if any, in relation to the joint venture.</t>
  </si>
  <si>
    <t>Business combinations</t>
  </si>
  <si>
    <t>h) Business combinations The Company uses the acquisition method of accounting for business combinations, whereby the purchase consideration is allocated to the fair value of the identifiable assets and liabilities at the date of acquisition. Preliminary fair values allocated at a reporting date are finalized as soon as the relevant information becomes available, within a period not to exceed twelve months from the acquisition date with retrospective restatement of the impact of adjustments to those preliminary fair values effective as at the acquisition date. Acquisition related costs are expensed as incurred. When the cost of the acquisition exceeds the fair value attributable to the Company’s share of the identifiable net assets, the difference is recorded as goodwill. If the cost of the acquisition is less than the fair value attributable to the Company’s share of the identifiable net assets the difference is recognized in the consolidated statements of loss. Non-controlling interests are measured either at fair value or at the non-controlling interests’ proportionate share of the recognized amounts of the acquirers’ identifiable net assets at the date of acquisition. The choice of measurement is made on a transaction by transaction basis. In a business combination achieved in stages, the Company remeasures any previously held equity interest at its acquisition date fair value and recognizes any gain or loss in the consolidated statements of loss.</t>
  </si>
  <si>
    <t>Revenue recognition</t>
  </si>
  <si>
    <t>i) Revenue recognition Revenue is recognized at the transaction price, which is the amount of consideration to which the Company expects to be entitled in exchange for transferring promised goods to a customer. Gross revenue includes excise taxes, which the Company pays as principal. Net revenue from sale of goods, as presented in the consolidated statement of loss and comprehensive loss, represents revenue from the sale of goods less applicable excise taxes, expected price discounts, and allowances for customer returns. Excise taxes are a production tax which become payable when a cannabis product is delivered to the customer and are not directly related to the value of the product sold. The Company's contracts with customers for the sales of dried cannabis and cannabis oil consist of one performance obligation. The Company has concluded that revenue from the sale of these products should be recognized at the point in time when control is transferred to the customer, which is on delivery.</t>
  </si>
  <si>
    <t>Income taxes</t>
  </si>
  <si>
    <t>j) Income taxes Income tax expense comprises current and deferred tax. Income tax is recognized in profit or loss except to the extent that it relates to items recognized directly in equity. Current tax expense is the expected tax payable on taxable income for the year, using tax rates enacted or substantively enacted at period end, adjusted for amendments to tax payable with regard to previous years. Deferred tax is recorded using the liability method, providing for temporary differences, between the carrying amounts of assets and liabilities for financial reporting purposes and the amounts used for taxation purposes. Temporary differences are not provided for the initial recognition of assets or liabilities that affect neither accounting nor taxable loss, and differences relating to investments in subsidiary to the extent that they will probably not reverse in the foreseeable future. The amount of deferred tax provided is based on the expected manner of realization or settlement of the carrying amount of assets and liabilities, using tax rates enacted or substantively enacted at the end of the reporting period. A deferred tax asset is recognized only to the extent that it is probable that future taxable profits will be available against which the asset can be utilized.</t>
  </si>
  <si>
    <t>Loss per share</t>
  </si>
  <si>
    <t>k) Loss per share Basic loss per share is computed by dividing total net loss attributable to the Company for the year by the weighted average number of common shares of the Company (the “Common Shares”) outstanding during the year. The Company uses the treasury stock method for calculating diluted loss per share. When the Company is in a loss position, all potential share issuances on the exercise of options or warrants is anti-dilutive. In the event of a loss position, diluted loss per share is the same a basic loss per share.</t>
  </si>
  <si>
    <t>Segment reporting</t>
  </si>
  <si>
    <t>l) Segment reporting A segment is a component of the Company that engages in business activities in which revenues and expenses are incurred, that has distinguishable financial information available, and whose operating results are regularly reviewed by the chief operating decision maker (“CODM”).</t>
  </si>
  <si>
    <t>Leases</t>
  </si>
  <si>
    <t>m) Leases Leases are classified as an operating lease whenever the terms of the lease do not transfer substantially all of the risks and rewards of ownership to the lessee. Operating lease payments are recognized as an operating expense in profit or loss on a straight-line basis over the lease term. A finance lease is depreciated over the useful life of the asset. However, if there is no reasonable certainty that the Company will obtain ownership by the end of the lease term, the asset is depreciated over the shorter of the estimated useful life of the asset and the lease term.</t>
  </si>
  <si>
    <t>Foreign currency translation</t>
  </si>
  <si>
    <t>n) Foreign currency translation Transactions in currencies other than the Canadian dollar are recorded at exchange rates prevailing on the dates of the transactions. At the end of each reporting period, monetary assets and liabilities denominated in foreign currencies are translated at the period end exchange rate. Revenues and expenses are translated at the exchange rates approximating those in effect on the date of the transactions. Exchange gains and losses arising on translation are included in net loss.</t>
  </si>
  <si>
    <t>Financial instruments</t>
  </si>
  <si>
    <t>o) Financial instruments
i. Financial assets The Company classifies its financial assets initially at fair value at the time of acquisition. Subsequently, they are measured at amortized cost, at fair value through other comprehensive income, or at fair value through profit or loss. Upon initial recognition, management determines the classification of its financial assets based upon the purpose for which the financial assets were acquired. Measurement and classification of financial assets is determined based on the entity’s business model for managing the financial assets and the contractual cash flow characteristics of the financial asset. Management may, at initial recognition, irrevocably designate a financial asset as measured at fair value through profit or loss to prevent a measurement or recognition inconsistency. Financial assets are derecognized when they mature or are sold and substantially all the risks and rewards of ownership have been transferred.
ii. Financial liabilities The Company initially recognizes financial liabilities at fair value and are subsequently measured at amortized cost.</t>
  </si>
  <si>
    <t>Impairment of long-lived assets</t>
  </si>
  <si>
    <t>p) Impairment of long-lived assets At the end of each reporting period, the Company’s assets are reviewed to determine whether there is any indication that those assets may be impaired. If such indication exists, the recoverable amount of the asset is estimated in order to determine the extent of the impairment, if any. The recoverable amount is the higher of fair value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profit or loss for the period. For an asset that does not generate largely independent cash inflows, the recoverable amount is determined for the cash generating unit to which the asset belongs. Management considers both external and internal sources of information in determining if there are any indications that the Company’s plant and equipment or intangible assets are impaired. Management considers the market, economic, and legal environment in which the Company operates that are not within its control and affect the recoverable amount of its plant and equipment and intangible assets. Management considers the manner in which the plant and equipment and intangible assets are being used or are expected to be used, and indication of economic performance of the assets. Where an impairment loss subsequently reverses, the carrying amount of the asset is increased to the lesser of the revised estimate of recoverable amount, and the carrying amount that would have been recorded had no impairment loss been recognized previously.</t>
  </si>
  <si>
    <t>q) Goodwill Goodwill represents the excess of the price paid for the acquisition of an entity over the fair value of the net identifiable assets acquired. Goodwill is allocated to the cash generating unit to which is relates. The Company has determined that the goodwill associated with all acquisitions belong to the cannabis production and cash generating unit. Goodwill is measured as historical cost and is evaluated for impairment annually or more often if events or circumstances indicate there may be an impairment. Impairment is determined for goodwill by assessing if the carrying value of a cash generating unit, including the allocated goodwill, exceeds its recoverable amount determined as the greater of the estimated fair value less costs to sell and the value in use. Impairment losses recognized in respect of a cash generating unit are first allocated to the carrying value of goodwill and any excess is allocated to the carrying amount of assets in the cash generating unit. Any goodwill impairment is recorded as a loss in the period in which the impairment is identified. Impairment losses on goodwill are not subsequently reversed.</t>
  </si>
  <si>
    <t>r) Share-based payments The Company grants options to directors, officers, employees and service providers under the Company’s Omnibus Incentive Plan. The fair value of share options granted to employees is recognized as an expense over the vesting period with a corresponding increase in equity. An individual is classified as an employee when the individual is an employee for legal or tax purposes (direct employee) or provides services similar to those performed by a direct employee, including directors of the Company. At each financial position reporting date, the amount recognized as an expense is adjusted to reflect the actual number of share options that are expected to vest. In situations where equity instruments are issued to non-employees and some or all of the goods or services received by the entity as consideration cannot be specifically identified, they are measured at fair value of the share-based payment. No expense is recognized for awards that do not ultimately vest except for equity settled transactions for which vesting is conditional upon a market or non-vesting condition. Share options with a graded vesting schedule are accounted for as separate grants with different vesting periods and fair values. The fair value is measured using the Black-Scholes option pricing model taking into account the terms and conditions upon which the share purchase options were granted. Where the terms of an equity settled award are modified, the minimum expense recognized is the expense as if the terms had not been modified. An additional expense is recognized for any modification which increases the total fair value of the share-based payment arrangement, or is otherwise beneficial to the employee as measured at the date of modification. When an equity award is cancelled, it is treated as if it vests on the date of the cancellation and any expense not recognized for the award is recognized immediately.</t>
  </si>
  <si>
    <t>s) Warrants The Company uses the residual value approach in respect of unit offerings whereby the amount assigned to the warrant is the excess of the unit price over the trading price of the Company’s shares at the date of issuance, if any, to a maximum fair value of the warrant determined by using the Black-Scholes Option-Pricing Model.</t>
  </si>
  <si>
    <t>t) Research and development Research costs are expensed as incurred. Development expenditures are capitalized only if development costs can be measured reliably, the product or process is technically and commercially feasible, future economic benefits are probable, and the Company intends to and has sufficient resources to complete the development to use or sell the assets. Other development expenditures are expensed as incurred. Other than certain patent development costs, to date, no development costs have been capitalized.</t>
  </si>
  <si>
    <t>Significant accounting judgments and estimates</t>
  </si>
  <si>
    <t>u) Significant accounting judgments and estimates The preparation of financial statements in conformity with IFRS requires management to make certain estimates, judgments and assumptions that affect the reported amounts of assets and liabilities at the date of the financial statements and the reported revenues and expenses during the year. Actual results may differ from these estimates. Significant estimates are evaluation and assumptions about the future and other sources of estimation uncertainty that management has made, that could result in a material adjustment to the carrying amounts of assets and liabilities. Significant estimates used in the preparation of these consolidated financial statements include, but are not limited to, the following:
v) Biological assets and inventory The Company measures biological assets consisting of cannabis on plants at fair value less cost to sell up to the point of harvest. Calculating the value requires management to estimate, among others, expected yield on harvest, expected selling price and remaining costs to be incurred up to the point of harvest. The Company measures inventory at the lower of cost and net realizable value and estimates selling price, the estimated costs of completion and the estimated costs necessary to make the sale. Estimated useful lives of plant and equipment and intangible assets The Company makes estimates and utilizes assumptions in determining the useful lives
and residual value of plant and equipment and intangible assets and related depreciation. Uncertainties in these estimates relate to technical obsolescence that may change the utilization of certain assets. Provisions and contingencies The amount recognized as a provision, including legal, contractual, constructive and other exposures or obligations, is the best estimate of the consideration required to settle the related liability, including any related interest charges, taking into account the risks and uncertainties surrounding the obligation. In addition, contingencies will only be resolved when one or more future events occur or fail to occur. Therefore, assessment of contingencies inherently involves the exercise of significant judgment and estimates of the outcome of future events. The Company assesses its liabilities and contingencies based upon the best information available. Share-based compensation The fair value of share-based compensation expense is estimated using the Black-Scholes option pricing model and relies on a number of estimated inputs, such as the expected life of the option, the volatility of the underlying share price, and the risk-free rate of return. Changes in the underlying estimated inputs may result in materially different results. Warrants In calculating the fair value of warrants, management relies on estimated inputs, such as the volatility of the Company’s stock price and the risk-free rate of return. Business combinations In a business combination, all identifiable assets, liabilities and contingent liabilities acquired are recorded at their fair values. One of the most significant estimates relates to the determination of the fair value of these assets and liabilities. Certain fair values may be estimated at the acquisition date pending confirmation or completion of the valuation process. Where provisional values are used in accounting for a business combination, they may be adjusted retrospectively in subsequent periods. However, the measurement period will last for one year from the acquisition date. Goodwill impairment The Company performs a test for goodwill impairment at each financial year end and whenever events or circumstances indicate the carrying amount of goodwill may not be recoverable. Determining whether an impairment has occurred requires valuation of the respective CGU, which is estimated using the discounted cash flow method. A number of estimates are used in this valuation technique, including actual operating results, future business plan, economic projections and market data. Deferred income taxes In assessing the probability of realizing deferred income tax assets, management makes estimates related to expectations of future taxable income,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t>
  </si>
  <si>
    <t>NEW ACCOUNTING PRONOUNCEMENTS Revenue from Contracts with Customers Effective January 1, 2018, the Company adopted IFRS 15 Revenue from Contracts with Customers. Determining the amount of variable consideration to recognize, and whether the amount of variable consideration should be constrained, is dependent on management's estimate of the most likely amount to which the Company will be entitled and the probability of a significant reversal in that amount. These determinations require management to make estimates based on historical amounts received, current economic conditions, and current industry conditions, in Canada and abroad, adjusted for forward looking information. Cost of sales represents the deemed cost of inventory that arose from the fair value measurement of biological assets, subsequent post-harvest costs capitalized to inventory, purchased dried cannabis, costs to produce cannabis oils capitalized to inventory (including the deemed cost of dried inventory that arose from the fair value measurement of biological assets that were used to produce cannabis oils), and packaging costs. There were no changes required to the Company’s consolidated financial statements as a result of adopting this standard, other than enhanced disclosures. Financial Instruments Effective January 1, 2018, the Company adopted IFRS 9 Financial Instruments Financial Instruments: Recognition and Measurement The new classification and measurement of the Company’s financial assets and liabilities are as follows: Amortized cost This category includes financial assets that are held within a business model with the objective to hold the financial assets in order to collect contractual cash flows that meet the solely principal and interest ("SPPI") criterion. Financial assets classified in this category are measured at amortized cost using the effective interest method. Fair value through profit or loss ("FVTPL") This category includes quoted equity instruments which the Company has not irrevocably elected, at initial recognition or transition, to classify at fair value through other comprehensive income. This category would also include debt instruments whose cash flow characteristics fail the SPPI criterion or are not held within a business model whose objective is either to collect contractual cash flows, or to both collect contractual cash flows and sell. Financial assets in this category are recorded at fair value with changes recognized in profit or loss. The following table summarizes the original measurement categories under IAS 39 and the new measurement categories under IFRS 9 for each class of the Company’s financial assets and financial liabilities:
IAS 39 IFRS 9
Classification Classification
Financial Assets
Cash FVTPL FVTPL
Cash equivalents Amortized cost Amortized cost
Accounts receivable Amortized cost Amortized cost
Due from related parties Amortized cost Amortized cost
Refundable deposits Amortized cost Amortized cost
Long-term investment FVTPL FVTPL
Financial Liabilities
Accounts payable and accrued liabilities Amortized cost Amortized cost
Payable to joint venture Amortized cost Amortized cost
Due to related parties Amortized cost Amortized cost The adoption of this standard did not have a material impact on the measurement of the Company’s financial instruments in these consolidated financial statements, however additional disclosures have been provided. Impairment of financial assets The adoption of IFRS 9 has fundamentally changed the Company's accounting of impairment losses for financial assets by replacing IAS 39's incurred loss approach with a forward-looking expected credit loss approach. There were no impairment losses recognized in these consolidated financial statements as a result of the adoption of IFRS 9 as at the date of initial application.</t>
  </si>
  <si>
    <t>NEW ACCOUNTING PRONOUNCEMENTS, ISSUED BUT NOT YET ADOPTED IFRS 16, Leases Leases IFRS 16 applies to annual reporting periods beginning on or after January 1, 2019. The Company has completed an assessment of the impact on its consolidated financial statements. Based on this assessment, the Company expects to recognize right of use assets and associated lease liabilities. The Company will be applying IFRS 16 retrospectively, with the cumulative effect of initially applying the Standard recognised at the date of initial application (January 1, 2019) as an adjustment to the opening balance of retained earnings, which is expected to be immaterial.</t>
  </si>
  <si>
    <t>BASIS OF PRESENTATION (Tables)</t>
  </si>
  <si>
    <t>Schedule of summary of subsidiaries</t>
  </si>
  <si>
    <t>Ownership Interest Ownership Interest
Name of Entity 2018 2017
Emerald Health Therapeutics Canada Inc. 100 % 100 %
Avalite Sciences Inc. 100 % 53 %
Pure Sunfarms Corp. 50 % 50 %
Verdélite Sciences Inc. 100 % 0 %
Verdélite Property Holdings Inc. 100 % 0 %</t>
  </si>
  <si>
    <t>ACQUISITIONS (Tables)</t>
  </si>
  <si>
    <t>Schedule of acquisition of non-controlling interest</t>
  </si>
  <si>
    <t xml:space="preserve">$
Initial amount at acquisition, November 17, 2017 2,066,826
Loss attributed as at December 31, 2017 (109,992 )
Non controlling interest of 47% as at December 31, 2017 1,956,834
Loss attributed January 1, 2018 to May 15, 2018 (232,342 )
Increase due to issuance of shares from treasury for cash consideration 1,292,500
12% reduction of non-controlling interest (770,296 )
Non-controlling interest of 35% as at May 16, 2018 2,246,696
Loss attributed May 16, 2018 to August 14, 2018 (174,175 )
Non-controlling interest of 35% as at August 14, 2018 2,072,521
35% reduction of non-controlling interest (2,072,521 )
Nil non-controlling interest as at December 31, 2018 - </t>
  </si>
  <si>
    <t>Scheudle of purchase price of acquisition at fair value</t>
  </si>
  <si>
    <t xml:space="preserve">$
Cash 22,500,000
Deferred payment, present value of final $22.5 million cash payable May 2019 22,009,404
Portion specified as purchase of shareholder loans (3,933,591 )
9,911,894 Common Shares 45,000,000
Transaction costs 153,967
Total purchase price 85,729,780
$
Cash 19,906
Amounts receivable 100,304
Prepaid expenses -
Property and equipment 6,311,123
Intangible assets 86,103,549
Total assets 92,534,882
Accounts payable and accrued liabilities (285,067 )
Current portion of long-term debt (2,586,444 )
Shareholder loans (3,933,591 )
Total liabilities (6,805,102 )
Net assets acquired 85,729,780 </t>
  </si>
  <si>
    <t>ACCOUNTS RECEIVABLE (Tables)</t>
  </si>
  <si>
    <t>Schedule of accounts receivable</t>
  </si>
  <si>
    <t xml:space="preserve">December 31 December 31
2018 2017
$ $
Goods and services tax refund receivable 2,519,789 186,410
Trade receivables 801,756 -
Other receivables 257,726 91,822
3,579,271 278,232 </t>
  </si>
  <si>
    <t>BIOLOGICAL ASSETS (Tables)</t>
  </si>
  <si>
    <t>Schedule of reconciliation of changes in biological assets</t>
  </si>
  <si>
    <t xml:space="preserve">December 31 December 31
2018 2017
$ $
Carrying amount, beginning of year 114,559 162,986
Costs incurred until harvest - 218,874
Effect of unrealized changes in fair value of biological assets 2,818,442 (1,977 )
Biological assets purchased 3,841 -
Biological assets sold (133,680 ) -
Transferred to inventory upon harvest (1,714,634 ) (265,324 )
Carrying amount, end of year 1,088,528 114,559 </t>
  </si>
  <si>
    <t>INVENTORY (Tables)</t>
  </si>
  <si>
    <t>Schedule of inventories</t>
  </si>
  <si>
    <t xml:space="preserve">December 31 December 31
2018 2017
$ $
Dried cannabis 5,778,176 524,651
Cannabis oils 337,314 190,116
Goods for resale 1,498 3,727
Supplies and consumables 655,537 9,141
6,772,525 727,635 </t>
  </si>
  <si>
    <t>PLANT AND EQUIPMENT (Tables)</t>
  </si>
  <si>
    <t>Schedule of property and equipment</t>
  </si>
  <si>
    <t xml:space="preserve">Production, Lab
Leasehold and Growing Other
Land Buildings Improvement Equipment Computers Equipment Total
$ $ $ $ $ $ $
Costs:
Balance, December 31, 2016 - - 184,929 455,779 41,522 10,731 692,961
Additions - - 59,242 299,675 16,359 26,572 401,848
Acquired Through Avalite - - 30,300 237,271 - - 267,571
Disposals - - - - - (911 ) (911 )
-
Balance, December 31, 2017 - - 274,471 992,725 57,881 36,392 1,361,469
Additions - 6,747,648 1,407,177 1,457,537 138,641 566,928 10,317,931
Acquired Through Verdelite 476,041 5,265,894 - 237,793 73,642 257,753 6,311,123
Disposals - - - - - - -
Balance, December 31, 2018 476,041 12,013,542 1,681,648 2,688,055 270,164 861,073 17,990,523
Accumulated Depreciation:
Balance, December 31, 2016 - - 46,004 96,951 4,522 16,296 163,773
Additions - 33,605 113,702 4,480 15,004 166,791
Disposals - - - - - (430 ) (430 )
Balance, December 31, 2017 - - 79,609 210,653 9,002 30,870 330,134
Additions - 153,563 75,074 336,932 67,524 61,307 694,400
Disposals - - - - - - -
Balance, December 31, 2018 - 153,563 154,683 547,585 76,526 92,177 1,024,534
Carrying value:
December 31, 2018 476,041 11,859,979 1,526,965 2,140,470 193,638 768,896 16,965,989
December 31, 2017 - - 194,862 782,072 48,879 5,522 1,031,335 </t>
  </si>
  <si>
    <t>INTANGIBLE ASSETS (Tables)</t>
  </si>
  <si>
    <t>Schedule of intangible assets</t>
  </si>
  <si>
    <t xml:space="preserve">Health Canada Computer
Patents License Software Total
$ $ $ $
Cost:
Balance, December 31, 2016 - - 62,135 62,135
Acquired Through Avalite - 2,922,096 - 2,922,096
Balance, December 31, 2017 - 2,922,096 62,135 2,984,231
Acquired Through Verdelite - 86,103,549 - 86,103,549
Additions 368,531 - 133,032 501,563
Balance, December 31, 2018 368,531 89,025,645 195,167 89,589,343
Health Canada Computer
Patents License Software Total
$ $ $ $
Accumulated amortization:
Balance, December 31, 2016 - - 16,717 16,717
Additions - 87,446 28,213 115,659
Balance, December 31, 2017 - 87,446 44,930 132,376
Additions - 2,829,015 15,316 2,844,331
Balance, December 31, 2018 - 2,916,461 60,246 2,976,707
Health Canada Computer
Patents License Software Total
$ $ $ $
Net book value:
December 31, 2018 368,531 86,109,184 134,921 86,612,636
December 31, 2017 - 2,834,650 17,205 2,851,855 </t>
  </si>
  <si>
    <t>LONG-TERM INVESTMENTS (Tables)</t>
  </si>
  <si>
    <t>Schedule of warrant issued</t>
  </si>
  <si>
    <t xml:space="preserve">Fair value Fair value
December 31, Change in December 31,
2017 fair value 2018
$ $ $
Level 1 on fair value hierarchy
Avricore - shares 500,000 (333,333 ) 166,667
Level 2 on fair value hierarchy
Avricore - warrants 166,667 (50,826 ) 115,841
666,667 (384,159 ) 282,508 </t>
  </si>
  <si>
    <t>INVESTMENT IN JOINT VENTURE (Tables)</t>
  </si>
  <si>
    <t>Scheudle of investment activities</t>
  </si>
  <si>
    <t xml:space="preserve">$
Balance at January 1, 2017 -
Investment in Joint Venture 20,000,000
Transaction costs 229,639
Share of loss (322,578 )
Balance at December 31, 2017 19,907,061
Share of income 5,753,782
Balance at December 31, 2018 25,660,843 </t>
  </si>
  <si>
    <t>Summarized financial information about joint venture</t>
  </si>
  <si>
    <t xml:space="preserve">December 31 December 31
2018 2017
$ $
Non-current assets 67,263,020 23,144,466
Current assets (a) 20,414,439 3,381,496
Total assets 87,677,459 26,525,962
Non-current liabilities 2,688,273 -
Current liabilities 39,465,718 1,171,118
Total liabilities 42,153,991 1,171,118
(a) includes cash and cash equivalents 2,361,948 2,906,910
Revenue (loss) 4,916,607 -
Income (loss) and comprehensive income (loss) 6,168,624 (645,156 )
(b) includes income tax recovery - 238,620 </t>
  </si>
  <si>
    <t>Schedule of reconciliation of summarized financial information about joint venture</t>
  </si>
  <si>
    <t xml:space="preserve">December 31 December 31
2018 2017
$ $
Total net assets of Pure Sunfarms 45,523,468 25,354,844
50% ownership interest held by the Company 22,761,734 12,677,422
50% fair value adjustment on changes in biological asset 3,964,389 7,000,000
Elimination of transactions with the Company (1,294,919 ) -
Transaction costs 229,639 229,639
Carrying amount of the investment 25,660,843 19,907,061 </t>
  </si>
  <si>
    <t>LONG-TERM DEBT (Tables)</t>
  </si>
  <si>
    <t>Schedule of long - term debt</t>
  </si>
  <si>
    <t xml:space="preserve">December 31 December 31
Maturity Date 2018 2017
$ $
National Bank of Canada mortgage variable interest of bank rate plus 0.65% February 2019 2,503,064 -
Less: current portion (2,503,064 ) -
Long-term portion - - </t>
  </si>
  <si>
    <t>RELATED PARTY TRANSACTIONS (Tables)</t>
  </si>
  <si>
    <t>Disclosure of information about key management personnel [text block]</t>
  </si>
  <si>
    <t xml:space="preserve">For the year For the year
ended ended
December 31, 2018 December 31, 2017
$ $
Wage and short-term benefits 973,318 670,667
Share-based payments (Note 17) 4,102,295 1,318,058
5,075,613 1,988,725 </t>
  </si>
  <si>
    <t>SHARE CAPITAL (Tables)</t>
  </si>
  <si>
    <t>Schedule of share based payments</t>
  </si>
  <si>
    <t xml:space="preserve">Weighted Average
Number of Options Exercise Price
$
Balance at December 31, 2016 5,758,200 0.53
Granted 5,905,000 2.67
Forfeited (270,836 ) 1.38
Exercised (1,531,250 ) 0.73
Balance at December 31, 2017 9,861,114 1.76
Granted 2,811,000 4.16
Forfeited (1,367,708 ) 3.62
Exercised (1,410,195 ) 0.85
Balance at December 31, 2018 9,894,211 2.31 </t>
  </si>
  <si>
    <t>Schedule of option pricing model</t>
  </si>
  <si>
    <t xml:space="preserve">December 31 December 31
2018 2017
Risk free interest rate 1.73% - 2.31 % 0.74% - 1.70 %
Expected life of options (years) 2.85 1-3
Expected annualized volatility 80%-121.16 % 80 %
Expected dividend yield Nil Nil
Weighted average Black-Scholes value of each option $ 2.77 $ 1.37 </t>
  </si>
  <si>
    <t>Schedule of incentive stock options outstanding and exercisable</t>
  </si>
  <si>
    <t xml:space="preserve">Outstanding Exercisable
Weighted Weighted
Range of Remaining average average
exercise contractual exercise exercise
prices Quantity life (years) price Quantity price
$ $ $
0.175 - 0.43 761,673 1.50 0.34 736,662 0.35
0.44 - 0.50 1,500,000 1.32 0.45 1,500,000 0.45
0.51 - 0.94 1,399,934 2.74 0.72 1,168,684 0.72
0.95 - 1.25 1,019,445 3.41 1.21 608,475 1.21
1.26 - 1.49 415,284 3.45 1.41 213,900 1.38
1.50 - 3.40 1,485,625 4.44 2.93 355,625 2.63
3.41 - 4.23 281,000 4.68 3.88 38,750 3.89
4.24 - 4.25 2,186,250 3.97 4.25 1,163,750 4.25
4.26 - 5.44 452,500 4.54 4.64 178,750 4.67
5.45 - 6.68 392,500 4.15 5.77 130,000 5.92
9,894,211 3.25 2.311 6,094,596 1.71 </t>
  </si>
  <si>
    <t>Schedule of Restricted share units (RSUs)</t>
  </si>
  <si>
    <t xml:space="preserve">Weighted average
fair value per
Number of RSUs unit at issue
$
Balance at December 31, 2016 - -
Granted 825,000 3.73
Balance at December 31, 2017 825,000 3.73
Granted 5,000 5.67
Balance at December 31, 2018 830,000 3.74 </t>
  </si>
  <si>
    <t>WARRANTS (Tables)</t>
  </si>
  <si>
    <t>Schedule of warrants</t>
  </si>
  <si>
    <t xml:space="preserve">Weighted
Number of Average
Warrants Exercise Price
$
Balance at December 31, 2016 8,489,451 0.57
Issued in February 2017 5,117,500 2.00
Issued in April 2017 7,572,750 2.60
Issued upon exercise of compensation units 153,525 2.00
Issued upon exercise of compensation units 219,526 2.60
Exercised (11,845,075 ) 2.36
Balance at December 31, 2017 9,707,677 0.80
Issued in January 2018 3,000,000 6.00
Issued in February 2018 3,000,000 7.00
Issued in May 2018 4,000,000 5.20
Exercised (8,239,863 ) 2.65
Expired (3,056,050 ) 6.91
Balance at December 31, 2018 8,411,764 2.92
Expire:
November 2021 4,411,764 0.85
November 2019 4,000,000 5.20
Balance at December 31, 2018 8,411,764 2.92 </t>
  </si>
  <si>
    <t>COMMITMENTS (Tables)</t>
  </si>
  <si>
    <t>Schedule of commitments</t>
  </si>
  <si>
    <t xml:space="preserve">2018 2019 2020 2021 2022 2023 Thereafter
$ $ $ $ $ $ $
Production Facilities 173,787 210,740 49,748 - - - -
Equipment 21,600 21,600 19,800 - - - -
Office Space 128,065 170,578 170,578 170,578 170,578 170,578 -
Temporary Housing 75,600 48,600 - - - - -
Land 320,000 320,000 320,000 320,000 320,000 320,000 7,440,000
Total 719,052 771,518 560,126 490,578 490,578 490,578 7,440,000 </t>
  </si>
  <si>
    <t>FINANCIAL INSTRUMENTS (Tables)</t>
  </si>
  <si>
    <t>Schedule of fair value measurement of assets and liabilities</t>
  </si>
  <si>
    <t xml:space="preserve">December 31, 2018 December 31, 2017
Fair Value Carrying Value Fair Value Carrying Value
$ $ $ $
Financial Assets
FVTPL
Long-term investment 282,508 282,508 666,667 666,667
Amortized cost
Cash and cash equivalents 36,042,090 36,042,090 44,523,145 44,523,145
Accounts receivable 3,579,271 3,579,271 91,822 91,822
Due from related parties 14,973,749 14,973,749 324,674 324,674
Refundable deposits 2,196,391 2,196,391 196,391 196,391
Financial Liabilities
Amortized cost
Accounts payable and accrued liabilities 9,634,464 9,634,464 1,378,645 1,378,645
Current portion of long-term debt 2,503,064 2,503,064 - -
Deferred payment 22,226,565 22,226,565 - -
Payable to joint venture - - 4,000,000 4,000,000
Due to related parties 1,806,393 1,806,393 247,505 247,505 </t>
  </si>
  <si>
    <t>Schedule of financial instruments</t>
  </si>
  <si>
    <t xml:space="preserve">Fair Value Measurement
Level 1 Level 2 Level 3 Total
$ $ $ $
As at December 31, 2018
Financial Assets Long-term investments 166,667 115,841 - 282,508
As at December 31, 2017
Financial Assets Long-term investments 500,000 166,667 - 666,667 </t>
  </si>
  <si>
    <t>INCOME TAXES (Tables)</t>
  </si>
  <si>
    <t>Schedule of income tax</t>
  </si>
  <si>
    <t xml:space="preserve">December 31, December 31,
2018 2017
Statuory tax rate 27 % 26 %
$ $
Loss for the year before income taxes (30,983,409 ) (8,841,824 )
Expected income tax recovery (8,365,520 ) (2,298,874 )
Non-deductible items 2,042,556 772,027
Tax impact of rate change - (58,725 )
Changes in recognition of deferred tax assets 6,322,964 1,585,572
Income tax expense - - </t>
  </si>
  <si>
    <t>Schedule of deferred taxes</t>
  </si>
  <si>
    <t xml:space="preserve">December 31, December 31,
2018 2017
$ $
Deferred tax assets from:
Non-capital loss carryforwards and tax pool balances 506,263 527,719
Deferred tax liabilities from:
Intangible assets (765,355 ) (788,966 )
Plant and Equipment (34,794 ) -
Long term investments - (56,250 )
(800,149 ) (845,216 )
Deferred income tax liabilites, net (293,886 ) (317,497 )
December 31, December 31,
2018 2017
$ $
Non-capital loss carryforwards and tax pools 42,692,305 13,179,076
Share issuance costs 2,394,797 2,855,363
Long term investments 192,080 -
Plant and equipment - 78,948
45,279,182 16,113,387 </t>
  </si>
  <si>
    <t>Schedule of taxation authorities expire</t>
  </si>
  <si>
    <t xml:space="preserve">Expires $
2034 1,098,363
2035 2,537,489
2036 2,122,188
2037 6,521,389
2038 30,069,704 </t>
  </si>
  <si>
    <t>SEGMENTED INFORMATION (Tables)</t>
  </si>
  <si>
    <t>Schedule of segmented information</t>
  </si>
  <si>
    <t xml:space="preserve">Operating Other Total
$ $ $
For the year ended
December 31, 2018
Sales 2,087,299 23,104 2,110,403
Interest revenue 266,389 919,825 1,186,214
Loss from operations (14,545,511 ) (22,798,745 ) (37,344,256 )
Net loss and comprehensive loss (8,819,226 ) (22,164,182 ) (30,983,408 )
Share of income from joint venture 5,753,782 - 5,753,782
For the year ended
December 31, 2017
Sales 929,464 8,190 937,654
Interest revenue 65 161,453 161,518
Loss from operations (2,749,660 ) (6,347,771 ) (9,097,431 )
Net loss and comprehensive loss (2,910,720 ) (5,931,104 ) (8,841,824 )
Share of loss from joint venture (322,578 ) - (322,578 ) </t>
  </si>
  <si>
    <t>SALES (Tables)</t>
  </si>
  <si>
    <t>Schedule of sales by product line</t>
  </si>
  <si>
    <t xml:space="preserve">For the For the
year ended year ended
December 31, 2018 December 31, 2017
Dried Cannabis 1,297,517 582,245
Cannabis Oils 771,533 340,352
Other 41,353 15,057
Total 2,110,403 937,654 </t>
  </si>
  <si>
    <t>GENERAL AND ADMINISTRATIVE EXPENSES (Tables)</t>
  </si>
  <si>
    <t>Schedule of general and administrative expenses</t>
  </si>
  <si>
    <t xml:space="preserve">December 31, December 31,
$ $
Professional, director and consulting fees 7,287,630 2,301,067
Investor relations and media 2,377,219 1,026,299
Wages and benefits 2,297,988 854,430
Office and general 1,477,764 522,485
Travel and accomodations 552,897 366,166
Total general and administrative expenses 13,993,498 5,070,447 </t>
  </si>
  <si>
    <t>NATURE AND CONTINUANCE OF OPERATIONS (Detail Textuals) - CAD ($)</t>
  </si>
  <si>
    <t>May 02, 2018</t>
  </si>
  <si>
    <t>Disclosure of subsidiaries [line items]</t>
  </si>
  <si>
    <t>Emerald Health Therapeutics Canada Inc. ("EHTC")</t>
  </si>
  <si>
    <t>Proportion of ownership interest</t>
  </si>
  <si>
    <t>100.00%</t>
  </si>
  <si>
    <t>BASIS OF PRESENTATION (Details)</t>
  </si>
  <si>
    <t>Ownership Interest</t>
  </si>
  <si>
    <t>Avalite Sciences Inc. ("Avalite")</t>
  </si>
  <si>
    <t>53.00%</t>
  </si>
  <si>
    <t>Pure Sunfarms Corp. ("Pure Sunfarms")</t>
  </si>
  <si>
    <t>50.00%</t>
  </si>
  <si>
    <t>Verdelite Sciences Inc</t>
  </si>
  <si>
    <t>0.00%</t>
  </si>
  <si>
    <t>Verdelite Property Holdings Inc.</t>
  </si>
  <si>
    <t>BASIS OF PRESENTATION (Detail Textuals)</t>
  </si>
  <si>
    <t>Proportion of ownership interest in subsidiary</t>
  </si>
  <si>
    <t>Emerald Health Therapeutics Canada Inc. ("EHTC") | Pure Sunfarms Corp. ("Pure Sunfarms")</t>
  </si>
  <si>
    <t>Emerald Health Therapeutics Canada Inc. ("EHTC") | Avalite Sciences Inc. ("Avalite")</t>
  </si>
  <si>
    <t>ACCOUNTING POLICIES (Details)</t>
  </si>
  <si>
    <t>Computer Software</t>
  </si>
  <si>
    <t>Disclosure of detailed information about property, plant and equipment [line items]</t>
  </si>
  <si>
    <t>Estimated useful lives of intangible assets</t>
  </si>
  <si>
    <t>2 to 3 years straight line</t>
  </si>
  <si>
    <t>Health Canada licenses</t>
  </si>
  <si>
    <t>term, plus life of building or renewal term of leased facility site</t>
  </si>
  <si>
    <t>Patents</t>
  </si>
  <si>
    <t>straight line over the life of the patent</t>
  </si>
  <si>
    <t>Buildings</t>
  </si>
  <si>
    <t>Expected lives of plant and equipment depreciated</t>
  </si>
  <si>
    <t>15 to 25 years straight line</t>
  </si>
  <si>
    <t>Leasehold Improvement</t>
  </si>
  <si>
    <t>lesser of useful life or term of lease</t>
  </si>
  <si>
    <t>Production, Lab and Growing Equipment</t>
  </si>
  <si>
    <t>5 to 10 years straight line</t>
  </si>
  <si>
    <t>Computers</t>
  </si>
  <si>
    <t>3 years straight line</t>
  </si>
  <si>
    <t>NEW ACCOUNTING PRONOUNCEMENTS, ISSUED BUT NOT YET ADOPTED (Detail Textuals) - IFRS 16, Leases $ in Thousands</t>
  </si>
  <si>
    <t>Dec. 31, 2018CAD ($)</t>
  </si>
  <si>
    <t>Bottom of range</t>
  </si>
  <si>
    <t>Disclosure of expected impact of initial application of new standards or interpretations [line items]</t>
  </si>
  <si>
    <t>Expects to recognize right of use assets</t>
  </si>
  <si>
    <t>Associated lease liabilities</t>
  </si>
  <si>
    <t>Expected to be a decrease to retained earnings</t>
  </si>
  <si>
    <t>Top of range</t>
  </si>
  <si>
    <t>ACQUISITIONS (Details) - CAD ($)</t>
  </si>
  <si>
    <t>1 Months Ended</t>
  </si>
  <si>
    <t>3 Months Ended</t>
  </si>
  <si>
    <t>4 Months Ended</t>
  </si>
  <si>
    <t>5 Months Ended</t>
  </si>
  <si>
    <t>Aug. 14, 2018</t>
  </si>
  <si>
    <t>May 15, 2018</t>
  </si>
  <si>
    <t>Disclosure of detailed information about business combination [line items]</t>
  </si>
  <si>
    <t>Loss attributed</t>
  </si>
  <si>
    <t>Increase due to issuance of shares from treasury for cash consideration</t>
  </si>
  <si>
    <t>Reduction of non-controlling interest</t>
  </si>
  <si>
    <t>ACQUISITIONS (Details 1) - Verdelite Sciences Inc</t>
  </si>
  <si>
    <t>May 02, 2018CAD ($)</t>
  </si>
  <si>
    <t>Acquisition-date fair value of total consideration transferred [abstract]</t>
  </si>
  <si>
    <t>Cash</t>
  </si>
  <si>
    <t>Deferred payment, present value of final $22.5 million cash payable May 2019</t>
  </si>
  <si>
    <t>Portion specified as purchase of shareholder loans</t>
  </si>
  <si>
    <t>9,911,894 Common Shares</t>
  </si>
  <si>
    <t>Transaction costs</t>
  </si>
  <si>
    <t>Total purchase price</t>
  </si>
  <si>
    <t>Amounts recognised as of acquisition date for each major class of assets acquired and liabilities assumed [abstract]</t>
  </si>
  <si>
    <t>Amounts receivable</t>
  </si>
  <si>
    <t>Property and equipment</t>
  </si>
  <si>
    <t>Intangible assets</t>
  </si>
  <si>
    <t>Total assets</t>
  </si>
  <si>
    <t>Current portion of long-term debt</t>
  </si>
  <si>
    <t>Shareholder loans</t>
  </si>
  <si>
    <t>Total liabilities</t>
  </si>
  <si>
    <t>Net assets acquired</t>
  </si>
  <si>
    <t>ACQUISITIONS (Detail Textuals) - Avalite Sciences Inc. ("Avalite")</t>
  </si>
  <si>
    <t>Dec. 31, 2017CAD ($)</t>
  </si>
  <si>
    <t>Aug. 14, 2018CAD ($)Common_Shares</t>
  </si>
  <si>
    <t>May 15, 2018CAD ($)</t>
  </si>
  <si>
    <t>Nov. 17, 2017</t>
  </si>
  <si>
    <t>Percentage of voting equity interests acquired</t>
  </si>
  <si>
    <t>65.00%</t>
  </si>
  <si>
    <t>Number of common shares issued in acquisition | Common_Shares</t>
  </si>
  <si>
    <t>Amount of common shares issued</t>
  </si>
  <si>
    <t>Minimum amount of gross revenue received within thirty-six months ended August 9, 2021 to issue additional Common Shares</t>
  </si>
  <si>
    <t>Deemed value of additional shares issued in event of gross revenue received</t>
  </si>
  <si>
    <t>Increase in net loss attributable to the company</t>
  </si>
  <si>
    <t>Decrease in net loss attributable to the non-controlling interest</t>
  </si>
  <si>
    <t>Nominal transaction costs</t>
  </si>
  <si>
    <t>ACQUISITIONS (Detail Textuals 1) - Verdelite Sciences Inc</t>
  </si>
  <si>
    <t>May 02, 2018CAD ($)Common_Shares</t>
  </si>
  <si>
    <t>Apr. 24, 2018CAD ($)</t>
  </si>
  <si>
    <t>Dec. 31, 2017shares</t>
  </si>
  <si>
    <t>Percentage of acquisitions adjustment payable in cash</t>
  </si>
  <si>
    <t>Percentage of acquisitions adjustment payable in common shares</t>
  </si>
  <si>
    <t>Number of share issued in acquisition | Common_Shares</t>
  </si>
  <si>
    <t>Amount of remaining total consideration transferred</t>
  </si>
  <si>
    <t>Number of share held in escrow | shares</t>
  </si>
  <si>
    <t>Amount of remaining cash is payable in acquisition</t>
  </si>
  <si>
    <t>Amount of pivot seeking damages</t>
  </si>
  <si>
    <t>ACCOUNTS RECEIVABLE (Details) - CAD ($)</t>
  </si>
  <si>
    <t>Goods and services tax refund receivable</t>
  </si>
  <si>
    <t>Trade receivables</t>
  </si>
  <si>
    <t>Other receivables</t>
  </si>
  <si>
    <t>Total accounts receivable</t>
  </si>
  <si>
    <t>BIOLOGICAL ASSETS (Details) - CAD ($)</t>
  </si>
  <si>
    <t>Carrying amount, beginning of year</t>
  </si>
  <si>
    <t>Costs incurred until harvest</t>
  </si>
  <si>
    <t>Effect of unrealized changes in fair value of biological assets</t>
  </si>
  <si>
    <t>Biological assets purchased</t>
  </si>
  <si>
    <t>Biological assets sold</t>
  </si>
  <si>
    <t>Transferred to inventory upon harvest</t>
  </si>
  <si>
    <t>Carrying amount, end of year</t>
  </si>
  <si>
    <t>BIOLOGICAL ASSETS (Detail Textuals) - CAD ($)</t>
  </si>
  <si>
    <t>Dec. 31, 2016</t>
  </si>
  <si>
    <t>Disclosure of detailed information about biological assets [line items]</t>
  </si>
  <si>
    <t>Percentage of biological assets complete as to next expected harvest date</t>
  </si>
  <si>
    <t>39.00%</t>
  </si>
  <si>
    <t>Percentage of biological assets average stage of completion</t>
  </si>
  <si>
    <t>60.00%</t>
  </si>
  <si>
    <t>Sensitivity analysis, Impact of 5% increase (decrease) in estimated yield of cannabis per plant, Increase (decrease) in fair value of biological assets</t>
  </si>
  <si>
    <t>Sensitivity analysis, Impact of 5% increase (decrease) in average selling price per gram less cost to sell, Increase (decrease) in fair value of biological assets</t>
  </si>
  <si>
    <t>Cannabis seeds</t>
  </si>
  <si>
    <t>Cannabis plants</t>
  </si>
  <si>
    <t>INVENTORY (Details) - CAD ($)</t>
  </si>
  <si>
    <t>Dried cannabis</t>
  </si>
  <si>
    <t>Cannabis oils</t>
  </si>
  <si>
    <t>Goods for resale</t>
  </si>
  <si>
    <t>Supplies and consumables</t>
  </si>
  <si>
    <t>Total current inventories</t>
  </si>
  <si>
    <t>INVENTORY (Detail Textuals) - CAD ($)</t>
  </si>
  <si>
    <t>Inventory expensed and included in cost of sales</t>
  </si>
  <si>
    <t>Fair value change in biological assets</t>
  </si>
  <si>
    <t>PLANT AND EQUIPMENT (Details) - CAD ($)</t>
  </si>
  <si>
    <t>Balance</t>
  </si>
  <si>
    <t>Costs</t>
  </si>
  <si>
    <t>Additions</t>
  </si>
  <si>
    <t>Acquired Through Avalite</t>
  </si>
  <si>
    <t>Disposals</t>
  </si>
  <si>
    <t>Accumulated Depreciation</t>
  </si>
  <si>
    <t>Land</t>
  </si>
  <si>
    <t>Land | Costs</t>
  </si>
  <si>
    <t>Land | Accumulated Depreciation</t>
  </si>
  <si>
    <t>Buildings | Costs</t>
  </si>
  <si>
    <t>Buildings | Accumulated Depreciation</t>
  </si>
  <si>
    <t>Leasehold Improvement | Costs</t>
  </si>
  <si>
    <t>Leasehold Improvement | Accumulated Depreciation</t>
  </si>
  <si>
    <t>Production, Lab and Growing Equipment | Costs</t>
  </si>
  <si>
    <t>Production, Lab and Growing Equipment | Accumulated Depreciation</t>
  </si>
  <si>
    <t>Computers | Costs</t>
  </si>
  <si>
    <t>Computers | Accumulated Depreciation</t>
  </si>
  <si>
    <t>Other Equipment</t>
  </si>
  <si>
    <t>Other Equipment | Costs</t>
  </si>
  <si>
    <t>Other Equipment | Accumulated Depreciation</t>
  </si>
  <si>
    <t>PLANT UNDER CONSTRUCTION (Detail Textuals) - CAD ($)</t>
  </si>
  <si>
    <t>Construction expenditures capitalized</t>
  </si>
  <si>
    <t>DEPOSITS ON MATERIALS AND EQUPMENT (Detail Textuals) - CAD ($)</t>
  </si>
  <si>
    <t>Deposits on equipment funds held in trust for materials</t>
  </si>
  <si>
    <t>INTANGIBLE ASSETS (Details) - CAD ($)</t>
  </si>
  <si>
    <t>Disclosure of detailed information about intangible assets [line items]</t>
  </si>
  <si>
    <t>Cost</t>
  </si>
  <si>
    <t>Acquired Through Avalite and Verdelite in 2017 and 2018 respectively</t>
  </si>
  <si>
    <t>Patents | Cost</t>
  </si>
  <si>
    <t>Patents | Accumulated Depreciation</t>
  </si>
  <si>
    <t>Health Canada License</t>
  </si>
  <si>
    <t>Health Canada License | Cost</t>
  </si>
  <si>
    <t>Health Canada License | Accumulated Depreciation</t>
  </si>
  <si>
    <t>Computer Software | Cost</t>
  </si>
  <si>
    <t>Computer Software | Accumulated Depreciation</t>
  </si>
  <si>
    <t>LONG-TERM INVESTMENTS (Details)</t>
  </si>
  <si>
    <t>Disclosure of fair value measurement of assets [line items]</t>
  </si>
  <si>
    <t>Fair value, Begining</t>
  </si>
  <si>
    <t>Change in fair value</t>
  </si>
  <si>
    <t>Fair value, Ending</t>
  </si>
  <si>
    <t>Avricore - shares | Level 1 on fair value hierarchy</t>
  </si>
  <si>
    <t>Avricore - warrants | Level 2 on fair value hierarchy</t>
  </si>
  <si>
    <t>LONG-TERM INVESTMENTS (Detail Textuals)</t>
  </si>
  <si>
    <t>Nov. 27, 2017ShareDay$ / sharesshares</t>
  </si>
  <si>
    <t>Dec. 31, 2018Year$ / shares$ / shares</t>
  </si>
  <si>
    <t>Dec. 31, 2017$ / shares</t>
  </si>
  <si>
    <t>Disclosure of transactions between related parties [line items]</t>
  </si>
  <si>
    <t>Expected life | Year</t>
  </si>
  <si>
    <t>Risk free interest rate</t>
  </si>
  <si>
    <t>1.86%</t>
  </si>
  <si>
    <t>Expected annualized volatility</t>
  </si>
  <si>
    <t>121.98%</t>
  </si>
  <si>
    <t>Expected dividend yield</t>
  </si>
  <si>
    <t>Fair value of warrants</t>
  </si>
  <si>
    <t>Share price used for fair value</t>
  </si>
  <si>
    <t>Avricore Health Inc. ("Avricore", formerly VANC Pharmaceuticals Inc.) | Subscription agreement</t>
  </si>
  <si>
    <t>Number of units purchased | shares</t>
  </si>
  <si>
    <t>Number of common shares issued to purchase warrant | shares</t>
  </si>
  <si>
    <t>Share price</t>
  </si>
  <si>
    <t>Closing price</t>
  </si>
  <si>
    <t>Expiry date of warrant</t>
  </si>
  <si>
    <t>Nov. 27,
		2022</t>
  </si>
  <si>
    <t>Notice period of agreement</t>
  </si>
  <si>
    <t>30 days</t>
  </si>
  <si>
    <t>Number of common share entitle | Share</t>
  </si>
  <si>
    <t>Number of consecutive trading days | Day</t>
  </si>
  <si>
    <t>INVESTMENT IN JOINT VENTURE (Details) - CAD ($)</t>
  </si>
  <si>
    <t>Disclosure of joint ventures [line items]</t>
  </si>
  <si>
    <t>Beginning Balance</t>
  </si>
  <si>
    <t>Share of income (loss)</t>
  </si>
  <si>
    <t>Ending Balance</t>
  </si>
  <si>
    <t>Pure Sunfarms</t>
  </si>
  <si>
    <t>Investment in Joint Venture</t>
  </si>
  <si>
    <t>INVESTMENT IN JOINT VENTURE (Details 1) - CAD ($)</t>
  </si>
  <si>
    <t>Non-current assets</t>
  </si>
  <si>
    <t>Current assets</t>
  </si>
  <si>
    <t>Revenue (loss)</t>
  </si>
  <si>
    <t>Income tax recovery</t>
  </si>
  <si>
    <t>[1]</t>
  </si>
  <si>
    <t>Non-current liabilities</t>
  </si>
  <si>
    <t>[2]</t>
  </si>
  <si>
    <t>Income (loss) and comprehensive income (loss)</t>
  </si>
  <si>
    <t>includes cash and cash equivalents
2,361,948 
2,906,910</t>
  </si>
  <si>
    <t>includes income tax recovery
-
238,620</t>
  </si>
  <si>
    <t>INVESTMENT IN JOINT VENTURE (Details 2) - CAD ($)</t>
  </si>
  <si>
    <t>Carrying amount of the investment</t>
  </si>
  <si>
    <t>Total net assets of Pure Sunfarms</t>
  </si>
  <si>
    <t>50% ownership interest held by the Company</t>
  </si>
  <si>
    <t>50% fair value adjustment on changes in biological asset</t>
  </si>
  <si>
    <t>Elimination of transactions with the Company</t>
  </si>
  <si>
    <t>INVESTMENT IN JOINT VENTURE (Parentheticals) (Details 2)</t>
  </si>
  <si>
    <t>Proportion of ownership interest in joint venture</t>
  </si>
  <si>
    <t>INVESTMENT IN JOINT VENTURE (Detail Textuals) - Pure Sunfarms - CAD ($)</t>
  </si>
  <si>
    <t>Cash contributed in joint venture</t>
  </si>
  <si>
    <t>Amount payable to joint venture</t>
  </si>
  <si>
    <t>Amount of demand loan given to joint ventures</t>
  </si>
  <si>
    <t>Interest rate of demand loan given to joint ventures</t>
  </si>
  <si>
    <t>6.20%</t>
  </si>
  <si>
    <t>LONG-TERM DEBT (Details) - CAD ($)</t>
  </si>
  <si>
    <t>National Bank of Canada mortgage variable interest of bank rate plus 0.65%</t>
  </si>
  <si>
    <t>Less: current portion</t>
  </si>
  <si>
    <t>Long-term portion</t>
  </si>
  <si>
    <t>Maturity Date</t>
  </si>
  <si>
    <t>February 2019</t>
  </si>
  <si>
    <t>LONG-TERM DEBT (Parentheticals) (Details)</t>
  </si>
  <si>
    <t>National Bank of Canada mortgage interest rate</t>
  </si>
  <si>
    <t>variable interest of bank rate plus 0.65</t>
  </si>
  <si>
    <t>LONG-TERM DEBT (Detail Textuals) - CAD ($)</t>
  </si>
  <si>
    <t>Amortization period mortgage held by National Bank of Canada</t>
  </si>
  <si>
    <t>20 years</t>
  </si>
  <si>
    <t>Monthly amount payable on mortgage borrowings plus interest</t>
  </si>
  <si>
    <t>Interest expense on mortgage borrowings</t>
  </si>
  <si>
    <t>RELATED PARTY TRANSACTIONS (Details) - CAD ($)</t>
  </si>
  <si>
    <t>Wage and short-term benefits</t>
  </si>
  <si>
    <t>Share-based payments (Note 17)</t>
  </si>
  <si>
    <t>Remuneration of directors and key management</t>
  </si>
  <si>
    <t>RELATED PARTY TRANSACTIONS (Detail Textuals)</t>
  </si>
  <si>
    <t>Dec. 31, 2018CAD ($)Warrants$ / sharesshares</t>
  </si>
  <si>
    <t>Dec. 31, 2017CAD ($)Warrantsshares</t>
  </si>
  <si>
    <t>Warrant exercise price | $ / shares</t>
  </si>
  <si>
    <t>Number of warrant exercised | shares</t>
  </si>
  <si>
    <t>Gross proceeds from warrant exercised</t>
  </si>
  <si>
    <t>Emerald Health Sciences Inc. ("Sciences")</t>
  </si>
  <si>
    <t>Related party transactions services fees</t>
  </si>
  <si>
    <t>Related party transactions as invoices paid on behalf of company</t>
  </si>
  <si>
    <t>Amount payable to related party</t>
  </si>
  <si>
    <t>Amount receivable from related party</t>
  </si>
  <si>
    <t>Number of common shares issued and outstanding | shares</t>
  </si>
  <si>
    <t>Number of common share purchase warrants held | Warrants</t>
  </si>
  <si>
    <t>Percentage of share held under related party transactions</t>
  </si>
  <si>
    <t>31.00%</t>
  </si>
  <si>
    <t>42.00%</t>
  </si>
  <si>
    <t>Amount payable for inventory in subsequent to December 31, 2018</t>
  </si>
  <si>
    <t>Receivables due from joint ventures</t>
  </si>
  <si>
    <t>RELATED PARTY TRANSACTIONS (Detail Textuals 1) - CAD ($)</t>
  </si>
  <si>
    <t>Nov. 27, 2017</t>
  </si>
  <si>
    <t>Key management personnel compensation</t>
  </si>
  <si>
    <t>Number of units purchased</t>
  </si>
  <si>
    <t>Number of shares issued</t>
  </si>
  <si>
    <t>Dr. Avtar Dhillon, the Executive Chairman</t>
  </si>
  <si>
    <t>Term of lease</t>
  </si>
  <si>
    <t>30 years</t>
  </si>
  <si>
    <t>Building permits charge</t>
  </si>
  <si>
    <t>Damage deposit charge</t>
  </si>
  <si>
    <t>Rent charge</t>
  </si>
  <si>
    <t>Services received, related party transactions</t>
  </si>
  <si>
    <t>Settlement of liabilities by entity on behalf of related party, related party transactions</t>
  </si>
  <si>
    <t>Amounts payable, related party transactions</t>
  </si>
  <si>
    <t>SHARE CAPITAL (Details)</t>
  </si>
  <si>
    <t>Dec. 31, 2018CAD ($)Option</t>
  </si>
  <si>
    <t>Dec. 31, 2017CAD ($)Option</t>
  </si>
  <si>
    <t>Number of Options</t>
  </si>
  <si>
    <t>Balance at beginning of period | Option</t>
  </si>
  <si>
    <t>Granted | Option</t>
  </si>
  <si>
    <t>Forfeited | Option</t>
  </si>
  <si>
    <t>Exercised | Option</t>
  </si>
  <si>
    <t>Balance at end of period | Option</t>
  </si>
  <si>
    <t>Weighted Average Exercise Price</t>
  </si>
  <si>
    <t>Balance at beginning of period | $</t>
  </si>
  <si>
    <t>Granted | $</t>
  </si>
  <si>
    <t>Forfeited | $</t>
  </si>
  <si>
    <t>Exercised | $</t>
  </si>
  <si>
    <t>Balance at end of period | $</t>
  </si>
  <si>
    <t>SHARE CAPITAL (Details 1)</t>
  </si>
  <si>
    <t>Dec. 31, 2018CAD ($)Year</t>
  </si>
  <si>
    <t>Dec. 31, 2017CAD ($)Year</t>
  </si>
  <si>
    <t>Disclosure of terms and conditions of share-based payment arrangement [line items]</t>
  </si>
  <si>
    <t>Expected life of options (years)</t>
  </si>
  <si>
    <t>80.00%</t>
  </si>
  <si>
    <t>Weighted average Black-Scholes value of each option | $</t>
  </si>
  <si>
    <t>1.73%</t>
  </si>
  <si>
    <t>0.74%</t>
  </si>
  <si>
    <t>2.31%</t>
  </si>
  <si>
    <t>1.70%</t>
  </si>
  <si>
    <t>121.16%</t>
  </si>
  <si>
    <t>SHARE CAPITAL (Details 2)</t>
  </si>
  <si>
    <t>Dec. 31, 2018CAD ($)YearOption</t>
  </si>
  <si>
    <t>Dec. 31, 2016CAD ($)Option</t>
  </si>
  <si>
    <t>Outstanding Quantity | Option</t>
  </si>
  <si>
    <t>Outstanding Remaining contractual life (years) | Year</t>
  </si>
  <si>
    <t>Outstanding Weighted average exercise price | $</t>
  </si>
  <si>
    <t>Exercisable Quantity | Option</t>
  </si>
  <si>
    <t>Exercisable Weighted average exercise price | $</t>
  </si>
  <si>
    <t>0.175 - 0.43</t>
  </si>
  <si>
    <t>0.44 - 0.50</t>
  </si>
  <si>
    <t>0.51 - 0.94</t>
  </si>
  <si>
    <t>0.95 - 1.25</t>
  </si>
  <si>
    <t>1.26 - 1.49</t>
  </si>
  <si>
    <t>1.50 - 3.40</t>
  </si>
  <si>
    <t>3.41 - 4.23</t>
  </si>
  <si>
    <t>4.24 - 4.25</t>
  </si>
  <si>
    <t>4.26 - 5.44</t>
  </si>
  <si>
    <t>5.45 - 6.68</t>
  </si>
  <si>
    <t>SHARE CAPITAL (Details 3)</t>
  </si>
  <si>
    <t>Dec. 31, 2018CAD ($)RSU</t>
  </si>
  <si>
    <t>Dec. 31, 2017CAD ($)RSU</t>
  </si>
  <si>
    <t>Number of RSUs</t>
  </si>
  <si>
    <t>Balance at beginning of period | RSU</t>
  </si>
  <si>
    <t>Granted | RSU</t>
  </si>
  <si>
    <t>Balance at end of period | RSU</t>
  </si>
  <si>
    <t>Weighted average fair value per unit at issue</t>
  </si>
  <si>
    <t>SHARE CAPITAL (Detail Textuals)</t>
  </si>
  <si>
    <t>Dec. 07, 2018CAD ($)$ / sharesshares</t>
  </si>
  <si>
    <t>Jan. 08, 2018CAD ($)$ / sharesshares</t>
  </si>
  <si>
    <t>May 22, 2018CAD ($)$ / sharesshares</t>
  </si>
  <si>
    <t>Feb. 14, 2018CAD ($)$ / sharesshares</t>
  </si>
  <si>
    <t>Dec. 31, 2018CAD ($)Option$ / sharesshares</t>
  </si>
  <si>
    <t>Dec. 31, 2017CAD ($)Optionshares</t>
  </si>
  <si>
    <t>Aug. 14, 2018Common_Shares</t>
  </si>
  <si>
    <t>May 02, 2018Common_Shares</t>
  </si>
  <si>
    <t>Dec. 31, 2016shares</t>
  </si>
  <si>
    <t>Disclosure of classes of share capital [line items]</t>
  </si>
  <si>
    <t>Number of stock options exercised | Option</t>
  </si>
  <si>
    <t>stock options exercise price | $</t>
  </si>
  <si>
    <t>Gross proceeds from stock options exercised | $</t>
  </si>
  <si>
    <t>Number of shares issued | shares</t>
  </si>
  <si>
    <t>Gross proceeds from warrant exercised | $</t>
  </si>
  <si>
    <t>Warrant One</t>
  </si>
  <si>
    <t>Warrant Two</t>
  </si>
  <si>
    <t>Warrant Three</t>
  </si>
  <si>
    <t>Prospectus offering</t>
  </si>
  <si>
    <t>Number of unit issued | shares</t>
  </si>
  <si>
    <t>Unit issued price per unit | $ / shares</t>
  </si>
  <si>
    <t>Gross proceeds from unit issued | $</t>
  </si>
  <si>
    <t>Number of share and warrant consist in each unit</t>
  </si>
  <si>
    <t>Each unit consisted of one Common Share</t>
  </si>
  <si>
    <t>Each unit consisted of one Common Share and one common share purchase warrant of the Company</t>
  </si>
  <si>
    <t>Prospectus offering | Warrants</t>
  </si>
  <si>
    <t>Warrant exercis period</t>
  </si>
  <si>
    <t>36 months</t>
  </si>
  <si>
    <t>18 months</t>
  </si>
  <si>
    <t>6 months</t>
  </si>
  <si>
    <t>Common shares</t>
  </si>
  <si>
    <t>Number of shares increased | shares</t>
  </si>
  <si>
    <t>Preference shares</t>
  </si>
  <si>
    <t>SHARE CAPITAL (Detail Textuals 1)</t>
  </si>
  <si>
    <t>Dec. 31, 2018CAD ($)YearOptionRSUshares</t>
  </si>
  <si>
    <t>Dec. 31, 2017CAD ($)YearOptionRSUshares</t>
  </si>
  <si>
    <t>Number of share options granted | Option</t>
  </si>
  <si>
    <t>Weighted average fair value of the stock options granted</t>
  </si>
  <si>
    <t>Expected life of share option granted | Year</t>
  </si>
  <si>
    <t>Exercise price of share options granted</t>
  </si>
  <si>
    <t>Number of restricted share units granted | RSU</t>
  </si>
  <si>
    <t>Share-based compensation expense</t>
  </si>
  <si>
    <t>Incentive stock options</t>
  </si>
  <si>
    <t>RSUs</t>
  </si>
  <si>
    <t>Employees and consultants</t>
  </si>
  <si>
    <t>Weighted average trading share price of the options exercised</t>
  </si>
  <si>
    <t>Employees and consultants | Bottom of range</t>
  </si>
  <si>
    <t>Employees and consultants | Top of range</t>
  </si>
  <si>
    <t>Employee | RSUs</t>
  </si>
  <si>
    <t>Percentage of share held in escrow</t>
  </si>
  <si>
    <t>WARRANTS (Details) - $ / shares</t>
  </si>
  <si>
    <t>Number of warrants</t>
  </si>
  <si>
    <t>Balance at</t>
  </si>
  <si>
    <t>Exercised</t>
  </si>
  <si>
    <t>Expired</t>
  </si>
  <si>
    <t>Issued in February 2017</t>
  </si>
  <si>
    <t>Issued</t>
  </si>
  <si>
    <t>Issued in April 2017</t>
  </si>
  <si>
    <t>Issued upon exercise of compensation units</t>
  </si>
  <si>
    <t>Issued in January 2018</t>
  </si>
  <si>
    <t>Issued in February 2018</t>
  </si>
  <si>
    <t>Issued in May 2018</t>
  </si>
  <si>
    <t>Expire November 2021</t>
  </si>
  <si>
    <t>Expire November 2019</t>
  </si>
  <si>
    <t>COMMITMENTS (Details)</t>
  </si>
  <si>
    <t>Disclosure of finance lease and operating lease by lessee [line items]</t>
  </si>
  <si>
    <t>Future minimum lease payments</t>
  </si>
  <si>
    <t>2018 | Production Facilities</t>
  </si>
  <si>
    <t>2018 | Equipment</t>
  </si>
  <si>
    <t>2018 | Office Space</t>
  </si>
  <si>
    <t>2018 | Temporary Housing</t>
  </si>
  <si>
    <t>2018 | Land</t>
  </si>
  <si>
    <t>2019</t>
  </si>
  <si>
    <t>2019 | Production Facilities</t>
  </si>
  <si>
    <t>2019 | Equipment</t>
  </si>
  <si>
    <t>2019 | Office Space</t>
  </si>
  <si>
    <t>2019 | Temporary Housing</t>
  </si>
  <si>
    <t>2019 | Land</t>
  </si>
  <si>
    <t>2020</t>
  </si>
  <si>
    <t>2020 | Production Facilities</t>
  </si>
  <si>
    <t>2020 | Equipment</t>
  </si>
  <si>
    <t>2020 | Office Space</t>
  </si>
  <si>
    <t>2020 | Temporary Housing</t>
  </si>
  <si>
    <t>2020 | Land</t>
  </si>
  <si>
    <t>2021</t>
  </si>
  <si>
    <t>2021 | Production Facilities</t>
  </si>
  <si>
    <t>2021 | Equipment</t>
  </si>
  <si>
    <t>2021 | Office Space</t>
  </si>
  <si>
    <t>2021 | Temporary Housing</t>
  </si>
  <si>
    <t>2021 | Land</t>
  </si>
  <si>
    <t>2022</t>
  </si>
  <si>
    <t>2022 | Production Facilities</t>
  </si>
  <si>
    <t>2022 | Equipment</t>
  </si>
  <si>
    <t>2022 | Office Space</t>
  </si>
  <si>
    <t>2022 | Temporary Housing</t>
  </si>
  <si>
    <t>2022 | Land</t>
  </si>
  <si>
    <t>2023</t>
  </si>
  <si>
    <t>2023 | Production Facilities</t>
  </si>
  <si>
    <t>2023 | Equipment</t>
  </si>
  <si>
    <t>2023 | Office Space</t>
  </si>
  <si>
    <t>2023 | Temporary Housing</t>
  </si>
  <si>
    <t>2023 | Land</t>
  </si>
  <si>
    <t>Later than five years and not later than seven years [member]</t>
  </si>
  <si>
    <t>Later than five years and not later than seven years [member] | Production Facilities</t>
  </si>
  <si>
    <t>Later than five years and not later than seven years [member] | Equipment</t>
  </si>
  <si>
    <t>Later than five years and not later than seven years [member] | Office Space</t>
  </si>
  <si>
    <t>Later than five years and not later than seven years [member] | Temporary Housing</t>
  </si>
  <si>
    <t>Later than five years and not later than seven years [member] | Land</t>
  </si>
  <si>
    <t>FINANCIAL INSTRUMENTS (Details) - CAD ($)</t>
  </si>
  <si>
    <t>Disclosure of detailed information about financial instruments [line items]</t>
  </si>
  <si>
    <t>Financial Assets Fair Value</t>
  </si>
  <si>
    <t>Financial Liabilities Carrying Value</t>
  </si>
  <si>
    <t>Amortized cost | Accounts payable and accrued liabilities</t>
  </si>
  <si>
    <t>Financial Liabilities Fair Value</t>
  </si>
  <si>
    <t>Amortized cost | Current portion of long-term debt</t>
  </si>
  <si>
    <t>Amortized cost | Deferred payment</t>
  </si>
  <si>
    <t>Amortized cost | Payable to joint venture</t>
  </si>
  <si>
    <t>Amortized cost | Due to related parties</t>
  </si>
  <si>
    <t>Long-term investment</t>
  </si>
  <si>
    <t>FVTPL | Long-term investment</t>
  </si>
  <si>
    <t>Financial Assets Carrying Value</t>
  </si>
  <si>
    <t>Amortized cost | Cash and cash equivalents</t>
  </si>
  <si>
    <t>Amortized cost | Accounts receivable</t>
  </si>
  <si>
    <t>Amortized cost | Due from related parties</t>
  </si>
  <si>
    <t>Amortized cost | Refundable deposits</t>
  </si>
  <si>
    <t>FINANCIAL INSTRUMENTS (Details 1) - CAD ($)</t>
  </si>
  <si>
    <t>Long-term investment | Level 1</t>
  </si>
  <si>
    <t>Long-term investment | Level 2</t>
  </si>
  <si>
    <t>Long-term investment | Level 3</t>
  </si>
  <si>
    <t>FINANCIAL INSTRUMENTS (Detail Textuals) - CAD ($)</t>
  </si>
  <si>
    <t>Positive working capital</t>
  </si>
  <si>
    <t>INCOME TAXES (Details) - CAD ($)</t>
  </si>
  <si>
    <t>Statutory tax rate</t>
  </si>
  <si>
    <t>27.00%</t>
  </si>
  <si>
    <t>26.00%</t>
  </si>
  <si>
    <t>Loss for the year before income taxes</t>
  </si>
  <si>
    <t>Expected income tax recovery</t>
  </si>
  <si>
    <t>Non-deductible items</t>
  </si>
  <si>
    <t>Tax impact of rate change</t>
  </si>
  <si>
    <t>Changes in recognition of deferred tax assets</t>
  </si>
  <si>
    <t>Income tax expense</t>
  </si>
  <si>
    <t>INCOME TAXES (Details 1) - CAD ($)</t>
  </si>
  <si>
    <t>Disclosure of temporary difference, unused tax losses and unused tax credits [line items]</t>
  </si>
  <si>
    <t>Deferred tax liabilities</t>
  </si>
  <si>
    <t>Deferred income tax liabilites, net</t>
  </si>
  <si>
    <t>Non-capital loss carryforwards and tax pool balances</t>
  </si>
  <si>
    <t>Deferred tax assets</t>
  </si>
  <si>
    <t>Plant and Equipment</t>
  </si>
  <si>
    <t>Long term investments</t>
  </si>
  <si>
    <t>INCOME TAXES (Details 2) - CAD ($)</t>
  </si>
  <si>
    <t>Deferred tax assets through acquisition</t>
  </si>
  <si>
    <t>Non-capital loss carry-forward</t>
  </si>
  <si>
    <t>INCOME TAXES (Details 3) - CAD ($)</t>
  </si>
  <si>
    <t>Disclosure Of Income Tax Authority [Line Items]</t>
  </si>
  <si>
    <t>Non-capital losses carry forward</t>
  </si>
  <si>
    <t>2034</t>
  </si>
  <si>
    <t>2035</t>
  </si>
  <si>
    <t>2036</t>
  </si>
  <si>
    <t>2037</t>
  </si>
  <si>
    <t>2038</t>
  </si>
  <si>
    <t>INCOME TAXES (Detail Textuals) - CAD ($)</t>
  </si>
  <si>
    <t>Applicable tax rate</t>
  </si>
  <si>
    <t>Scientific Research and Experimental Development qualified expenditures</t>
  </si>
  <si>
    <t>SEGMENTED INFORMATION (Details) - CAD ($)</t>
  </si>
  <si>
    <t>Disclosure Of Reportable Segments [Line Items]</t>
  </si>
  <si>
    <t>Sales</t>
  </si>
  <si>
    <t>Interest revenue</t>
  </si>
  <si>
    <t>Share of income (loss) from joint venture</t>
  </si>
  <si>
    <t>Operating</t>
  </si>
  <si>
    <t>Other</t>
  </si>
  <si>
    <t>SEGMENTED INFORMATION (Detail Textuals)</t>
  </si>
  <si>
    <t>Dec. 31, 2018Reportable_Segment</t>
  </si>
  <si>
    <t>Number of reportable segments</t>
  </si>
  <si>
    <t>SALES (Details) - CAD ($)</t>
  </si>
  <si>
    <t>Disclosure Of Sales By Product Line [Line Items]</t>
  </si>
  <si>
    <t>Dried Cannabis</t>
  </si>
  <si>
    <t>Cannabis Oils</t>
  </si>
  <si>
    <t>SALES (Detail Textuals)</t>
  </si>
  <si>
    <t>Percentage of gross revenue earned from 2 major customers</t>
  </si>
  <si>
    <t>35.00%</t>
  </si>
  <si>
    <t>GENERAL AND ADMINISTRATIVE EXPENSES (Details) - CAD ($)</t>
  </si>
  <si>
    <t>Professional, director and consulting fees</t>
  </si>
  <si>
    <t>Investor relations and media</t>
  </si>
  <si>
    <t>Wages and benefits</t>
  </si>
  <si>
    <t>Office and general</t>
  </si>
  <si>
    <t>Travel and accomodations</t>
  </si>
  <si>
    <t>Total general and administrative expenses</t>
  </si>
  <si>
    <t>EVENTS AFTER THE REPORTING PERIOD (Detail Textuals) Square_feet in Millions</t>
  </si>
  <si>
    <t>Apr. 01, 2019CAD ($)Square_feet</t>
  </si>
  <si>
    <t>Jan. 10, 2019CAD ($)</t>
  </si>
  <si>
    <t>Mar. 13, 2019CAD ($)</t>
  </si>
  <si>
    <t>Mar. 27, 2019CAD ($)</t>
  </si>
  <si>
    <t>Dec. 31, 2018CAD ($)Common_SharesOptionRSU</t>
  </si>
  <si>
    <t>Dec. 31, 2017CAD ($)OptionRSU</t>
  </si>
  <si>
    <t>Feb. 13, 2019CAD ($)</t>
  </si>
  <si>
    <t>Disclosure of non-adjusting events after reporting period [line items]</t>
  </si>
  <si>
    <t>Number of shares granted | Option</t>
  </si>
  <si>
    <t>Exercise price, option granted</t>
  </si>
  <si>
    <t>Event after reporting period | Employees and consultants</t>
  </si>
  <si>
    <t>Number of shares granted | Common_Shares</t>
  </si>
  <si>
    <t>Option vesting period</t>
  </si>
  <si>
    <t>3 years</t>
  </si>
  <si>
    <t>Number of restricted share units granted vesting period</t>
  </si>
  <si>
    <t>2 years</t>
  </si>
  <si>
    <t>Options expiry period</t>
  </si>
  <si>
    <t>5 years</t>
  </si>
  <si>
    <t>Event after reporting period | Emerald Health Bioceuticals, Inc. ("EHB")</t>
  </si>
  <si>
    <t>Equity interests of acquirer</t>
  </si>
  <si>
    <t>Percentage of ownership for product line</t>
  </si>
  <si>
    <t>51.00%</t>
  </si>
  <si>
    <t>Event after reporting period | Emerald Health Naturals ("EHN")</t>
  </si>
  <si>
    <t>49.00%</t>
  </si>
  <si>
    <t>Event after reporting period | Pure Sunfarm</t>
  </si>
  <si>
    <t>Percentage of purchase aggregate cannabis production from Delta 3 And Delta 2 in 2020, 2021 and 2022</t>
  </si>
  <si>
    <t>25.00%</t>
  </si>
  <si>
    <t>Cash transferred</t>
  </si>
  <si>
    <t>Amount contributed to cover initial construction costs</t>
  </si>
  <si>
    <t>Conversion cost estimated</t>
  </si>
  <si>
    <t>Secured non-revolving term loan</t>
  </si>
  <si>
    <t>Limited guarantee amount</t>
  </si>
  <si>
    <t>Event after reporting period | Pure Sunfarm | Village Farms International, Inc. ("Village Farms")</t>
  </si>
  <si>
    <t>Area of property | Square_feet</t>
  </si>
  <si>
    <t>Area of property for cannabis operation | Square_feet</t>
  </si>
  <si>
    <t>Final short form base shelf prospectus (the "2019 Base Shelf Prospectus")</t>
  </si>
  <si>
    <t>Base Shelf Prospectus issuance and secondary sale authorized</t>
  </si>
  <si>
    <t>At-the-market equity program | GMP Securities L.P. (the "Agent")</t>
  </si>
  <si>
    <t>Proceeds from sale or issue of treasury shar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5" t="n">
        <v>1414431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9</v>
      </c>
    </row>
    <row r="3" spans="1:2">
      <c r="A3" s="3" t="s">
        <v>178</v>
      </c>
    </row>
    <row r="4" spans="1:2">
      <c r="A4" s="4" t="s">
        <v>177</v>
      </c>
      <c r="B4"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859</v>
      </c>
      <c r="B1" s="2" t="s">
        <v>1</v>
      </c>
    </row>
    <row r="2" spans="1:3">
      <c r="B2" s="2" t="s">
        <v>29</v>
      </c>
      <c r="C2" s="2" t="s">
        <v>30</v>
      </c>
    </row>
    <row r="3" spans="1:3">
      <c r="A3" s="3" t="s">
        <v>860</v>
      </c>
    </row>
    <row r="4" spans="1:3">
      <c r="A4" s="4" t="s">
        <v>861</v>
      </c>
      <c r="B4" s="6" t="n">
        <v>2110403</v>
      </c>
      <c r="C4" s="6" t="n">
        <v>937654</v>
      </c>
    </row>
    <row r="5" spans="1:3">
      <c r="A5" s="4" t="s">
        <v>862</v>
      </c>
      <c r="B5" s="5" t="n">
        <v>1186214</v>
      </c>
      <c r="C5" s="5" t="n">
        <v>161518</v>
      </c>
    </row>
    <row r="6" spans="1:3">
      <c r="A6" s="4" t="s">
        <v>86</v>
      </c>
      <c r="B6" s="5" t="n">
        <v>-37344256</v>
      </c>
      <c r="C6" s="5" t="n">
        <v>-9097431</v>
      </c>
    </row>
    <row r="7" spans="1:3">
      <c r="A7" s="4" t="s">
        <v>96</v>
      </c>
      <c r="B7" s="5" t="n">
        <v>-30983408</v>
      </c>
      <c r="C7" s="5" t="n">
        <v>-8841824</v>
      </c>
    </row>
    <row r="8" spans="1:3">
      <c r="A8" s="4" t="s">
        <v>863</v>
      </c>
      <c r="B8" s="5" t="n">
        <v>5753782</v>
      </c>
      <c r="C8" s="5" t="n">
        <v>-322578</v>
      </c>
    </row>
    <row r="9" spans="1:3">
      <c r="A9" s="4" t="s">
        <v>864</v>
      </c>
    </row>
    <row r="10" spans="1:3">
      <c r="A10" s="3" t="s">
        <v>860</v>
      </c>
    </row>
    <row r="11" spans="1:3">
      <c r="A11" s="4" t="s">
        <v>861</v>
      </c>
      <c r="B11" s="5" t="n">
        <v>2087299</v>
      </c>
      <c r="C11" s="5" t="n">
        <v>929464</v>
      </c>
    </row>
    <row r="12" spans="1:3">
      <c r="A12" s="4" t="s">
        <v>862</v>
      </c>
      <c r="B12" s="5" t="n">
        <v>266389</v>
      </c>
      <c r="C12" s="5" t="n">
        <v>65</v>
      </c>
    </row>
    <row r="13" spans="1:3">
      <c r="A13" s="4" t="s">
        <v>86</v>
      </c>
      <c r="B13" s="5" t="n">
        <v>-14545511</v>
      </c>
      <c r="C13" s="5" t="n">
        <v>-2749660</v>
      </c>
    </row>
    <row r="14" spans="1:3">
      <c r="A14" s="4" t="s">
        <v>96</v>
      </c>
      <c r="B14" s="5" t="n">
        <v>-8819226</v>
      </c>
      <c r="C14" s="5" t="n">
        <v>-2910720</v>
      </c>
    </row>
    <row r="15" spans="1:3">
      <c r="A15" s="4" t="s">
        <v>863</v>
      </c>
      <c r="B15" s="5" t="n">
        <v>5753782</v>
      </c>
      <c r="C15" s="5" t="n">
        <v>-322578</v>
      </c>
    </row>
    <row r="16" spans="1:3">
      <c r="A16" s="4" t="s">
        <v>865</v>
      </c>
    </row>
    <row r="17" spans="1:3">
      <c r="A17" s="3" t="s">
        <v>860</v>
      </c>
    </row>
    <row r="18" spans="1:3">
      <c r="A18" s="4" t="s">
        <v>861</v>
      </c>
      <c r="B18" s="5" t="n">
        <v>23104</v>
      </c>
      <c r="C18" s="5" t="n">
        <v>8190</v>
      </c>
    </row>
    <row r="19" spans="1:3">
      <c r="A19" s="4" t="s">
        <v>862</v>
      </c>
      <c r="B19" s="5" t="n">
        <v>919825</v>
      </c>
      <c r="C19" s="5" t="n">
        <v>161453</v>
      </c>
    </row>
    <row r="20" spans="1:3">
      <c r="A20" s="4" t="s">
        <v>86</v>
      </c>
      <c r="B20" s="5" t="n">
        <v>-22798745</v>
      </c>
      <c r="C20" s="5" t="n">
        <v>-6347771</v>
      </c>
    </row>
    <row r="21" spans="1:3">
      <c r="A21" s="4" t="s">
        <v>96</v>
      </c>
      <c r="B21" s="5" t="n">
        <v>-22164182</v>
      </c>
      <c r="C21" s="5" t="n">
        <v>-5931104</v>
      </c>
    </row>
    <row r="22" spans="1:3">
      <c r="A22" s="4" t="s">
        <v>863</v>
      </c>
      <c r="B22" s="6" t="n">
        <v>0</v>
      </c>
      <c r="C22" s="6"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32"/>
  </cols>
  <sheetData>
    <row r="1" spans="1:2">
      <c r="A1" s="1" t="s">
        <v>866</v>
      </c>
      <c r="B1" s="2" t="s">
        <v>1</v>
      </c>
    </row>
    <row r="2" spans="1:2">
      <c r="B2" s="2" t="s">
        <v>867</v>
      </c>
    </row>
    <row r="3" spans="1:2">
      <c r="A3" s="3" t="s">
        <v>235</v>
      </c>
    </row>
    <row r="4" spans="1:2">
      <c r="A4" s="4" t="s">
        <v>868</v>
      </c>
      <c r="B4" s="5" t="n">
        <v>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869</v>
      </c>
      <c r="B1" s="2" t="s">
        <v>1</v>
      </c>
    </row>
    <row r="2" spans="1:3">
      <c r="B2" s="2" t="s">
        <v>29</v>
      </c>
      <c r="C2" s="2" t="s">
        <v>30</v>
      </c>
    </row>
    <row r="3" spans="1:3">
      <c r="A3" s="3" t="s">
        <v>870</v>
      </c>
    </row>
    <row r="4" spans="1:3">
      <c r="A4" s="4" t="s">
        <v>107</v>
      </c>
      <c r="B4" s="6" t="n">
        <v>2110403</v>
      </c>
      <c r="C4" s="6" t="n">
        <v>937654</v>
      </c>
    </row>
    <row r="5" spans="1:3">
      <c r="A5" s="4" t="s">
        <v>871</v>
      </c>
    </row>
    <row r="6" spans="1:3">
      <c r="A6" s="3" t="s">
        <v>870</v>
      </c>
    </row>
    <row r="7" spans="1:3">
      <c r="A7" s="4" t="s">
        <v>107</v>
      </c>
      <c r="B7" s="5" t="n">
        <v>1297517</v>
      </c>
      <c r="C7" s="5" t="n">
        <v>582245</v>
      </c>
    </row>
    <row r="8" spans="1:3">
      <c r="A8" s="4" t="s">
        <v>872</v>
      </c>
    </row>
    <row r="9" spans="1:3">
      <c r="A9" s="3" t="s">
        <v>870</v>
      </c>
    </row>
    <row r="10" spans="1:3">
      <c r="A10" s="4" t="s">
        <v>107</v>
      </c>
      <c r="B10" s="5" t="n">
        <v>771533</v>
      </c>
      <c r="C10" s="5" t="n">
        <v>340352</v>
      </c>
    </row>
    <row r="11" spans="1:3">
      <c r="A11" s="4" t="s">
        <v>865</v>
      </c>
    </row>
    <row r="12" spans="1:3">
      <c r="A12" s="3" t="s">
        <v>870</v>
      </c>
    </row>
    <row r="13" spans="1:3">
      <c r="A13" s="4" t="s">
        <v>107</v>
      </c>
      <c r="B13" s="6" t="n">
        <v>41353</v>
      </c>
      <c r="C13" s="6" t="n">
        <v>1505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73</v>
      </c>
      <c r="B1" s="2" t="s">
        <v>1</v>
      </c>
    </row>
    <row r="2" spans="1:3">
      <c r="B2" s="2" t="s">
        <v>29</v>
      </c>
      <c r="C2" s="2" t="s">
        <v>30</v>
      </c>
    </row>
    <row r="3" spans="1:3">
      <c r="A3" s="3" t="s">
        <v>238</v>
      </c>
    </row>
    <row r="4" spans="1:3">
      <c r="A4" s="4" t="s">
        <v>874</v>
      </c>
      <c r="B4" s="4" t="s">
        <v>875</v>
      </c>
      <c r="C4" s="4" t="s">
        <v>4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76</v>
      </c>
      <c r="B1" s="2" t="s">
        <v>1</v>
      </c>
    </row>
    <row r="2" spans="1:3">
      <c r="B2" s="2" t="s">
        <v>29</v>
      </c>
      <c r="C2" s="2" t="s">
        <v>30</v>
      </c>
    </row>
    <row r="3" spans="1:3">
      <c r="A3" s="3" t="s">
        <v>241</v>
      </c>
    </row>
    <row r="4" spans="1:3">
      <c r="A4" s="4" t="s">
        <v>877</v>
      </c>
      <c r="B4" s="6" t="n">
        <v>7287630</v>
      </c>
      <c r="C4" s="6" t="n">
        <v>2301067</v>
      </c>
    </row>
    <row r="5" spans="1:3">
      <c r="A5" s="4" t="s">
        <v>878</v>
      </c>
      <c r="B5" s="5" t="n">
        <v>2377219</v>
      </c>
      <c r="C5" s="5" t="n">
        <v>1026299</v>
      </c>
    </row>
    <row r="6" spans="1:3">
      <c r="A6" s="4" t="s">
        <v>879</v>
      </c>
      <c r="B6" s="5" t="n">
        <v>2297988</v>
      </c>
      <c r="C6" s="5" t="n">
        <v>854430</v>
      </c>
    </row>
    <row r="7" spans="1:3">
      <c r="A7" s="4" t="s">
        <v>880</v>
      </c>
      <c r="B7" s="5" t="n">
        <v>1477764</v>
      </c>
      <c r="C7" s="5" t="n">
        <v>522485</v>
      </c>
    </row>
    <row r="8" spans="1:3">
      <c r="A8" s="4" t="s">
        <v>881</v>
      </c>
      <c r="B8" s="5" t="n">
        <v>552897</v>
      </c>
      <c r="C8" s="5" t="n">
        <v>366166</v>
      </c>
    </row>
    <row r="9" spans="1:3">
      <c r="A9" s="4" t="s">
        <v>882</v>
      </c>
      <c r="B9" s="6" t="n">
        <v>13993498</v>
      </c>
      <c r="C9" s="6" t="n">
        <v>507044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43"/>
    <col customWidth="1" max="7" min="7" width="30"/>
    <col customWidth="1" max="8" min="8" width="21"/>
  </cols>
  <sheetData>
    <row r="1" spans="1:8">
      <c r="A1" s="1" t="s">
        <v>883</v>
      </c>
      <c r="B1" s="2" t="s">
        <v>884</v>
      </c>
      <c r="C1" s="2" t="s">
        <v>885</v>
      </c>
      <c r="D1" s="2" t="s">
        <v>886</v>
      </c>
      <c r="E1" s="2" t="s">
        <v>887</v>
      </c>
      <c r="F1" s="2" t="s">
        <v>888</v>
      </c>
      <c r="G1" s="2" t="s">
        <v>889</v>
      </c>
      <c r="H1" s="2" t="s">
        <v>890</v>
      </c>
    </row>
    <row r="2" spans="1:8">
      <c r="A2" s="3" t="s">
        <v>891</v>
      </c>
    </row>
    <row r="3" spans="1:8">
      <c r="A3" s="4" t="s">
        <v>892</v>
      </c>
      <c r="F3" s="5" t="n">
        <v>2811000</v>
      </c>
      <c r="G3" s="5" t="n">
        <v>5905000</v>
      </c>
    </row>
    <row r="4" spans="1:8">
      <c r="A4" s="4" t="s">
        <v>893</v>
      </c>
      <c r="F4" s="7" t="n">
        <v>2.77</v>
      </c>
      <c r="G4" s="7" t="n">
        <v>2.67</v>
      </c>
    </row>
    <row r="5" spans="1:8">
      <c r="A5" s="4" t="s">
        <v>736</v>
      </c>
      <c r="F5" s="5" t="n">
        <v>5000</v>
      </c>
      <c r="G5" s="5" t="n">
        <v>825000</v>
      </c>
    </row>
    <row r="6" spans="1:8">
      <c r="A6" s="4" t="s">
        <v>894</v>
      </c>
    </row>
    <row r="7" spans="1:8">
      <c r="A7" s="3" t="s">
        <v>891</v>
      </c>
    </row>
    <row r="8" spans="1:8">
      <c r="A8" s="4" t="s">
        <v>895</v>
      </c>
      <c r="F8" s="5" t="n">
        <v>5383000</v>
      </c>
    </row>
    <row r="9" spans="1:8">
      <c r="A9" s="4" t="s">
        <v>893</v>
      </c>
      <c r="F9" s="7" t="n">
        <v>4.1</v>
      </c>
    </row>
    <row r="10" spans="1:8">
      <c r="A10" s="4" t="s">
        <v>896</v>
      </c>
      <c r="F10" s="4" t="s">
        <v>897</v>
      </c>
    </row>
    <row r="11" spans="1:8">
      <c r="A11" s="4" t="s">
        <v>736</v>
      </c>
      <c r="F11" s="5" t="n">
        <v>475000</v>
      </c>
    </row>
    <row r="12" spans="1:8">
      <c r="A12" s="4" t="s">
        <v>898</v>
      </c>
      <c r="F12" s="4" t="s">
        <v>899</v>
      </c>
    </row>
    <row r="13" spans="1:8">
      <c r="A13" s="4" t="s">
        <v>900</v>
      </c>
      <c r="F13" s="4" t="s">
        <v>901</v>
      </c>
    </row>
    <row r="14" spans="1:8">
      <c r="A14" s="4" t="s">
        <v>902</v>
      </c>
    </row>
    <row r="15" spans="1:8">
      <c r="A15" s="3" t="s">
        <v>891</v>
      </c>
    </row>
    <row r="16" spans="1:8">
      <c r="A16" s="4" t="s">
        <v>903</v>
      </c>
      <c r="C16" s="6" t="n">
        <v>5000000</v>
      </c>
    </row>
    <row r="17" spans="1:8">
      <c r="A17" s="4" t="s">
        <v>904</v>
      </c>
      <c r="C17" s="4" t="s">
        <v>905</v>
      </c>
    </row>
    <row r="18" spans="1:8">
      <c r="A18" s="4" t="s">
        <v>906</v>
      </c>
    </row>
    <row r="19" spans="1:8">
      <c r="A19" s="3" t="s">
        <v>891</v>
      </c>
    </row>
    <row r="20" spans="1:8">
      <c r="A20" s="4" t="s">
        <v>904</v>
      </c>
      <c r="C20" s="4" t="s">
        <v>907</v>
      </c>
    </row>
    <row r="21" spans="1:8">
      <c r="A21" s="4" t="s">
        <v>908</v>
      </c>
    </row>
    <row r="22" spans="1:8">
      <c r="A22" s="3" t="s">
        <v>891</v>
      </c>
    </row>
    <row r="23" spans="1:8">
      <c r="A23" s="4" t="s">
        <v>909</v>
      </c>
      <c r="B23" s="4" t="s">
        <v>910</v>
      </c>
    </row>
    <row r="24" spans="1:8">
      <c r="A24" s="4" t="s">
        <v>911</v>
      </c>
      <c r="B24" s="6" t="n">
        <v>25000000</v>
      </c>
    </row>
    <row r="25" spans="1:8">
      <c r="A25" s="4" t="s">
        <v>912</v>
      </c>
      <c r="B25" s="5" t="n">
        <v>2500000</v>
      </c>
    </row>
    <row r="26" spans="1:8">
      <c r="A26" s="4" t="s">
        <v>913</v>
      </c>
      <c r="B26" s="6" t="n">
        <v>60000000</v>
      </c>
    </row>
    <row r="27" spans="1:8">
      <c r="A27" s="4" t="s">
        <v>914</v>
      </c>
      <c r="H27" s="6" t="n">
        <v>20000000</v>
      </c>
    </row>
    <row r="28" spans="1:8">
      <c r="A28" s="4" t="s">
        <v>915</v>
      </c>
      <c r="H28" s="6" t="n">
        <v>10000000</v>
      </c>
    </row>
    <row r="29" spans="1:8">
      <c r="A29" s="4" t="s">
        <v>916</v>
      </c>
    </row>
    <row r="30" spans="1:8">
      <c r="A30" s="3" t="s">
        <v>891</v>
      </c>
    </row>
    <row r="31" spans="1:8">
      <c r="A31" s="4" t="s">
        <v>917</v>
      </c>
      <c r="B31" s="8" t="n">
        <v>1.1</v>
      </c>
    </row>
    <row r="32" spans="1:8">
      <c r="A32" s="4" t="s">
        <v>918</v>
      </c>
      <c r="B32" s="8" t="n">
        <v>1.1</v>
      </c>
    </row>
    <row r="33" spans="1:8">
      <c r="A33" s="4" t="s">
        <v>919</v>
      </c>
    </row>
    <row r="34" spans="1:8">
      <c r="A34" s="3" t="s">
        <v>891</v>
      </c>
    </row>
    <row r="35" spans="1:8">
      <c r="A35" s="4" t="s">
        <v>920</v>
      </c>
      <c r="D35" s="6" t="n">
        <v>150000000</v>
      </c>
    </row>
    <row r="36" spans="1:8">
      <c r="A36" s="4" t="s">
        <v>921</v>
      </c>
    </row>
    <row r="37" spans="1:8">
      <c r="A37" s="3" t="s">
        <v>891</v>
      </c>
    </row>
    <row r="38" spans="1:8">
      <c r="A38" s="4" t="s">
        <v>922</v>
      </c>
      <c r="E38" s="6" t="n">
        <v>39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0</v>
      </c>
      <c r="B1" s="2" t="s">
        <v>1</v>
      </c>
    </row>
    <row r="2" spans="1:2">
      <c r="B2" s="2" t="s">
        <v>29</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9</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9</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9</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9</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9</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8</v>
      </c>
      <c r="B1" s="2" t="s">
        <v>1</v>
      </c>
    </row>
    <row r="2" spans="1:2">
      <c r="B2" s="2" t="s">
        <v>29</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29</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9</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8</v>
      </c>
      <c r="B1" s="2" t="s">
        <v>29</v>
      </c>
      <c r="C1" s="2" t="s">
        <v>30</v>
      </c>
    </row>
    <row r="2" spans="1:3">
      <c r="A2" s="3" t="s">
        <v>31</v>
      </c>
    </row>
    <row r="3" spans="1:3">
      <c r="A3" s="4" t="s">
        <v>32</v>
      </c>
      <c r="B3" s="6" t="n">
        <v>36042090</v>
      </c>
      <c r="C3" s="6" t="n">
        <v>44523145</v>
      </c>
    </row>
    <row r="4" spans="1:3">
      <c r="A4" s="4" t="s">
        <v>33</v>
      </c>
      <c r="B4" s="5" t="n">
        <v>3579271</v>
      </c>
      <c r="C4" s="5" t="n">
        <v>278232</v>
      </c>
    </row>
    <row r="5" spans="1:3">
      <c r="A5" s="4" t="s">
        <v>34</v>
      </c>
      <c r="B5" s="5" t="n">
        <v>1088528</v>
      </c>
      <c r="C5" s="5" t="n">
        <v>114559</v>
      </c>
    </row>
    <row r="6" spans="1:3">
      <c r="A6" s="4" t="s">
        <v>35</v>
      </c>
      <c r="B6" s="5" t="n">
        <v>6772525</v>
      </c>
      <c r="C6" s="5" t="n">
        <v>727635</v>
      </c>
    </row>
    <row r="7" spans="1:3">
      <c r="A7" s="4" t="s">
        <v>36</v>
      </c>
      <c r="B7" s="5" t="n">
        <v>1326780</v>
      </c>
      <c r="C7" s="5" t="n">
        <v>167911</v>
      </c>
    </row>
    <row r="8" spans="1:3">
      <c r="A8" s="4" t="s">
        <v>37</v>
      </c>
      <c r="B8" s="5" t="n">
        <v>14973749</v>
      </c>
      <c r="C8" s="5" t="n">
        <v>324674</v>
      </c>
    </row>
    <row r="9" spans="1:3">
      <c r="A9" s="4" t="s">
        <v>38</v>
      </c>
      <c r="B9" s="5" t="n">
        <v>63782943</v>
      </c>
      <c r="C9" s="5" t="n">
        <v>46136156</v>
      </c>
    </row>
    <row r="10" spans="1:3">
      <c r="A10" s="4" t="s">
        <v>39</v>
      </c>
      <c r="B10" s="5" t="n">
        <v>16965989</v>
      </c>
      <c r="C10" s="5" t="n">
        <v>1031335</v>
      </c>
    </row>
    <row r="11" spans="1:3">
      <c r="A11" s="4" t="s">
        <v>40</v>
      </c>
      <c r="B11" s="5" t="n">
        <v>10310229</v>
      </c>
      <c r="C11" s="5" t="n">
        <v>2772051</v>
      </c>
    </row>
    <row r="12" spans="1:3">
      <c r="A12" s="4" t="s">
        <v>41</v>
      </c>
      <c r="B12" s="5" t="n">
        <v>981832</v>
      </c>
      <c r="C12" s="4" t="s">
        <v>42</v>
      </c>
    </row>
    <row r="13" spans="1:3">
      <c r="A13" s="4" t="s">
        <v>43</v>
      </c>
      <c r="B13" s="5" t="n">
        <v>2196391</v>
      </c>
      <c r="C13" s="5" t="n">
        <v>196391</v>
      </c>
    </row>
    <row r="14" spans="1:3">
      <c r="A14" s="4" t="s">
        <v>44</v>
      </c>
      <c r="B14" s="5" t="n">
        <v>86612636</v>
      </c>
      <c r="C14" s="5" t="n">
        <v>2851855</v>
      </c>
    </row>
    <row r="15" spans="1:3">
      <c r="A15" s="4" t="s">
        <v>45</v>
      </c>
      <c r="B15" s="5" t="n">
        <v>169323</v>
      </c>
      <c r="C15" s="5" t="n">
        <v>169323</v>
      </c>
    </row>
    <row r="16" spans="1:3">
      <c r="A16" s="4" t="s">
        <v>46</v>
      </c>
      <c r="B16" s="5" t="n">
        <v>282508</v>
      </c>
      <c r="C16" s="5" t="n">
        <v>666667</v>
      </c>
    </row>
    <row r="17" spans="1:3">
      <c r="A17" s="4" t="s">
        <v>47</v>
      </c>
      <c r="B17" s="5" t="n">
        <v>25660843</v>
      </c>
      <c r="C17" s="5" t="n">
        <v>19907061</v>
      </c>
    </row>
    <row r="18" spans="1:3">
      <c r="A18" s="4" t="s">
        <v>48</v>
      </c>
      <c r="B18" s="5" t="n">
        <v>143179751</v>
      </c>
      <c r="C18" s="5" t="n">
        <v>27594683</v>
      </c>
    </row>
    <row r="19" spans="1:3">
      <c r="A19" s="4" t="s">
        <v>49</v>
      </c>
      <c r="B19" s="5" t="n">
        <v>206962694</v>
      </c>
      <c r="C19" s="5" t="n">
        <v>73730839</v>
      </c>
    </row>
    <row r="20" spans="1:3">
      <c r="A20" s="3" t="s">
        <v>50</v>
      </c>
    </row>
    <row r="21" spans="1:3">
      <c r="A21" s="4" t="s">
        <v>51</v>
      </c>
      <c r="B21" s="5" t="n">
        <v>9634464</v>
      </c>
      <c r="C21" s="5" t="n">
        <v>1378645</v>
      </c>
    </row>
    <row r="22" spans="1:3">
      <c r="A22" s="4" t="s">
        <v>52</v>
      </c>
      <c r="B22" s="5" t="n">
        <v>2503064</v>
      </c>
    </row>
    <row r="23" spans="1:3">
      <c r="A23" s="4" t="s">
        <v>53</v>
      </c>
      <c r="B23" s="5" t="n">
        <v>22226565</v>
      </c>
    </row>
    <row r="24" spans="1:3">
      <c r="A24" s="4" t="s">
        <v>54</v>
      </c>
      <c r="C24" s="5" t="n">
        <v>4000000</v>
      </c>
    </row>
    <row r="25" spans="1:3">
      <c r="A25" s="4" t="s">
        <v>55</v>
      </c>
      <c r="B25" s="5" t="n">
        <v>1806393</v>
      </c>
      <c r="C25" s="5" t="n">
        <v>247505</v>
      </c>
    </row>
    <row r="26" spans="1:3">
      <c r="A26" s="4" t="s">
        <v>56</v>
      </c>
      <c r="B26" s="5" t="n">
        <v>36170486</v>
      </c>
      <c r="C26" s="5" t="n">
        <v>5626150</v>
      </c>
    </row>
    <row r="27" spans="1:3">
      <c r="A27" s="4" t="s">
        <v>57</v>
      </c>
      <c r="B27" s="5" t="n">
        <v>293886</v>
      </c>
      <c r="C27" s="5" t="n">
        <v>317497</v>
      </c>
    </row>
    <row r="28" spans="1:3">
      <c r="A28" s="4" t="s">
        <v>58</v>
      </c>
      <c r="B28" s="5" t="n">
        <v>36464372</v>
      </c>
      <c r="C28" s="5" t="n">
        <v>5943647</v>
      </c>
    </row>
    <row r="29" spans="1:3">
      <c r="A29" s="3" t="s">
        <v>59</v>
      </c>
    </row>
    <row r="30" spans="1:3">
      <c r="A30" s="4" t="s">
        <v>60</v>
      </c>
      <c r="B30" s="5" t="n">
        <v>204791733</v>
      </c>
      <c r="C30" s="5" t="n">
        <v>77912246</v>
      </c>
    </row>
    <row r="31" spans="1:3">
      <c r="A31" s="4" t="s">
        <v>61</v>
      </c>
      <c r="B31" s="5" t="n">
        <v>4360000</v>
      </c>
      <c r="C31" s="5" t="n">
        <v>461772</v>
      </c>
    </row>
    <row r="32" spans="1:3">
      <c r="A32" s="4" t="s">
        <v>62</v>
      </c>
      <c r="B32" s="5" t="n">
        <v>14202536</v>
      </c>
      <c r="C32" s="5" t="n">
        <v>5285709</v>
      </c>
    </row>
    <row r="33" spans="1:3">
      <c r="A33" s="4" t="s">
        <v>63</v>
      </c>
      <c r="B33" s="5" t="n">
        <v>-52855947</v>
      </c>
      <c r="C33" s="5" t="n">
        <v>-17829369</v>
      </c>
    </row>
    <row r="34" spans="1:3">
      <c r="A34" s="4" t="s">
        <v>64</v>
      </c>
      <c r="B34" s="5" t="n">
        <v>170498322</v>
      </c>
      <c r="C34" s="5" t="n">
        <v>65830358</v>
      </c>
    </row>
    <row r="35" spans="1:3">
      <c r="A35" s="4" t="s">
        <v>65</v>
      </c>
      <c r="C35" s="5" t="n">
        <v>1956834</v>
      </c>
    </row>
    <row r="36" spans="1:3">
      <c r="A36" s="4" t="s">
        <v>66</v>
      </c>
      <c r="B36" s="6" t="n">
        <v>206962694</v>
      </c>
      <c r="C36" s="6" t="n">
        <v>737308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9</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9</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9</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9</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9</v>
      </c>
      <c r="B1" s="2" t="s">
        <v>1</v>
      </c>
    </row>
    <row r="2" spans="1:2">
      <c r="B2" s="2" t="s">
        <v>29</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9</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9</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9</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9</v>
      </c>
    </row>
    <row r="3" spans="1:2">
      <c r="A3" s="3" t="s">
        <v>232</v>
      </c>
    </row>
    <row r="4" spans="1:2">
      <c r="A4" s="4" t="s">
        <v>231</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9</v>
      </c>
    </row>
    <row r="3" spans="1:2">
      <c r="A3" s="3" t="s">
        <v>235</v>
      </c>
    </row>
    <row r="4" spans="1:2">
      <c r="A4" s="4" t="s">
        <v>234</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7</v>
      </c>
      <c r="B1" s="2" t="s">
        <v>1</v>
      </c>
    </row>
    <row r="2" spans="1:3">
      <c r="B2" s="2" t="s">
        <v>29</v>
      </c>
      <c r="C2" s="2" t="s">
        <v>30</v>
      </c>
    </row>
    <row r="3" spans="1:3">
      <c r="A3" s="3" t="s">
        <v>68</v>
      </c>
    </row>
    <row r="4" spans="1:3">
      <c r="A4" s="4" t="s">
        <v>69</v>
      </c>
      <c r="B4" s="6" t="n">
        <v>2110403</v>
      </c>
      <c r="C4" s="6" t="n">
        <v>937654</v>
      </c>
    </row>
    <row r="5" spans="1:3">
      <c r="A5" s="4" t="s">
        <v>70</v>
      </c>
      <c r="B5" s="5" t="n">
        <v>161982</v>
      </c>
    </row>
    <row r="6" spans="1:3">
      <c r="A6" s="4" t="s">
        <v>71</v>
      </c>
      <c r="B6" s="5" t="n">
        <v>1948421</v>
      </c>
      <c r="C6" s="5" t="n">
        <v>937654</v>
      </c>
    </row>
    <row r="7" spans="1:3">
      <c r="A7" s="3" t="s">
        <v>72</v>
      </c>
    </row>
    <row r="8" spans="1:3">
      <c r="A8" s="4" t="s">
        <v>73</v>
      </c>
      <c r="B8" s="5" t="n">
        <v>3575132</v>
      </c>
      <c r="C8" s="5" t="n">
        <v>637751</v>
      </c>
    </row>
    <row r="9" spans="1:3">
      <c r="A9" s="4" t="s">
        <v>74</v>
      </c>
      <c r="B9" s="5" t="n">
        <v>1461941</v>
      </c>
      <c r="C9" s="5" t="n">
        <v>749174</v>
      </c>
    </row>
    <row r="10" spans="1:3">
      <c r="A10" s="4" t="s">
        <v>75</v>
      </c>
      <c r="B10" s="5" t="n">
        <v>2829015</v>
      </c>
      <c r="C10" s="5" t="n">
        <v>87446</v>
      </c>
    </row>
    <row r="11" spans="1:3">
      <c r="A11" s="4" t="s">
        <v>76</v>
      </c>
      <c r="B11" s="5" t="n">
        <v>-2818442</v>
      </c>
      <c r="C11" s="5" t="n">
        <v>-163754</v>
      </c>
    </row>
    <row r="12" spans="1:3">
      <c r="A12" s="4" t="s">
        <v>77</v>
      </c>
      <c r="B12" s="5" t="n">
        <v>-3099225</v>
      </c>
      <c r="C12" s="5" t="n">
        <v>-372963</v>
      </c>
    </row>
    <row r="13" spans="1:3">
      <c r="A13" s="3" t="s">
        <v>78</v>
      </c>
    </row>
    <row r="14" spans="1:3">
      <c r="A14" s="4" t="s">
        <v>79</v>
      </c>
      <c r="B14" s="5" t="n">
        <v>13993498</v>
      </c>
      <c r="C14" s="5" t="n">
        <v>5070447</v>
      </c>
    </row>
    <row r="15" spans="1:3">
      <c r="A15" s="4" t="s">
        <v>80</v>
      </c>
      <c r="B15" s="5" t="n">
        <v>11333294</v>
      </c>
      <c r="C15" s="5" t="n">
        <v>428541</v>
      </c>
    </row>
    <row r="16" spans="1:3">
      <c r="A16" s="4" t="s">
        <v>81</v>
      </c>
      <c r="B16" s="5" t="n">
        <v>801351</v>
      </c>
      <c r="C16" s="5" t="n">
        <v>207500</v>
      </c>
    </row>
    <row r="17" spans="1:3">
      <c r="A17" s="4" t="s">
        <v>82</v>
      </c>
      <c r="B17" s="5" t="n">
        <v>618438</v>
      </c>
      <c r="C17" s="5" t="n">
        <v>195004</v>
      </c>
    </row>
    <row r="18" spans="1:3">
      <c r="A18" s="4" t="s">
        <v>83</v>
      </c>
      <c r="C18" s="5" t="n">
        <v>481</v>
      </c>
    </row>
    <row r="19" spans="1:3">
      <c r="A19" s="4" t="s">
        <v>84</v>
      </c>
      <c r="B19" s="5" t="n">
        <v>7498450</v>
      </c>
      <c r="C19" s="5" t="n">
        <v>2822495</v>
      </c>
    </row>
    <row r="20" spans="1:3">
      <c r="A20" s="4" t="s">
        <v>85</v>
      </c>
      <c r="B20" s="5" t="n">
        <v>34245031</v>
      </c>
      <c r="C20" s="5" t="n">
        <v>8724468</v>
      </c>
    </row>
    <row r="21" spans="1:3">
      <c r="A21" s="4" t="s">
        <v>86</v>
      </c>
      <c r="B21" s="5" t="n">
        <v>37344256</v>
      </c>
      <c r="C21" s="5" t="n">
        <v>9097431</v>
      </c>
    </row>
    <row r="22" spans="1:3">
      <c r="A22" s="4" t="s">
        <v>87</v>
      </c>
      <c r="B22" s="5" t="n">
        <v>-5753782</v>
      </c>
      <c r="C22" s="5" t="n">
        <v>322578</v>
      </c>
    </row>
    <row r="23" spans="1:3">
      <c r="A23" s="4" t="s">
        <v>88</v>
      </c>
      <c r="B23" s="5" t="n">
        <v>-1186214</v>
      </c>
      <c r="C23" s="5" t="n">
        <v>-161518</v>
      </c>
    </row>
    <row r="24" spans="1:3">
      <c r="A24" s="4" t="s">
        <v>89</v>
      </c>
      <c r="B24" s="5" t="n">
        <v>218600</v>
      </c>
    </row>
    <row r="25" spans="1:3">
      <c r="A25" s="4" t="s">
        <v>90</v>
      </c>
      <c r="B25" s="5" t="n">
        <v>384159</v>
      </c>
      <c r="C25" s="5" t="n">
        <v>-416667</v>
      </c>
    </row>
    <row r="26" spans="1:3">
      <c r="A26" s="4" t="s">
        <v>91</v>
      </c>
      <c r="B26" s="5" t="n">
        <v>-23611</v>
      </c>
    </row>
    <row r="27" spans="1:3">
      <c r="A27" s="4" t="s">
        <v>92</v>
      </c>
      <c r="B27" s="5" t="n">
        <v>30983408</v>
      </c>
      <c r="C27" s="5" t="n">
        <v>8841824</v>
      </c>
    </row>
    <row r="28" spans="1:3">
      <c r="A28" s="3" t="s">
        <v>93</v>
      </c>
    </row>
    <row r="29" spans="1:3">
      <c r="A29" s="4" t="s">
        <v>94</v>
      </c>
      <c r="B29" s="5" t="n">
        <v>30576893</v>
      </c>
      <c r="C29" s="5" t="n">
        <v>8731832</v>
      </c>
    </row>
    <row r="30" spans="1:3">
      <c r="A30" s="4" t="s">
        <v>95</v>
      </c>
      <c r="B30" s="5" t="n">
        <v>406515</v>
      </c>
      <c r="C30" s="5" t="n">
        <v>109992</v>
      </c>
    </row>
    <row r="31" spans="1:3">
      <c r="A31" s="4" t="s">
        <v>96</v>
      </c>
      <c r="B31" s="6" t="n">
        <v>30983408</v>
      </c>
      <c r="C31" s="6" t="n">
        <v>8841824</v>
      </c>
    </row>
    <row r="32" spans="1:3">
      <c r="A32" s="3" t="s">
        <v>97</v>
      </c>
    </row>
    <row r="33" spans="1:3">
      <c r="A33" s="4" t="s">
        <v>98</v>
      </c>
      <c r="B33" s="7" t="n">
        <v>0.22</v>
      </c>
      <c r="C33" s="7" t="n">
        <v>0.1</v>
      </c>
    </row>
    <row r="34" spans="1:3">
      <c r="A34" s="3" t="s">
        <v>99</v>
      </c>
    </row>
    <row r="35" spans="1:3">
      <c r="A35" s="4" t="s">
        <v>100</v>
      </c>
      <c r="B35" s="5" t="n">
        <v>141443116</v>
      </c>
      <c r="C35" s="5" t="n">
        <v>8844761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7</v>
      </c>
      <c r="B1" s="2" t="s">
        <v>1</v>
      </c>
    </row>
    <row r="2" spans="1:2">
      <c r="B2" s="2" t="s">
        <v>29</v>
      </c>
    </row>
    <row r="3" spans="1:2">
      <c r="A3" s="3" t="s">
        <v>238</v>
      </c>
    </row>
    <row r="4" spans="1:2">
      <c r="A4" s="4" t="s">
        <v>237</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9</v>
      </c>
    </row>
    <row r="3" spans="1:2">
      <c r="A3" s="3" t="s">
        <v>241</v>
      </c>
    </row>
    <row r="4" spans="1:2">
      <c r="A4" s="4" t="s">
        <v>240</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9</v>
      </c>
    </row>
    <row r="3" spans="1:2">
      <c r="A3" s="3" t="s">
        <v>244</v>
      </c>
    </row>
    <row r="4" spans="1:2">
      <c r="A4" s="4" t="s">
        <v>243</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9</v>
      </c>
    </row>
    <row r="3" spans="1:2">
      <c r="A3" s="3" t="s">
        <v>172</v>
      </c>
    </row>
    <row r="4" spans="1:2">
      <c r="A4" s="4" t="s">
        <v>32</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45</v>
      </c>
      <c r="B20" s="4" t="s">
        <v>278</v>
      </c>
    </row>
    <row r="21" spans="1:2">
      <c r="A21" s="4" t="s">
        <v>138</v>
      </c>
      <c r="B21" s="4" t="s">
        <v>279</v>
      </c>
    </row>
    <row r="22" spans="1:2">
      <c r="A22" s="4" t="s">
        <v>61</v>
      </c>
      <c r="B22" s="4" t="s">
        <v>280</v>
      </c>
    </row>
    <row r="23" spans="1:2">
      <c r="A23" s="4" t="s">
        <v>81</v>
      </c>
      <c r="B23" s="4" t="s">
        <v>281</v>
      </c>
    </row>
    <row r="24" spans="1:2">
      <c r="A24" s="4" t="s">
        <v>282</v>
      </c>
      <c r="B24" s="4" t="s">
        <v>283</v>
      </c>
    </row>
    <row r="25" spans="1:2">
      <c r="A25" s="4" t="s">
        <v>174</v>
      </c>
      <c r="B25" s="4" t="s">
        <v>284</v>
      </c>
    </row>
    <row r="26" spans="1:2">
      <c r="A26" s="4" t="s">
        <v>177</v>
      </c>
      <c r="B26"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29</v>
      </c>
    </row>
    <row r="3" spans="1:2">
      <c r="A3" s="3" t="s">
        <v>169</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9</v>
      </c>
      <c r="B1" s="2" t="s">
        <v>1</v>
      </c>
    </row>
    <row r="2" spans="1:2">
      <c r="B2" s="2" t="s">
        <v>29</v>
      </c>
    </row>
    <row r="3" spans="1:2">
      <c r="A3" s="3" t="s">
        <v>18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9</v>
      </c>
    </row>
    <row r="3" spans="1:2">
      <c r="A3" s="3" t="s">
        <v>184</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7</v>
      </c>
      <c r="B1" s="2" t="s">
        <v>1</v>
      </c>
    </row>
    <row r="2" spans="1:2">
      <c r="B2" s="2" t="s">
        <v>29</v>
      </c>
    </row>
    <row r="3" spans="1:2">
      <c r="A3" s="3" t="s">
        <v>187</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29</v>
      </c>
    </row>
    <row r="3" spans="1:2">
      <c r="A3" s="3" t="s">
        <v>190</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9</v>
      </c>
    </row>
    <row r="3" spans="1:2">
      <c r="A3" s="3" t="s">
        <v>193</v>
      </c>
    </row>
    <row r="4" spans="1:2">
      <c r="A4" s="4" t="s">
        <v>304</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5"/>
    <col customWidth="1" max="2" min="2" width="14"/>
    <col customWidth="1" max="3" min="3" width="12"/>
    <col customWidth="1" max="4" min="4" width="20"/>
    <col customWidth="1" max="5" min="5" width="20"/>
    <col customWidth="1" max="6" min="6" width="27"/>
    <col customWidth="1" max="7" min="7" width="25"/>
    <col customWidth="1" max="8" min="8" width="14"/>
  </cols>
  <sheetData>
    <row r="1" spans="1:8">
      <c r="A1" s="1" t="s">
        <v>101</v>
      </c>
      <c r="B1" s="2" t="s">
        <v>102</v>
      </c>
      <c r="C1" s="2" t="s">
        <v>61</v>
      </c>
      <c r="D1" s="2" t="s">
        <v>103</v>
      </c>
      <c r="E1" s="2" t="s">
        <v>104</v>
      </c>
      <c r="F1" s="2" t="s">
        <v>105</v>
      </c>
      <c r="G1" s="2" t="s">
        <v>106</v>
      </c>
      <c r="H1" s="2" t="s">
        <v>107</v>
      </c>
    </row>
    <row r="2" spans="1:8">
      <c r="A2" s="4" t="s">
        <v>108</v>
      </c>
      <c r="B2" s="6" t="n">
        <v>9756732</v>
      </c>
      <c r="D2" s="6" t="n">
        <v>3043099</v>
      </c>
      <c r="E2" s="6" t="n">
        <v>-9097537</v>
      </c>
      <c r="F2" s="6" t="n">
        <v>3702294</v>
      </c>
      <c r="H2" s="6" t="n">
        <v>3702294</v>
      </c>
    </row>
    <row r="3" spans="1:8">
      <c r="A3" s="4" t="s">
        <v>109</v>
      </c>
      <c r="B3" s="5" t="n">
        <v>67794698</v>
      </c>
      <c r="C3" s="5" t="n">
        <v>8489451</v>
      </c>
    </row>
    <row r="4" spans="1:8">
      <c r="A4" s="4" t="s">
        <v>110</v>
      </c>
      <c r="B4" s="6" t="n">
        <v>1699945</v>
      </c>
      <c r="D4" s="5" t="n">
        <v>-579885</v>
      </c>
      <c r="F4" s="5" t="n">
        <v>1120060</v>
      </c>
      <c r="H4" s="6" t="n">
        <v>1120060</v>
      </c>
    </row>
    <row r="5" spans="1:8">
      <c r="A5" s="4" t="s">
        <v>111</v>
      </c>
      <c r="B5" s="5" t="n">
        <v>1531250</v>
      </c>
      <c r="H5" s="5" t="n">
        <v>-1531250</v>
      </c>
    </row>
    <row r="6" spans="1:8">
      <c r="A6" s="4" t="s">
        <v>112</v>
      </c>
      <c r="B6" s="6" t="n">
        <v>36260901</v>
      </c>
      <c r="C6" s="6" t="n">
        <v>4679773</v>
      </c>
      <c r="F6" s="5" t="n">
        <v>40940674</v>
      </c>
      <c r="H6" s="6" t="n">
        <v>40940674</v>
      </c>
    </row>
    <row r="7" spans="1:8">
      <c r="A7" s="4" t="s">
        <v>113</v>
      </c>
      <c r="B7" s="5" t="n">
        <v>24870100</v>
      </c>
      <c r="C7" s="5" t="n">
        <v>12690250</v>
      </c>
    </row>
    <row r="8" spans="1:8">
      <c r="A8" s="4" t="s">
        <v>114</v>
      </c>
      <c r="B8" s="6" t="n">
        <v>-3168869</v>
      </c>
      <c r="F8" s="5" t="n">
        <v>-3168869</v>
      </c>
      <c r="H8" s="5" t="n">
        <v>-3168869</v>
      </c>
    </row>
    <row r="9" spans="1:8">
      <c r="A9" s="4" t="s">
        <v>115</v>
      </c>
      <c r="B9" s="5" t="n">
        <v>-350098</v>
      </c>
      <c r="D9" s="5" t="n">
        <v>350098</v>
      </c>
    </row>
    <row r="10" spans="1:8">
      <c r="A10" s="4" t="s">
        <v>116</v>
      </c>
      <c r="B10" s="6" t="n">
        <v>32314959</v>
      </c>
      <c r="C10" s="6" t="n">
        <v>-4396189</v>
      </c>
      <c r="F10" s="5" t="n">
        <v>27918770</v>
      </c>
      <c r="H10" s="5" t="n">
        <v>27918770</v>
      </c>
    </row>
    <row r="11" spans="1:8">
      <c r="A11" s="4" t="s">
        <v>117</v>
      </c>
      <c r="B11" s="5" t="n">
        <v>11845075</v>
      </c>
      <c r="C11" s="5" t="n">
        <v>-11845075</v>
      </c>
    </row>
    <row r="12" spans="1:8">
      <c r="A12" s="4" t="s">
        <v>118</v>
      </c>
      <c r="B12" s="6" t="n">
        <v>1398676</v>
      </c>
      <c r="C12" s="6" t="n">
        <v>178188</v>
      </c>
      <c r="D12" s="5" t="n">
        <v>-350098</v>
      </c>
      <c r="F12" s="5" t="n">
        <v>1226766</v>
      </c>
      <c r="H12" s="5" t="n">
        <v>1226766</v>
      </c>
    </row>
    <row r="13" spans="1:8">
      <c r="A13" s="4" t="s">
        <v>119</v>
      </c>
      <c r="B13" s="5" t="n">
        <v>746103</v>
      </c>
      <c r="C13" s="5" t="n">
        <v>373051</v>
      </c>
    </row>
    <row r="14" spans="1:8">
      <c r="A14" s="4" t="s">
        <v>120</v>
      </c>
      <c r="G14" s="6" t="n">
        <v>2066826</v>
      </c>
      <c r="H14" s="5" t="n">
        <v>2066826</v>
      </c>
    </row>
    <row r="15" spans="1:8">
      <c r="A15" s="4" t="s">
        <v>84</v>
      </c>
      <c r="D15" s="5" t="n">
        <v>2822495</v>
      </c>
      <c r="F15" s="5" t="n">
        <v>2822495</v>
      </c>
      <c r="H15" s="5" t="n">
        <v>2822495</v>
      </c>
    </row>
    <row r="16" spans="1:8">
      <c r="A16" s="4" t="s">
        <v>96</v>
      </c>
      <c r="E16" s="5" t="n">
        <v>-8731832</v>
      </c>
      <c r="F16" s="5" t="n">
        <v>-8731832</v>
      </c>
      <c r="G16" s="5" t="n">
        <v>-109992</v>
      </c>
      <c r="H16" s="5" t="n">
        <v>-8841824</v>
      </c>
    </row>
    <row r="17" spans="1:8">
      <c r="A17" s="4" t="s">
        <v>121</v>
      </c>
      <c r="B17" s="6" t="n">
        <v>77912246</v>
      </c>
      <c r="C17" s="6" t="n">
        <v>461772</v>
      </c>
      <c r="D17" s="5" t="n">
        <v>5285709</v>
      </c>
      <c r="E17" s="5" t="n">
        <v>-17829369</v>
      </c>
      <c r="F17" s="5" t="n">
        <v>65830358</v>
      </c>
      <c r="G17" s="5" t="n">
        <v>1956834</v>
      </c>
      <c r="H17" s="5" t="n">
        <v>67787192</v>
      </c>
    </row>
    <row r="18" spans="1:8">
      <c r="A18" s="4" t="s">
        <v>122</v>
      </c>
      <c r="B18" s="5" t="n">
        <v>106787226</v>
      </c>
      <c r="C18" s="5" t="n">
        <v>9707677</v>
      </c>
    </row>
    <row r="19" spans="1:8">
      <c r="A19" s="4" t="s">
        <v>110</v>
      </c>
      <c r="B19" s="6" t="n">
        <v>1893247</v>
      </c>
      <c r="D19" s="5" t="n">
        <v>-698716</v>
      </c>
      <c r="F19" s="5" t="n">
        <v>1194531</v>
      </c>
      <c r="H19" s="5" t="n">
        <v>1194531</v>
      </c>
    </row>
    <row r="20" spans="1:8">
      <c r="A20" s="4" t="s">
        <v>111</v>
      </c>
      <c r="B20" s="5" t="n">
        <v>1410195</v>
      </c>
    </row>
    <row r="21" spans="1:8">
      <c r="A21" s="4" t="s">
        <v>112</v>
      </c>
      <c r="B21" s="6" t="n">
        <v>51540000</v>
      </c>
      <c r="C21" s="6" t="n">
        <v>9060000</v>
      </c>
      <c r="F21" s="5" t="n">
        <v>60600000</v>
      </c>
      <c r="H21" s="5" t="n">
        <v>60600000</v>
      </c>
    </row>
    <row r="22" spans="1:8">
      <c r="A22" s="4" t="s">
        <v>113</v>
      </c>
      <c r="B22" s="5" t="n">
        <v>14000000</v>
      </c>
      <c r="C22" s="5" t="n">
        <v>10000000</v>
      </c>
    </row>
    <row r="23" spans="1:8">
      <c r="A23" s="4" t="s">
        <v>114</v>
      </c>
      <c r="B23" s="6" t="n">
        <v>-455062</v>
      </c>
      <c r="F23" s="5" t="n">
        <v>-455062</v>
      </c>
      <c r="H23" s="5" t="n">
        <v>-455062</v>
      </c>
    </row>
    <row r="24" spans="1:8">
      <c r="A24" s="4" t="s">
        <v>123</v>
      </c>
      <c r="B24" s="6" t="n">
        <v>45000000</v>
      </c>
      <c r="F24" s="5" t="n">
        <v>45000000</v>
      </c>
      <c r="H24" s="5" t="n">
        <v>45000000</v>
      </c>
    </row>
    <row r="25" spans="1:8">
      <c r="A25" s="4" t="s">
        <v>124</v>
      </c>
      <c r="B25" s="5" t="n">
        <v>9911894</v>
      </c>
    </row>
    <row r="26" spans="1:8">
      <c r="A26" s="4" t="s">
        <v>125</v>
      </c>
      <c r="B26" s="6" t="n">
        <v>4000000</v>
      </c>
      <c r="E26" s="5" t="n">
        <v>-4449685</v>
      </c>
      <c r="F26" s="5" t="n">
        <v>-449685</v>
      </c>
      <c r="G26" s="5" t="n">
        <v>-1550319</v>
      </c>
      <c r="H26" s="5" t="n">
        <v>-2000004</v>
      </c>
    </row>
    <row r="27" spans="1:8">
      <c r="A27" s="4" t="s">
        <v>126</v>
      </c>
      <c r="B27" s="5" t="n">
        <v>1093938</v>
      </c>
    </row>
    <row r="28" spans="1:8">
      <c r="A28" s="4" t="s">
        <v>116</v>
      </c>
      <c r="B28" s="6" t="n">
        <v>24901302</v>
      </c>
      <c r="C28" s="6" t="n">
        <v>-3044679</v>
      </c>
      <c r="F28" s="5" t="n">
        <v>21856623</v>
      </c>
      <c r="H28" s="6" t="n">
        <v>21856623</v>
      </c>
    </row>
    <row r="29" spans="1:8">
      <c r="A29" s="4" t="s">
        <v>117</v>
      </c>
      <c r="B29" s="5" t="n">
        <v>8239863</v>
      </c>
      <c r="C29" s="5" t="n">
        <v>-8239863</v>
      </c>
    </row>
    <row r="30" spans="1:8">
      <c r="A30" s="4" t="s">
        <v>127</v>
      </c>
      <c r="C30" s="6" t="n">
        <v>-2117093</v>
      </c>
      <c r="D30" s="5" t="n">
        <v>2117093</v>
      </c>
    </row>
    <row r="31" spans="1:8">
      <c r="A31" s="4" t="s">
        <v>128</v>
      </c>
      <c r="C31" s="5" t="n">
        <v>-3056050</v>
      </c>
      <c r="H31" s="5" t="n">
        <v>-3056050</v>
      </c>
    </row>
    <row r="32" spans="1:8">
      <c r="A32" s="4" t="s">
        <v>84</v>
      </c>
      <c r="D32" s="5" t="n">
        <v>7498450</v>
      </c>
      <c r="F32" s="5" t="n">
        <v>7498450</v>
      </c>
      <c r="H32" s="6" t="n">
        <v>7498450</v>
      </c>
    </row>
    <row r="33" spans="1:8">
      <c r="A33" s="4" t="s">
        <v>96</v>
      </c>
      <c r="E33" s="5" t="n">
        <v>-30576893</v>
      </c>
      <c r="F33" s="5" t="n">
        <v>-30576893</v>
      </c>
      <c r="G33" s="6" t="n">
        <v>-406515</v>
      </c>
      <c r="H33" s="5" t="n">
        <v>-30983408</v>
      </c>
    </row>
    <row r="34" spans="1:8">
      <c r="A34" s="4" t="s">
        <v>129</v>
      </c>
      <c r="B34" s="6" t="n">
        <v>204791733</v>
      </c>
      <c r="C34" s="6" t="n">
        <v>4360000</v>
      </c>
      <c r="D34" s="6" t="n">
        <v>14202536</v>
      </c>
      <c r="E34" s="6" t="n">
        <v>-52855947</v>
      </c>
      <c r="F34" s="6" t="n">
        <v>170498322</v>
      </c>
      <c r="H34" s="6" t="n">
        <v>170498322</v>
      </c>
    </row>
    <row r="35" spans="1:8">
      <c r="A35" s="4" t="s">
        <v>130</v>
      </c>
      <c r="B35" s="5" t="n">
        <v>141443116</v>
      </c>
      <c r="C35" s="5" t="n">
        <v>841176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6</v>
      </c>
      <c r="B1" s="2" t="s">
        <v>1</v>
      </c>
    </row>
    <row r="2" spans="1:2">
      <c r="B2" s="2" t="s">
        <v>29</v>
      </c>
    </row>
    <row r="3" spans="1:2">
      <c r="A3" s="3" t="s">
        <v>202</v>
      </c>
    </row>
    <row r="4" spans="1:2">
      <c r="A4" s="4" t="s">
        <v>307</v>
      </c>
      <c r="B4"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29</v>
      </c>
    </row>
    <row r="3" spans="1:2">
      <c r="A3" s="3" t="s">
        <v>205</v>
      </c>
    </row>
    <row r="4" spans="1:2">
      <c r="A4" s="4" t="s">
        <v>310</v>
      </c>
      <c r="B4"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9</v>
      </c>
    </row>
    <row r="3" spans="1:2">
      <c r="A3" s="3" t="s">
        <v>208</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9</v>
      </c>
    </row>
    <row r="3" spans="1:2">
      <c r="A3" s="3" t="s">
        <v>211</v>
      </c>
    </row>
    <row r="4" spans="1:2">
      <c r="A4" s="4" t="s">
        <v>320</v>
      </c>
      <c r="B4"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2</v>
      </c>
      <c r="B1" s="2" t="s">
        <v>1</v>
      </c>
    </row>
    <row r="2" spans="1:2">
      <c r="B2" s="2" t="s">
        <v>29</v>
      </c>
    </row>
    <row r="3" spans="1:2">
      <c r="A3" s="3" t="s">
        <v>214</v>
      </c>
    </row>
    <row r="4" spans="1:2">
      <c r="A4" s="4" t="s">
        <v>323</v>
      </c>
      <c r="B4" s="4" t="s">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25</v>
      </c>
      <c r="B1" s="2" t="s">
        <v>1</v>
      </c>
    </row>
    <row r="2" spans="1:2">
      <c r="B2" s="2" t="s">
        <v>29</v>
      </c>
    </row>
    <row r="3" spans="1:2">
      <c r="A3" s="3" t="s">
        <v>217</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4</v>
      </c>
      <c r="B1" s="2" t="s">
        <v>1</v>
      </c>
    </row>
    <row r="2" spans="1:2">
      <c r="B2" s="2" t="s">
        <v>29</v>
      </c>
    </row>
    <row r="3" spans="1:2">
      <c r="A3" s="3" t="s">
        <v>220</v>
      </c>
    </row>
    <row r="4" spans="1:2">
      <c r="A4" s="4" t="s">
        <v>335</v>
      </c>
      <c r="B4" s="4" t="s">
        <v>3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7</v>
      </c>
      <c r="B1" s="2" t="s">
        <v>1</v>
      </c>
    </row>
    <row r="2" spans="1:2">
      <c r="B2" s="2" t="s">
        <v>29</v>
      </c>
    </row>
    <row r="3" spans="1:2">
      <c r="A3" s="3" t="s">
        <v>223</v>
      </c>
    </row>
    <row r="4" spans="1:2">
      <c r="A4" s="4" t="s">
        <v>338</v>
      </c>
      <c r="B4" s="4" t="s">
        <v>3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9</v>
      </c>
    </row>
    <row r="3" spans="1:2">
      <c r="A3" s="3" t="s">
        <v>226</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9</v>
      </c>
    </row>
    <row r="3" spans="1:2">
      <c r="A3" s="3" t="s">
        <v>232</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31</v>
      </c>
      <c r="B1" s="2" t="s">
        <v>1</v>
      </c>
    </row>
    <row r="2" spans="1:3">
      <c r="B2" s="2" t="s">
        <v>29</v>
      </c>
      <c r="C2" s="2" t="s">
        <v>30</v>
      </c>
    </row>
    <row r="3" spans="1:3">
      <c r="A3" s="3" t="s">
        <v>132</v>
      </c>
    </row>
    <row r="4" spans="1:3">
      <c r="A4" s="4" t="s">
        <v>133</v>
      </c>
      <c r="B4" s="6" t="n">
        <v>-30983408</v>
      </c>
      <c r="C4" s="6" t="n">
        <v>-8841824</v>
      </c>
    </row>
    <row r="5" spans="1:3">
      <c r="A5" s="3" t="s">
        <v>134</v>
      </c>
    </row>
    <row r="6" spans="1:3">
      <c r="A6" s="4" t="s">
        <v>135</v>
      </c>
      <c r="B6" s="5" t="n">
        <v>3447452</v>
      </c>
      <c r="C6" s="5" t="n">
        <v>282450</v>
      </c>
    </row>
    <row r="7" spans="1:3">
      <c r="A7" s="4" t="s">
        <v>136</v>
      </c>
      <c r="B7" s="5" t="n">
        <v>-2818442</v>
      </c>
      <c r="C7" s="5" t="n">
        <v>-163754</v>
      </c>
    </row>
    <row r="8" spans="1:3">
      <c r="A8" s="4" t="s">
        <v>137</v>
      </c>
      <c r="B8" s="5" t="n">
        <v>384159</v>
      </c>
      <c r="C8" s="5" t="n">
        <v>-416667</v>
      </c>
    </row>
    <row r="9" spans="1:3">
      <c r="A9" s="4" t="s">
        <v>138</v>
      </c>
      <c r="B9" s="5" t="n">
        <v>7498450</v>
      </c>
      <c r="C9" s="5" t="n">
        <v>2822495</v>
      </c>
    </row>
    <row r="10" spans="1:3">
      <c r="A10" s="4" t="s">
        <v>139</v>
      </c>
      <c r="B10" s="5" t="n">
        <v>-5753782</v>
      </c>
      <c r="C10" s="5" t="n">
        <v>322578</v>
      </c>
    </row>
    <row r="11" spans="1:3">
      <c r="A11" s="4" t="s">
        <v>89</v>
      </c>
      <c r="B11" s="5" t="n">
        <v>225334</v>
      </c>
    </row>
    <row r="12" spans="1:3">
      <c r="A12" s="4" t="s">
        <v>91</v>
      </c>
      <c r="B12" s="5" t="n">
        <v>-23611</v>
      </c>
    </row>
    <row r="13" spans="1:3">
      <c r="A13" s="4" t="s">
        <v>140</v>
      </c>
      <c r="C13" s="5" t="n">
        <v>481</v>
      </c>
    </row>
    <row r="14" spans="1:3">
      <c r="A14" s="3" t="s">
        <v>141</v>
      </c>
    </row>
    <row r="15" spans="1:3">
      <c r="A15" s="4" t="s">
        <v>142</v>
      </c>
      <c r="B15" s="5" t="n">
        <v>-3196248</v>
      </c>
      <c r="C15" s="5" t="n">
        <v>-223847</v>
      </c>
    </row>
    <row r="16" spans="1:3">
      <c r="A16" s="4" t="s">
        <v>143</v>
      </c>
      <c r="B16" s="5" t="n">
        <v>-1649075</v>
      </c>
      <c r="C16" s="5" t="n">
        <v>-324674</v>
      </c>
    </row>
    <row r="17" spans="1:3">
      <c r="A17" s="4" t="s">
        <v>36</v>
      </c>
      <c r="B17" s="5" t="n">
        <v>-1157943</v>
      </c>
      <c r="C17" s="5" t="n">
        <v>-133245</v>
      </c>
    </row>
    <row r="18" spans="1:3">
      <c r="A18" s="4" t="s">
        <v>144</v>
      </c>
      <c r="B18" s="5" t="n">
        <v>-2920781</v>
      </c>
      <c r="C18" s="5" t="n">
        <v>-333027</v>
      </c>
    </row>
    <row r="19" spans="1:3">
      <c r="A19" s="4" t="s">
        <v>51</v>
      </c>
      <c r="B19" s="5" t="n">
        <v>6221897</v>
      </c>
      <c r="C19" s="5" t="n">
        <v>-878853</v>
      </c>
    </row>
    <row r="20" spans="1:3">
      <c r="A20" s="4" t="s">
        <v>145</v>
      </c>
      <c r="B20" s="5" t="n">
        <v>1636796</v>
      </c>
      <c r="C20" s="5" t="n">
        <v>71901</v>
      </c>
    </row>
    <row r="21" spans="1:3">
      <c r="A21" s="4" t="s">
        <v>146</v>
      </c>
      <c r="B21" s="5" t="n">
        <v>-29089202</v>
      </c>
      <c r="C21" s="5" t="n">
        <v>-7815986</v>
      </c>
    </row>
    <row r="22" spans="1:3">
      <c r="A22" s="3" t="s">
        <v>147</v>
      </c>
    </row>
    <row r="23" spans="1:3">
      <c r="A23" s="4" t="s">
        <v>47</v>
      </c>
      <c r="B23" s="5" t="n">
        <v>-17000000</v>
      </c>
      <c r="C23" s="5" t="n">
        <v>-16229639</v>
      </c>
    </row>
    <row r="24" spans="1:3">
      <c r="A24" s="4" t="s">
        <v>148</v>
      </c>
      <c r="B24" s="5" t="n">
        <v>-22796513</v>
      </c>
      <c r="C24" s="5" t="n">
        <v>68</v>
      </c>
    </row>
    <row r="25" spans="1:3">
      <c r="A25" s="4" t="s">
        <v>149</v>
      </c>
      <c r="B25" s="5" t="n">
        <v>-2000004</v>
      </c>
    </row>
    <row r="26" spans="1:3">
      <c r="A26" s="4" t="s">
        <v>150</v>
      </c>
      <c r="B26" s="5" t="n">
        <v>-981832</v>
      </c>
    </row>
    <row r="27" spans="1:3">
      <c r="A27" s="4" t="s">
        <v>151</v>
      </c>
      <c r="C27" s="5" t="n">
        <v>-250000</v>
      </c>
    </row>
    <row r="28" spans="1:3">
      <c r="A28" s="4" t="s">
        <v>152</v>
      </c>
      <c r="B28" s="5" t="n">
        <v>-17235075</v>
      </c>
      <c r="C28" s="5" t="n">
        <v>-2257022</v>
      </c>
    </row>
    <row r="29" spans="1:3">
      <c r="A29" s="4" t="s">
        <v>153</v>
      </c>
      <c r="B29" s="5" t="n">
        <v>-465457</v>
      </c>
    </row>
    <row r="30" spans="1:3">
      <c r="A30" s="4" t="s">
        <v>43</v>
      </c>
      <c r="B30" s="5" t="n">
        <v>-2000000</v>
      </c>
      <c r="C30" s="5" t="n">
        <v>-196391</v>
      </c>
    </row>
    <row r="31" spans="1:3">
      <c r="A31" s="4" t="s">
        <v>154</v>
      </c>
      <c r="B31" s="5" t="n">
        <v>-62478881</v>
      </c>
      <c r="C31" s="5" t="n">
        <v>-18932984</v>
      </c>
    </row>
    <row r="32" spans="1:3">
      <c r="A32" s="3" t="s">
        <v>155</v>
      </c>
    </row>
    <row r="33" spans="1:3">
      <c r="A33" s="4" t="s">
        <v>156</v>
      </c>
      <c r="B33" s="5" t="n">
        <v>-91555</v>
      </c>
    </row>
    <row r="34" spans="1:3">
      <c r="A34" s="4" t="s">
        <v>157</v>
      </c>
      <c r="B34" s="5" t="n">
        <v>60600000</v>
      </c>
      <c r="C34" s="5" t="n">
        <v>40940674</v>
      </c>
    </row>
    <row r="35" spans="1:3">
      <c r="A35" s="4" t="s">
        <v>114</v>
      </c>
      <c r="B35" s="5" t="n">
        <v>-472570</v>
      </c>
      <c r="C35" s="5" t="n">
        <v>-3151360</v>
      </c>
    </row>
    <row r="36" spans="1:3">
      <c r="A36" s="4" t="s">
        <v>158</v>
      </c>
      <c r="B36" s="5" t="n">
        <v>1194531</v>
      </c>
      <c r="C36" s="5" t="n">
        <v>1120060</v>
      </c>
    </row>
    <row r="37" spans="1:3">
      <c r="A37" s="4" t="s">
        <v>159</v>
      </c>
      <c r="B37" s="5" t="n">
        <v>21856622</v>
      </c>
      <c r="C37" s="5" t="n">
        <v>27918770</v>
      </c>
    </row>
    <row r="38" spans="1:3">
      <c r="A38" s="4" t="s">
        <v>160</v>
      </c>
      <c r="C38" s="5" t="n">
        <v>1226766</v>
      </c>
    </row>
    <row r="39" spans="1:3">
      <c r="A39" s="4" t="s">
        <v>161</v>
      </c>
      <c r="B39" s="5" t="n">
        <v>83087028</v>
      </c>
      <c r="C39" s="5" t="n">
        <v>68054910</v>
      </c>
    </row>
    <row r="40" spans="1:3">
      <c r="A40" s="4" t="s">
        <v>162</v>
      </c>
      <c r="B40" s="5" t="n">
        <v>-8481055</v>
      </c>
      <c r="C40" s="5" t="n">
        <v>41305940</v>
      </c>
    </row>
    <row r="41" spans="1:3">
      <c r="A41" s="4" t="s">
        <v>163</v>
      </c>
      <c r="B41" s="5" t="n">
        <v>44523145</v>
      </c>
      <c r="C41" s="5" t="n">
        <v>3217205</v>
      </c>
    </row>
    <row r="42" spans="1:3">
      <c r="A42" s="4" t="s">
        <v>164</v>
      </c>
      <c r="B42" s="6" t="n">
        <v>36042090</v>
      </c>
      <c r="C42" s="6" t="n">
        <v>445231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2</v>
      </c>
      <c r="B1" s="2" t="s">
        <v>1</v>
      </c>
    </row>
    <row r="2" spans="1:2">
      <c r="B2" s="2" t="s">
        <v>29</v>
      </c>
    </row>
    <row r="3" spans="1:2">
      <c r="A3" s="3" t="s">
        <v>235</v>
      </c>
    </row>
    <row r="4" spans="1:2">
      <c r="A4" s="4" t="s">
        <v>353</v>
      </c>
      <c r="B4" s="4" t="s">
        <v>3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5</v>
      </c>
      <c r="B1" s="2" t="s">
        <v>1</v>
      </c>
    </row>
    <row r="2" spans="1:2">
      <c r="B2" s="2" t="s">
        <v>29</v>
      </c>
    </row>
    <row r="3" spans="1:2">
      <c r="A3" s="3" t="s">
        <v>238</v>
      </c>
    </row>
    <row r="4" spans="1:2">
      <c r="A4" s="4" t="s">
        <v>356</v>
      </c>
      <c r="B4" s="4" t="s">
        <v>3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8</v>
      </c>
      <c r="B1" s="2" t="s">
        <v>1</v>
      </c>
    </row>
    <row r="2" spans="1:2">
      <c r="B2" s="2" t="s">
        <v>29</v>
      </c>
    </row>
    <row r="3" spans="1:2">
      <c r="A3" s="3" t="s">
        <v>241</v>
      </c>
    </row>
    <row r="4" spans="1:2">
      <c r="A4" s="4" t="s">
        <v>359</v>
      </c>
      <c r="B4" s="4" t="s">
        <v>3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s>
  <sheetData>
    <row r="1" spans="1:4">
      <c r="A1" s="1" t="s">
        <v>361</v>
      </c>
      <c r="B1" s="2" t="s">
        <v>362</v>
      </c>
      <c r="C1" s="2" t="s">
        <v>29</v>
      </c>
      <c r="D1" s="2" t="s">
        <v>30</v>
      </c>
    </row>
    <row r="2" spans="1:4">
      <c r="A2" s="3" t="s">
        <v>363</v>
      </c>
    </row>
    <row r="3" spans="1:4">
      <c r="A3" s="4" t="s">
        <v>63</v>
      </c>
      <c r="C3" s="6" t="n">
        <v>-52855947</v>
      </c>
      <c r="D3" s="6" t="n">
        <v>-17829369</v>
      </c>
    </row>
    <row r="4" spans="1:4">
      <c r="A4" s="4" t="s">
        <v>364</v>
      </c>
    </row>
    <row r="5" spans="1:4">
      <c r="A5" s="3" t="s">
        <v>363</v>
      </c>
    </row>
    <row r="6" spans="1:4">
      <c r="A6" s="4" t="s">
        <v>365</v>
      </c>
      <c r="B6" s="4" t="s">
        <v>366</v>
      </c>
      <c r="C6" s="4" t="s">
        <v>366</v>
      </c>
      <c r="D6" s="4" t="s">
        <v>3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9"/>
    <col customWidth="1" max="2" min="2" width="13"/>
    <col customWidth="1" max="3" min="3" width="14"/>
    <col customWidth="1" max="4" min="4" width="14"/>
  </cols>
  <sheetData>
    <row r="1" spans="1:4">
      <c r="A1" s="1" t="s">
        <v>367</v>
      </c>
      <c r="B1" s="2" t="s">
        <v>362</v>
      </c>
      <c r="C1" s="2" t="s">
        <v>29</v>
      </c>
      <c r="D1" s="2" t="s">
        <v>30</v>
      </c>
    </row>
    <row r="2" spans="1:4">
      <c r="A2" s="4" t="s">
        <v>364</v>
      </c>
    </row>
    <row r="3" spans="1:4">
      <c r="A3" s="3" t="s">
        <v>363</v>
      </c>
    </row>
    <row r="4" spans="1:4">
      <c r="A4" s="4" t="s">
        <v>368</v>
      </c>
      <c r="B4" s="4" t="s">
        <v>366</v>
      </c>
      <c r="C4" s="4" t="s">
        <v>366</v>
      </c>
      <c r="D4" s="4" t="s">
        <v>366</v>
      </c>
    </row>
    <row r="5" spans="1:4">
      <c r="A5" s="4" t="s">
        <v>369</v>
      </c>
    </row>
    <row r="6" spans="1:4">
      <c r="A6" s="3" t="s">
        <v>363</v>
      </c>
    </row>
    <row r="7" spans="1:4">
      <c r="A7" s="4" t="s">
        <v>368</v>
      </c>
      <c r="C7" s="4" t="s">
        <v>366</v>
      </c>
      <c r="D7" s="4" t="s">
        <v>370</v>
      </c>
    </row>
    <row r="8" spans="1:4">
      <c r="A8" s="4" t="s">
        <v>371</v>
      </c>
    </row>
    <row r="9" spans="1:4">
      <c r="A9" s="3" t="s">
        <v>363</v>
      </c>
    </row>
    <row r="10" spans="1:4">
      <c r="A10" s="4" t="s">
        <v>368</v>
      </c>
      <c r="C10" s="4" t="s">
        <v>372</v>
      </c>
      <c r="D10" s="4" t="s">
        <v>372</v>
      </c>
    </row>
    <row r="11" spans="1:4">
      <c r="A11" s="4" t="s">
        <v>373</v>
      </c>
    </row>
    <row r="12" spans="1:4">
      <c r="A12" s="3" t="s">
        <v>363</v>
      </c>
    </row>
    <row r="13" spans="1:4">
      <c r="A13" s="4" t="s">
        <v>368</v>
      </c>
      <c r="B13" s="4" t="s">
        <v>366</v>
      </c>
      <c r="C13" s="4" t="s">
        <v>366</v>
      </c>
      <c r="D13" s="4" t="s">
        <v>374</v>
      </c>
    </row>
    <row r="14" spans="1:4">
      <c r="A14" s="4" t="s">
        <v>375</v>
      </c>
    </row>
    <row r="15" spans="1:4">
      <c r="A15" s="3" t="s">
        <v>363</v>
      </c>
    </row>
    <row r="16" spans="1:4">
      <c r="A16" s="4" t="s">
        <v>368</v>
      </c>
      <c r="C16" s="4" t="s">
        <v>366</v>
      </c>
      <c r="D16" s="4" t="s">
        <v>3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76</v>
      </c>
      <c r="B1" s="2" t="s">
        <v>362</v>
      </c>
      <c r="C1" s="2" t="s">
        <v>29</v>
      </c>
      <c r="D1" s="2" t="s">
        <v>30</v>
      </c>
    </row>
    <row r="2" spans="1:4">
      <c r="A2" s="4" t="s">
        <v>364</v>
      </c>
    </row>
    <row r="3" spans="1:4">
      <c r="A3" s="3" t="s">
        <v>363</v>
      </c>
    </row>
    <row r="4" spans="1:4">
      <c r="A4" s="4" t="s">
        <v>377</v>
      </c>
      <c r="B4" s="4" t="s">
        <v>366</v>
      </c>
      <c r="C4" s="4" t="s">
        <v>366</v>
      </c>
      <c r="D4" s="4" t="s">
        <v>366</v>
      </c>
    </row>
    <row r="5" spans="1:4">
      <c r="A5" s="4" t="s">
        <v>378</v>
      </c>
    </row>
    <row r="6" spans="1:4">
      <c r="A6" s="3" t="s">
        <v>363</v>
      </c>
    </row>
    <row r="7" spans="1:4">
      <c r="A7" s="4" t="s">
        <v>377</v>
      </c>
      <c r="B7" s="4" t="s">
        <v>372</v>
      </c>
    </row>
    <row r="8" spans="1:4">
      <c r="A8" s="4" t="s">
        <v>379</v>
      </c>
    </row>
    <row r="9" spans="1:4">
      <c r="A9" s="3" t="s">
        <v>363</v>
      </c>
    </row>
    <row r="10" spans="1:4">
      <c r="A10" s="4" t="s">
        <v>377</v>
      </c>
      <c r="B10" s="4" t="s">
        <v>366</v>
      </c>
    </row>
    <row r="11" spans="1:4">
      <c r="A11" s="4" t="s">
        <v>373</v>
      </c>
    </row>
    <row r="12" spans="1:4">
      <c r="A12" s="3" t="s">
        <v>363</v>
      </c>
    </row>
    <row r="13" spans="1:4">
      <c r="A13" s="4" t="s">
        <v>377</v>
      </c>
      <c r="B13" s="4" t="s">
        <v>366</v>
      </c>
      <c r="C13" s="4" t="s">
        <v>366</v>
      </c>
      <c r="D13" s="4" t="s">
        <v>3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68"/>
  </cols>
  <sheetData>
    <row r="1" spans="1:2">
      <c r="A1" s="1" t="s">
        <v>380</v>
      </c>
      <c r="B1" s="2" t="s">
        <v>1</v>
      </c>
    </row>
    <row r="2" spans="1:2">
      <c r="B2" s="2" t="s">
        <v>29</v>
      </c>
    </row>
    <row r="3" spans="1:2">
      <c r="A3" s="4" t="s">
        <v>381</v>
      </c>
    </row>
    <row r="4" spans="1:2">
      <c r="A4" s="3" t="s">
        <v>382</v>
      </c>
    </row>
    <row r="5" spans="1:2">
      <c r="A5" s="4" t="s">
        <v>383</v>
      </c>
      <c r="B5" s="4" t="s">
        <v>384</v>
      </c>
    </row>
    <row r="6" spans="1:2">
      <c r="A6" s="4" t="s">
        <v>385</v>
      </c>
    </row>
    <row r="7" spans="1:2">
      <c r="A7" s="3" t="s">
        <v>382</v>
      </c>
    </row>
    <row r="8" spans="1:2">
      <c r="A8" s="4" t="s">
        <v>383</v>
      </c>
      <c r="B8" s="4" t="s">
        <v>386</v>
      </c>
    </row>
    <row r="9" spans="1:2">
      <c r="A9" s="4" t="s">
        <v>387</v>
      </c>
    </row>
    <row r="10" spans="1:2">
      <c r="A10" s="3" t="s">
        <v>382</v>
      </c>
    </row>
    <row r="11" spans="1:2">
      <c r="A11" s="4" t="s">
        <v>383</v>
      </c>
      <c r="B11" s="4" t="s">
        <v>388</v>
      </c>
    </row>
    <row r="12" spans="1:2">
      <c r="A12" s="4" t="s">
        <v>389</v>
      </c>
    </row>
    <row r="13" spans="1:2">
      <c r="A13" s="3" t="s">
        <v>382</v>
      </c>
    </row>
    <row r="14" spans="1:2">
      <c r="A14" s="4" t="s">
        <v>390</v>
      </c>
      <c r="B14" s="4" t="s">
        <v>391</v>
      </c>
    </row>
    <row r="15" spans="1:2">
      <c r="A15" s="4" t="s">
        <v>392</v>
      </c>
    </row>
    <row r="16" spans="1:2">
      <c r="A16" s="3" t="s">
        <v>382</v>
      </c>
    </row>
    <row r="17" spans="1:2">
      <c r="A17" s="4" t="s">
        <v>390</v>
      </c>
      <c r="B17" s="4" t="s">
        <v>393</v>
      </c>
    </row>
    <row r="18" spans="1:2">
      <c r="A18" s="4" t="s">
        <v>394</v>
      </c>
    </row>
    <row r="19" spans="1:2">
      <c r="A19" s="3" t="s">
        <v>382</v>
      </c>
    </row>
    <row r="20" spans="1:2">
      <c r="A20" s="4" t="s">
        <v>390</v>
      </c>
      <c r="B20" s="4" t="s">
        <v>395</v>
      </c>
    </row>
    <row r="21" spans="1:2">
      <c r="A21" s="4" t="s">
        <v>396</v>
      </c>
    </row>
    <row r="22" spans="1:2">
      <c r="A22" s="3" t="s">
        <v>382</v>
      </c>
    </row>
    <row r="23" spans="1:2">
      <c r="A23" s="4" t="s">
        <v>390</v>
      </c>
      <c r="B23" s="4" t="s">
        <v>3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399</v>
      </c>
    </row>
    <row r="3" spans="1:2">
      <c r="A3" s="4" t="s">
        <v>400</v>
      </c>
    </row>
    <row r="4" spans="1:2">
      <c r="A4" s="3" t="s">
        <v>401</v>
      </c>
    </row>
    <row r="5" spans="1:2">
      <c r="A5" s="4" t="s">
        <v>402</v>
      </c>
      <c r="B5" s="6" t="n">
        <v>6600</v>
      </c>
    </row>
    <row r="6" spans="1:2">
      <c r="A6" s="4" t="s">
        <v>403</v>
      </c>
      <c r="B6" s="5" t="n">
        <v>6600</v>
      </c>
    </row>
    <row r="7" spans="1:2">
      <c r="A7" s="4" t="s">
        <v>404</v>
      </c>
      <c r="B7" s="5" t="n">
        <v>58000</v>
      </c>
    </row>
    <row r="8" spans="1:2">
      <c r="A8" s="4" t="s">
        <v>405</v>
      </c>
    </row>
    <row r="9" spans="1:2">
      <c r="A9" s="3" t="s">
        <v>401</v>
      </c>
    </row>
    <row r="10" spans="1:2">
      <c r="A10" s="4" t="s">
        <v>402</v>
      </c>
      <c r="B10" s="5" t="n">
        <v>7300</v>
      </c>
    </row>
    <row r="11" spans="1:2">
      <c r="A11" s="4" t="s">
        <v>403</v>
      </c>
      <c r="B11" s="5" t="n">
        <v>7300</v>
      </c>
    </row>
    <row r="12" spans="1:2">
      <c r="A12" s="4" t="s">
        <v>404</v>
      </c>
      <c r="B12" s="6" t="n">
        <v>64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5"/>
    <col customWidth="1" max="5" min="5" width="15"/>
  </cols>
  <sheetData>
    <row r="1" spans="1:5">
      <c r="A1" s="1" t="s">
        <v>406</v>
      </c>
      <c r="B1" s="2" t="s">
        <v>407</v>
      </c>
      <c r="C1" s="2" t="s">
        <v>408</v>
      </c>
      <c r="D1" s="2" t="s">
        <v>409</v>
      </c>
      <c r="E1" s="2" t="s">
        <v>410</v>
      </c>
    </row>
    <row r="2" spans="1:5">
      <c r="B2" s="2" t="s">
        <v>30</v>
      </c>
      <c r="C2" s="2" t="s">
        <v>411</v>
      </c>
      <c r="D2" s="2" t="s">
        <v>412</v>
      </c>
      <c r="E2" s="2" t="s">
        <v>29</v>
      </c>
    </row>
    <row r="3" spans="1:5">
      <c r="A3" s="3" t="s">
        <v>413</v>
      </c>
    </row>
    <row r="4" spans="1:5">
      <c r="A4" s="4" t="s">
        <v>95</v>
      </c>
      <c r="D4" s="6" t="n">
        <v>1956834</v>
      </c>
    </row>
    <row r="5" spans="1:5">
      <c r="A5" s="4" t="s">
        <v>95</v>
      </c>
      <c r="B5" s="6" t="n">
        <v>1956834</v>
      </c>
    </row>
    <row r="6" spans="1:5">
      <c r="A6" s="4" t="s">
        <v>369</v>
      </c>
    </row>
    <row r="7" spans="1:5">
      <c r="A7" s="3" t="s">
        <v>413</v>
      </c>
    </row>
    <row r="8" spans="1:5">
      <c r="A8" s="4" t="s">
        <v>95</v>
      </c>
      <c r="B8" s="5" t="n">
        <v>2066826</v>
      </c>
      <c r="C8" s="6" t="n">
        <v>2246696</v>
      </c>
      <c r="D8" s="5" t="n">
        <v>1956834</v>
      </c>
      <c r="E8" s="6" t="n">
        <v>2072521</v>
      </c>
    </row>
    <row r="9" spans="1:5">
      <c r="A9" s="4" t="s">
        <v>414</v>
      </c>
      <c r="B9" s="5" t="n">
        <v>-109992</v>
      </c>
      <c r="C9" s="5" t="n">
        <v>-174175</v>
      </c>
      <c r="D9" s="5" t="n">
        <v>-232342</v>
      </c>
    </row>
    <row r="10" spans="1:5">
      <c r="A10" s="4" t="s">
        <v>415</v>
      </c>
      <c r="D10" s="5" t="n">
        <v>1292500</v>
      </c>
    </row>
    <row r="11" spans="1:5">
      <c r="A11" s="4" t="s">
        <v>416</v>
      </c>
      <c r="D11" s="5" t="n">
        <v>-770296</v>
      </c>
      <c r="E11" s="5" t="n">
        <v>-2072521</v>
      </c>
    </row>
    <row r="12" spans="1:5">
      <c r="A12" s="4" t="s">
        <v>95</v>
      </c>
      <c r="B12" s="6" t="n">
        <v>1956834</v>
      </c>
      <c r="C12" s="6" t="n">
        <v>2072521</v>
      </c>
      <c r="D12" s="6" t="n">
        <v>2246696</v>
      </c>
      <c r="E12"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0"/>
  </cols>
  <sheetData>
    <row r="1" spans="1:2">
      <c r="A1" s="1" t="s">
        <v>417</v>
      </c>
      <c r="B1" s="2" t="s">
        <v>418</v>
      </c>
    </row>
    <row r="2" spans="1:2">
      <c r="A2" s="3" t="s">
        <v>419</v>
      </c>
    </row>
    <row r="3" spans="1:2">
      <c r="A3" s="4" t="s">
        <v>420</v>
      </c>
      <c r="B3" s="6" t="n">
        <v>22500000</v>
      </c>
    </row>
    <row r="4" spans="1:2">
      <c r="A4" s="4" t="s">
        <v>421</v>
      </c>
      <c r="B4" s="5" t="n">
        <v>22009404</v>
      </c>
    </row>
    <row r="5" spans="1:2">
      <c r="A5" s="4" t="s">
        <v>422</v>
      </c>
      <c r="B5" s="5" t="n">
        <v>-3933591</v>
      </c>
    </row>
    <row r="6" spans="1:2">
      <c r="A6" s="4" t="s">
        <v>423</v>
      </c>
      <c r="B6" s="5" t="n">
        <v>45000000</v>
      </c>
    </row>
    <row r="7" spans="1:2">
      <c r="A7" s="4" t="s">
        <v>424</v>
      </c>
      <c r="B7" s="5" t="n">
        <v>153967</v>
      </c>
    </row>
    <row r="8" spans="1:2">
      <c r="A8" s="4" t="s">
        <v>425</v>
      </c>
      <c r="B8" s="5" t="n">
        <v>85729780</v>
      </c>
    </row>
    <row r="9" spans="1:2">
      <c r="A9" s="3" t="s">
        <v>426</v>
      </c>
    </row>
    <row r="10" spans="1:2">
      <c r="A10" s="4" t="s">
        <v>420</v>
      </c>
      <c r="B10" s="5" t="n">
        <v>19906</v>
      </c>
    </row>
    <row r="11" spans="1:2">
      <c r="A11" s="4" t="s">
        <v>427</v>
      </c>
      <c r="B11" s="5" t="n">
        <v>100304</v>
      </c>
    </row>
    <row r="12" spans="1:2">
      <c r="A12" s="4" t="s">
        <v>36</v>
      </c>
      <c r="B12" s="5" t="n">
        <v>0</v>
      </c>
    </row>
    <row r="13" spans="1:2">
      <c r="A13" s="4" t="s">
        <v>428</v>
      </c>
      <c r="B13" s="5" t="n">
        <v>6311123</v>
      </c>
    </row>
    <row r="14" spans="1:2">
      <c r="A14" s="4" t="s">
        <v>429</v>
      </c>
      <c r="B14" s="5" t="n">
        <v>86103549</v>
      </c>
    </row>
    <row r="15" spans="1:2">
      <c r="A15" s="4" t="s">
        <v>430</v>
      </c>
      <c r="B15" s="5" t="n">
        <v>92534882</v>
      </c>
    </row>
    <row r="16" spans="1:2">
      <c r="A16" s="4" t="s">
        <v>51</v>
      </c>
      <c r="B16" s="5" t="n">
        <v>-285067</v>
      </c>
    </row>
    <row r="17" spans="1:2">
      <c r="A17" s="4" t="s">
        <v>431</v>
      </c>
      <c r="B17" s="5" t="n">
        <v>-2586444</v>
      </c>
    </row>
    <row r="18" spans="1:2">
      <c r="A18" s="4" t="s">
        <v>432</v>
      </c>
      <c r="B18" s="5" t="n">
        <v>-3933591</v>
      </c>
    </row>
    <row r="19" spans="1:2">
      <c r="A19" s="4" t="s">
        <v>433</v>
      </c>
      <c r="B19" s="5" t="n">
        <v>-6805102</v>
      </c>
    </row>
    <row r="20" spans="1:2">
      <c r="A20" s="4" t="s">
        <v>434</v>
      </c>
      <c r="B20" s="6" t="n">
        <v>857297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5</v>
      </c>
      <c r="B1" s="2" t="s">
        <v>1</v>
      </c>
    </row>
    <row r="2" spans="1:2">
      <c r="B2" s="2" t="s">
        <v>29</v>
      </c>
    </row>
    <row r="3" spans="1:2">
      <c r="A3" s="3" t="s">
        <v>166</v>
      </c>
    </row>
    <row r="4" spans="1:2">
      <c r="A4" s="4" t="s">
        <v>165</v>
      </c>
      <c r="B4" s="4" t="s">
        <v>16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0"/>
    <col customWidth="1" max="6" min="6" width="14"/>
  </cols>
  <sheetData>
    <row r="1" spans="1:6">
      <c r="A1" s="1" t="s">
        <v>435</v>
      </c>
      <c r="B1" s="2" t="s">
        <v>1</v>
      </c>
    </row>
    <row r="2" spans="1:6">
      <c r="B2" s="2" t="s">
        <v>399</v>
      </c>
      <c r="C2" s="2" t="s">
        <v>436</v>
      </c>
      <c r="D2" s="2" t="s">
        <v>437</v>
      </c>
      <c r="E2" s="2" t="s">
        <v>438</v>
      </c>
      <c r="F2" s="2" t="s">
        <v>439</v>
      </c>
    </row>
    <row r="3" spans="1:6">
      <c r="A3" s="3" t="s">
        <v>413</v>
      </c>
    </row>
    <row r="4" spans="1:6">
      <c r="A4" s="4" t="s">
        <v>440</v>
      </c>
      <c r="B4" s="4" t="s">
        <v>366</v>
      </c>
      <c r="C4" s="4" t="s">
        <v>366</v>
      </c>
      <c r="D4" s="4" t="s">
        <v>366</v>
      </c>
      <c r="E4" s="4" t="s">
        <v>441</v>
      </c>
      <c r="F4" s="4" t="s">
        <v>370</v>
      </c>
    </row>
    <row r="5" spans="1:6">
      <c r="A5" s="4" t="s">
        <v>420</v>
      </c>
      <c r="D5" s="6" t="n">
        <v>2000000</v>
      </c>
      <c r="E5" s="6" t="n">
        <v>2750000</v>
      </c>
    </row>
    <row r="6" spans="1:6">
      <c r="A6" s="4" t="s">
        <v>442</v>
      </c>
      <c r="D6" s="5" t="n">
        <v>1093938</v>
      </c>
    </row>
    <row r="7" spans="1:6">
      <c r="A7" s="4" t="s">
        <v>443</v>
      </c>
      <c r="D7" s="6" t="n">
        <v>4000000</v>
      </c>
      <c r="E7" s="5" t="n">
        <v>522204</v>
      </c>
    </row>
    <row r="8" spans="1:6">
      <c r="A8" s="4" t="s">
        <v>425</v>
      </c>
      <c r="D8" s="6" t="n">
        <v>6000000</v>
      </c>
      <c r="E8" s="6" t="n">
        <v>2750000</v>
      </c>
    </row>
    <row r="9" spans="1:6">
      <c r="A9" s="4" t="s">
        <v>444</v>
      </c>
      <c r="B9" s="6" t="n">
        <v>10000000</v>
      </c>
    </row>
    <row r="10" spans="1:6">
      <c r="A10" s="4" t="s">
        <v>445</v>
      </c>
      <c r="B10" s="5" t="n">
        <v>4000000</v>
      </c>
    </row>
    <row r="11" spans="1:6">
      <c r="A11" s="4" t="s">
        <v>446</v>
      </c>
      <c r="B11" s="5" t="n">
        <v>406515</v>
      </c>
    </row>
    <row r="12" spans="1:6">
      <c r="A12" s="4" t="s">
        <v>447</v>
      </c>
      <c r="B12" s="5" t="n">
        <v>406515</v>
      </c>
    </row>
    <row r="13" spans="1:6">
      <c r="A13" s="4" t="s">
        <v>448</v>
      </c>
      <c r="B13" s="6" t="n">
        <v>8683</v>
      </c>
      <c r="C13" s="6" t="n">
        <v>6419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33"/>
    <col customWidth="1" max="3" min="3" width="21"/>
    <col customWidth="1" max="4" min="4" width="20"/>
    <col customWidth="1" max="5" min="5" width="20"/>
  </cols>
  <sheetData>
    <row r="1" spans="1:5">
      <c r="A1" s="1" t="s">
        <v>449</v>
      </c>
      <c r="B1" s="2" t="s">
        <v>450</v>
      </c>
      <c r="C1" s="2" t="s">
        <v>451</v>
      </c>
      <c r="D1" s="2" t="s">
        <v>2</v>
      </c>
      <c r="E1" s="2" t="s">
        <v>452</v>
      </c>
    </row>
    <row r="2" spans="1:5">
      <c r="A2" s="3" t="s">
        <v>413</v>
      </c>
    </row>
    <row r="3" spans="1:5">
      <c r="A3" s="4" t="s">
        <v>365</v>
      </c>
      <c r="B3" s="4" t="s">
        <v>366</v>
      </c>
    </row>
    <row r="4" spans="1:5">
      <c r="A4" s="4" t="s">
        <v>425</v>
      </c>
      <c r="B4" s="6" t="n">
        <v>85729780</v>
      </c>
    </row>
    <row r="5" spans="1:5">
      <c r="A5" s="4" t="s">
        <v>453</v>
      </c>
      <c r="B5" s="4" t="s">
        <v>372</v>
      </c>
    </row>
    <row r="6" spans="1:5">
      <c r="A6" s="4" t="s">
        <v>454</v>
      </c>
      <c r="B6" s="4" t="s">
        <v>372</v>
      </c>
    </row>
    <row r="7" spans="1:5">
      <c r="A7" s="4" t="s">
        <v>420</v>
      </c>
      <c r="B7" s="6" t="n">
        <v>22500000</v>
      </c>
    </row>
    <row r="8" spans="1:5">
      <c r="A8" s="4" t="s">
        <v>455</v>
      </c>
      <c r="B8" s="5" t="n">
        <v>9911894</v>
      </c>
    </row>
    <row r="9" spans="1:5">
      <c r="A9" s="4" t="s">
        <v>456</v>
      </c>
      <c r="B9" s="6" t="n">
        <v>45000000</v>
      </c>
    </row>
    <row r="10" spans="1:5">
      <c r="A10" s="4" t="s">
        <v>457</v>
      </c>
      <c r="D10" s="5" t="n">
        <v>4955947</v>
      </c>
      <c r="E10" s="4" t="s">
        <v>42</v>
      </c>
    </row>
    <row r="11" spans="1:5">
      <c r="A11" s="4" t="s">
        <v>458</v>
      </c>
      <c r="B11" s="6" t="n">
        <v>22300000</v>
      </c>
    </row>
    <row r="12" spans="1:5">
      <c r="A12" s="4" t="s">
        <v>459</v>
      </c>
      <c r="C12" s="6" t="n">
        <v>724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0</v>
      </c>
      <c r="B1" s="2" t="s">
        <v>29</v>
      </c>
      <c r="C1" s="2" t="s">
        <v>30</v>
      </c>
    </row>
    <row r="2" spans="1:3">
      <c r="A2" s="3" t="s">
        <v>184</v>
      </c>
    </row>
    <row r="3" spans="1:3">
      <c r="A3" s="4" t="s">
        <v>461</v>
      </c>
      <c r="B3" s="6" t="n">
        <v>2519789</v>
      </c>
      <c r="C3" s="6" t="n">
        <v>186410</v>
      </c>
    </row>
    <row r="4" spans="1:3">
      <c r="A4" s="4" t="s">
        <v>462</v>
      </c>
      <c r="B4" s="5" t="n">
        <v>801756</v>
      </c>
      <c r="C4" s="5" t="n">
        <v>0</v>
      </c>
    </row>
    <row r="5" spans="1:3">
      <c r="A5" s="4" t="s">
        <v>463</v>
      </c>
      <c r="B5" s="5" t="n">
        <v>257726</v>
      </c>
      <c r="C5" s="5" t="n">
        <v>91822</v>
      </c>
    </row>
    <row r="6" spans="1:3">
      <c r="A6" s="4" t="s">
        <v>464</v>
      </c>
      <c r="B6" s="6" t="n">
        <v>3579271</v>
      </c>
      <c r="C6" s="6" t="n">
        <v>2782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65</v>
      </c>
      <c r="B1" s="2" t="s">
        <v>1</v>
      </c>
    </row>
    <row r="2" spans="1:3">
      <c r="B2" s="2" t="s">
        <v>29</v>
      </c>
      <c r="C2" s="2" t="s">
        <v>30</v>
      </c>
    </row>
    <row r="3" spans="1:3">
      <c r="A3" s="3" t="s">
        <v>187</v>
      </c>
    </row>
    <row r="4" spans="1:3">
      <c r="A4" s="4" t="s">
        <v>466</v>
      </c>
      <c r="B4" s="6" t="n">
        <v>114559</v>
      </c>
      <c r="C4" s="6" t="n">
        <v>162986</v>
      </c>
    </row>
    <row r="5" spans="1:3">
      <c r="A5" s="4" t="s">
        <v>467</v>
      </c>
      <c r="B5" s="5" t="n">
        <v>0</v>
      </c>
      <c r="C5" s="5" t="n">
        <v>218874</v>
      </c>
    </row>
    <row r="6" spans="1:3">
      <c r="A6" s="4" t="s">
        <v>468</v>
      </c>
      <c r="B6" s="5" t="n">
        <v>2818442</v>
      </c>
      <c r="C6" s="5" t="n">
        <v>-1977</v>
      </c>
    </row>
    <row r="7" spans="1:3">
      <c r="A7" s="4" t="s">
        <v>469</v>
      </c>
      <c r="B7" s="5" t="n">
        <v>3841</v>
      </c>
      <c r="C7" s="5" t="n">
        <v>0</v>
      </c>
    </row>
    <row r="8" spans="1:3">
      <c r="A8" s="4" t="s">
        <v>470</v>
      </c>
      <c r="B8" s="5" t="n">
        <v>-133680</v>
      </c>
      <c r="C8" s="5" t="n">
        <v>0</v>
      </c>
    </row>
    <row r="9" spans="1:3">
      <c r="A9" s="4" t="s">
        <v>471</v>
      </c>
      <c r="B9" s="5" t="n">
        <v>-1714634</v>
      </c>
      <c r="C9" s="5" t="n">
        <v>-265324</v>
      </c>
    </row>
    <row r="10" spans="1:3">
      <c r="A10" s="4" t="s">
        <v>472</v>
      </c>
      <c r="B10" s="6" t="n">
        <v>1088528</v>
      </c>
      <c r="C10" s="6" t="n">
        <v>11455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9</v>
      </c>
      <c r="C2" s="2" t="s">
        <v>30</v>
      </c>
      <c r="D2" s="2" t="s">
        <v>474</v>
      </c>
    </row>
    <row r="3" spans="1:4">
      <c r="A3" s="3" t="s">
        <v>475</v>
      </c>
    </row>
    <row r="4" spans="1:4">
      <c r="A4" s="4" t="s">
        <v>248</v>
      </c>
      <c r="B4" s="6" t="n">
        <v>1088528</v>
      </c>
      <c r="C4" s="6" t="n">
        <v>114559</v>
      </c>
      <c r="D4" s="6" t="n">
        <v>162986</v>
      </c>
    </row>
    <row r="5" spans="1:4">
      <c r="A5" s="4" t="s">
        <v>476</v>
      </c>
      <c r="B5" s="4" t="s">
        <v>477</v>
      </c>
    </row>
    <row r="6" spans="1:4">
      <c r="A6" s="4" t="s">
        <v>478</v>
      </c>
      <c r="C6" s="4" t="s">
        <v>479</v>
      </c>
    </row>
    <row r="7" spans="1:4">
      <c r="A7" s="4" t="s">
        <v>480</v>
      </c>
      <c r="B7" s="6" t="n">
        <v>52620</v>
      </c>
      <c r="C7" s="6" t="n">
        <v>4472</v>
      </c>
    </row>
    <row r="8" spans="1:4">
      <c r="A8" s="4" t="s">
        <v>481</v>
      </c>
      <c r="B8" s="5" t="n">
        <v>59579</v>
      </c>
      <c r="C8" s="5" t="n">
        <v>10328</v>
      </c>
    </row>
    <row r="9" spans="1:4">
      <c r="A9" s="4" t="s">
        <v>482</v>
      </c>
    </row>
    <row r="10" spans="1:4">
      <c r="A10" s="3" t="s">
        <v>475</v>
      </c>
    </row>
    <row r="11" spans="1:4">
      <c r="A11" s="4" t="s">
        <v>248</v>
      </c>
      <c r="B11" s="5" t="n">
        <v>28570</v>
      </c>
      <c r="C11" s="5" t="n">
        <v>25113</v>
      </c>
    </row>
    <row r="12" spans="1:4">
      <c r="A12" s="4" t="s">
        <v>483</v>
      </c>
    </row>
    <row r="13" spans="1:4">
      <c r="A13" s="3" t="s">
        <v>475</v>
      </c>
    </row>
    <row r="14" spans="1:4">
      <c r="A14" s="4" t="s">
        <v>248</v>
      </c>
      <c r="B14" s="6" t="n">
        <v>1059958</v>
      </c>
      <c r="C14" s="6" t="n">
        <v>8944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84</v>
      </c>
      <c r="B1" s="2" t="s">
        <v>29</v>
      </c>
      <c r="C1" s="2" t="s">
        <v>30</v>
      </c>
    </row>
    <row r="2" spans="1:3">
      <c r="A2" s="3" t="s">
        <v>190</v>
      </c>
    </row>
    <row r="3" spans="1:3">
      <c r="A3" s="4" t="s">
        <v>485</v>
      </c>
      <c r="B3" s="6" t="n">
        <v>5778176</v>
      </c>
      <c r="C3" s="6" t="n">
        <v>524651</v>
      </c>
    </row>
    <row r="4" spans="1:3">
      <c r="A4" s="4" t="s">
        <v>486</v>
      </c>
      <c r="B4" s="5" t="n">
        <v>337314</v>
      </c>
      <c r="C4" s="5" t="n">
        <v>190116</v>
      </c>
    </row>
    <row r="5" spans="1:3">
      <c r="A5" s="4" t="s">
        <v>487</v>
      </c>
      <c r="B5" s="5" t="n">
        <v>1498</v>
      </c>
      <c r="C5" s="5" t="n">
        <v>3727</v>
      </c>
    </row>
    <row r="6" spans="1:3">
      <c r="A6" s="4" t="s">
        <v>488</v>
      </c>
      <c r="B6" s="5" t="n">
        <v>655537</v>
      </c>
      <c r="C6" s="5" t="n">
        <v>9141</v>
      </c>
    </row>
    <row r="7" spans="1:3">
      <c r="A7" s="4" t="s">
        <v>489</v>
      </c>
      <c r="B7" s="6" t="n">
        <v>6772525</v>
      </c>
      <c r="C7" s="6" t="n">
        <v>7276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90</v>
      </c>
      <c r="B1" s="2" t="s">
        <v>1</v>
      </c>
    </row>
    <row r="2" spans="1:3">
      <c r="B2" s="2" t="s">
        <v>29</v>
      </c>
      <c r="C2" s="2" t="s">
        <v>30</v>
      </c>
    </row>
    <row r="3" spans="1:3">
      <c r="A3" s="3" t="s">
        <v>190</v>
      </c>
    </row>
    <row r="4" spans="1:3">
      <c r="A4" s="4" t="s">
        <v>491</v>
      </c>
      <c r="B4" s="6" t="n">
        <v>3575132</v>
      </c>
      <c r="C4" s="6" t="n">
        <v>637751</v>
      </c>
    </row>
    <row r="5" spans="1:3">
      <c r="A5" s="4" t="s">
        <v>492</v>
      </c>
      <c r="B5" s="6" t="n">
        <v>158676</v>
      </c>
      <c r="C5" s="6" t="n">
        <v>16375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9</v>
      </c>
      <c r="C2" s="2" t="s">
        <v>30</v>
      </c>
    </row>
    <row r="3" spans="1:3">
      <c r="A3" s="3" t="s">
        <v>382</v>
      </c>
    </row>
    <row r="4" spans="1:3">
      <c r="A4" s="4" t="s">
        <v>494</v>
      </c>
      <c r="B4" s="6" t="n">
        <v>1031335</v>
      </c>
    </row>
    <row r="5" spans="1:3">
      <c r="A5" s="4" t="s">
        <v>494</v>
      </c>
      <c r="B5" s="5" t="n">
        <v>16965989</v>
      </c>
      <c r="C5" s="6" t="n">
        <v>1031335</v>
      </c>
    </row>
    <row r="6" spans="1:3">
      <c r="A6" s="4" t="s">
        <v>495</v>
      </c>
    </row>
    <row r="7" spans="1:3">
      <c r="A7" s="3" t="s">
        <v>382</v>
      </c>
    </row>
    <row r="8" spans="1:3">
      <c r="A8" s="4" t="s">
        <v>494</v>
      </c>
      <c r="B8" s="5" t="n">
        <v>1361469</v>
      </c>
      <c r="C8" s="5" t="n">
        <v>692961</v>
      </c>
    </row>
    <row r="9" spans="1:3">
      <c r="A9" s="4" t="s">
        <v>496</v>
      </c>
      <c r="B9" s="5" t="n">
        <v>10317931</v>
      </c>
      <c r="C9" s="5" t="n">
        <v>401848</v>
      </c>
    </row>
    <row r="10" spans="1:3">
      <c r="A10" s="4" t="s">
        <v>497</v>
      </c>
      <c r="B10" s="5" t="n">
        <v>6311123</v>
      </c>
      <c r="C10" s="5" t="n">
        <v>267571</v>
      </c>
    </row>
    <row r="11" spans="1:3">
      <c r="A11" s="4" t="s">
        <v>498</v>
      </c>
      <c r="B11" s="5" t="n">
        <v>0</v>
      </c>
      <c r="C11" s="5" t="n">
        <v>-911</v>
      </c>
    </row>
    <row r="12" spans="1:3">
      <c r="A12" s="4" t="s">
        <v>494</v>
      </c>
      <c r="B12" s="5" t="n">
        <v>17990523</v>
      </c>
      <c r="C12" s="5" t="n">
        <v>1361469</v>
      </c>
    </row>
    <row r="13" spans="1:3">
      <c r="A13" s="4" t="s">
        <v>499</v>
      </c>
    </row>
    <row r="14" spans="1:3">
      <c r="A14" s="3" t="s">
        <v>382</v>
      </c>
    </row>
    <row r="15" spans="1:3">
      <c r="A15" s="4" t="s">
        <v>494</v>
      </c>
      <c r="B15" s="5" t="n">
        <v>330134</v>
      </c>
      <c r="C15" s="5" t="n">
        <v>163773</v>
      </c>
    </row>
    <row r="16" spans="1:3">
      <c r="A16" s="4" t="s">
        <v>496</v>
      </c>
      <c r="B16" s="5" t="n">
        <v>694400</v>
      </c>
      <c r="C16" s="5" t="n">
        <v>166791</v>
      </c>
    </row>
    <row r="17" spans="1:3">
      <c r="A17" s="4" t="s">
        <v>498</v>
      </c>
      <c r="B17" s="5" t="n">
        <v>0</v>
      </c>
      <c r="C17" s="5" t="n">
        <v>-430</v>
      </c>
    </row>
    <row r="18" spans="1:3">
      <c r="A18" s="4" t="s">
        <v>494</v>
      </c>
      <c r="B18" s="5" t="n">
        <v>1024534</v>
      </c>
      <c r="C18" s="5" t="n">
        <v>330134</v>
      </c>
    </row>
    <row r="19" spans="1:3">
      <c r="A19" s="4" t="s">
        <v>500</v>
      </c>
    </row>
    <row r="20" spans="1:3">
      <c r="A20" s="3" t="s">
        <v>382</v>
      </c>
    </row>
    <row r="21" spans="1:3">
      <c r="A21" s="4" t="s">
        <v>494</v>
      </c>
      <c r="B21" s="5" t="n">
        <v>0</v>
      </c>
    </row>
    <row r="22" spans="1:3">
      <c r="A22" s="4" t="s">
        <v>494</v>
      </c>
      <c r="B22" s="5" t="n">
        <v>476041</v>
      </c>
      <c r="C22" s="5" t="n">
        <v>0</v>
      </c>
    </row>
    <row r="23" spans="1:3">
      <c r="A23" s="4" t="s">
        <v>501</v>
      </c>
    </row>
    <row r="24" spans="1:3">
      <c r="A24" s="3" t="s">
        <v>382</v>
      </c>
    </row>
    <row r="25" spans="1:3">
      <c r="A25" s="4" t="s">
        <v>494</v>
      </c>
      <c r="B25" s="5" t="n">
        <v>0</v>
      </c>
      <c r="C25" s="5" t="n">
        <v>0</v>
      </c>
    </row>
    <row r="26" spans="1:3">
      <c r="A26" s="4" t="s">
        <v>496</v>
      </c>
      <c r="B26" s="5" t="n">
        <v>0</v>
      </c>
      <c r="C26" s="5" t="n">
        <v>0</v>
      </c>
    </row>
    <row r="27" spans="1:3">
      <c r="A27" s="4" t="s">
        <v>497</v>
      </c>
      <c r="B27" s="5" t="n">
        <v>476041</v>
      </c>
      <c r="C27" s="5" t="n">
        <v>0</v>
      </c>
    </row>
    <row r="28" spans="1:3">
      <c r="A28" s="4" t="s">
        <v>498</v>
      </c>
      <c r="B28" s="5" t="n">
        <v>0</v>
      </c>
      <c r="C28" s="5" t="n">
        <v>0</v>
      </c>
    </row>
    <row r="29" spans="1:3">
      <c r="A29" s="4" t="s">
        <v>494</v>
      </c>
      <c r="B29" s="5" t="n">
        <v>476041</v>
      </c>
      <c r="C29" s="5" t="n">
        <v>0</v>
      </c>
    </row>
    <row r="30" spans="1:3">
      <c r="A30" s="4" t="s">
        <v>502</v>
      </c>
    </row>
    <row r="31" spans="1:3">
      <c r="A31" s="3" t="s">
        <v>382</v>
      </c>
    </row>
    <row r="32" spans="1:3">
      <c r="A32" s="4" t="s">
        <v>494</v>
      </c>
      <c r="B32" s="5" t="n">
        <v>0</v>
      </c>
      <c r="C32" s="5" t="n">
        <v>0</v>
      </c>
    </row>
    <row r="33" spans="1:3">
      <c r="A33" s="4" t="s">
        <v>496</v>
      </c>
      <c r="B33" s="5" t="n">
        <v>0</v>
      </c>
      <c r="C33" s="5" t="n">
        <v>0</v>
      </c>
    </row>
    <row r="34" spans="1:3">
      <c r="A34" s="4" t="s">
        <v>498</v>
      </c>
      <c r="B34" s="5" t="n">
        <v>0</v>
      </c>
      <c r="C34" s="5" t="n">
        <v>0</v>
      </c>
    </row>
    <row r="35" spans="1:3">
      <c r="A35" s="4" t="s">
        <v>494</v>
      </c>
      <c r="B35" s="5" t="n">
        <v>0</v>
      </c>
      <c r="C35" s="5" t="n">
        <v>0</v>
      </c>
    </row>
    <row r="36" spans="1:3">
      <c r="A36" s="4" t="s">
        <v>389</v>
      </c>
    </row>
    <row r="37" spans="1:3">
      <c r="A37" s="3" t="s">
        <v>382</v>
      </c>
    </row>
    <row r="38" spans="1:3">
      <c r="A38" s="4" t="s">
        <v>494</v>
      </c>
      <c r="B38" s="5" t="n">
        <v>0</v>
      </c>
    </row>
    <row r="39" spans="1:3">
      <c r="A39" s="4" t="s">
        <v>494</v>
      </c>
      <c r="B39" s="5" t="n">
        <v>11859979</v>
      </c>
      <c r="C39" s="5" t="n">
        <v>0</v>
      </c>
    </row>
    <row r="40" spans="1:3">
      <c r="A40" s="4" t="s">
        <v>503</v>
      </c>
    </row>
    <row r="41" spans="1:3">
      <c r="A41" s="3" t="s">
        <v>382</v>
      </c>
    </row>
    <row r="42" spans="1:3">
      <c r="A42" s="4" t="s">
        <v>494</v>
      </c>
      <c r="B42" s="5" t="n">
        <v>0</v>
      </c>
      <c r="C42" s="5" t="n">
        <v>0</v>
      </c>
    </row>
    <row r="43" spans="1:3">
      <c r="A43" s="4" t="s">
        <v>496</v>
      </c>
      <c r="B43" s="5" t="n">
        <v>6747648</v>
      </c>
      <c r="C43" s="5" t="n">
        <v>0</v>
      </c>
    </row>
    <row r="44" spans="1:3">
      <c r="A44" s="4" t="s">
        <v>497</v>
      </c>
      <c r="B44" s="5" t="n">
        <v>5265894</v>
      </c>
      <c r="C44" s="5" t="n">
        <v>0</v>
      </c>
    </row>
    <row r="45" spans="1:3">
      <c r="A45" s="4" t="s">
        <v>498</v>
      </c>
      <c r="B45" s="5" t="n">
        <v>0</v>
      </c>
      <c r="C45" s="5" t="n">
        <v>0</v>
      </c>
    </row>
    <row r="46" spans="1:3">
      <c r="A46" s="4" t="s">
        <v>494</v>
      </c>
      <c r="B46" s="5" t="n">
        <v>12013542</v>
      </c>
      <c r="C46" s="5" t="n">
        <v>0</v>
      </c>
    </row>
    <row r="47" spans="1:3">
      <c r="A47" s="4" t="s">
        <v>504</v>
      </c>
    </row>
    <row r="48" spans="1:3">
      <c r="A48" s="3" t="s">
        <v>382</v>
      </c>
    </row>
    <row r="49" spans="1:3">
      <c r="A49" s="4" t="s">
        <v>494</v>
      </c>
      <c r="B49" s="5" t="n">
        <v>0</v>
      </c>
      <c r="C49" s="5" t="n">
        <v>0</v>
      </c>
    </row>
    <row r="50" spans="1:3">
      <c r="A50" s="4" t="s">
        <v>496</v>
      </c>
      <c r="B50" s="5" t="n">
        <v>153563</v>
      </c>
      <c r="C50" s="5" t="n">
        <v>0</v>
      </c>
    </row>
    <row r="51" spans="1:3">
      <c r="A51" s="4" t="s">
        <v>498</v>
      </c>
      <c r="B51" s="5" t="n">
        <v>0</v>
      </c>
      <c r="C51" s="5" t="n">
        <v>0</v>
      </c>
    </row>
    <row r="52" spans="1:3">
      <c r="A52" s="4" t="s">
        <v>494</v>
      </c>
      <c r="B52" s="5" t="n">
        <v>153563</v>
      </c>
      <c r="C52" s="5" t="n">
        <v>0</v>
      </c>
    </row>
    <row r="53" spans="1:3">
      <c r="A53" s="4" t="s">
        <v>392</v>
      </c>
    </row>
    <row r="54" spans="1:3">
      <c r="A54" s="3" t="s">
        <v>382</v>
      </c>
    </row>
    <row r="55" spans="1:3">
      <c r="A55" s="4" t="s">
        <v>494</v>
      </c>
      <c r="B55" s="5" t="n">
        <v>194862</v>
      </c>
    </row>
    <row r="56" spans="1:3">
      <c r="A56" s="4" t="s">
        <v>494</v>
      </c>
      <c r="B56" s="5" t="n">
        <v>1526965</v>
      </c>
      <c r="C56" s="5" t="n">
        <v>194862</v>
      </c>
    </row>
    <row r="57" spans="1:3">
      <c r="A57" s="4" t="s">
        <v>505</v>
      </c>
    </row>
    <row r="58" spans="1:3">
      <c r="A58" s="3" t="s">
        <v>382</v>
      </c>
    </row>
    <row r="59" spans="1:3">
      <c r="A59" s="4" t="s">
        <v>494</v>
      </c>
      <c r="B59" s="5" t="n">
        <v>274471</v>
      </c>
      <c r="C59" s="5" t="n">
        <v>184929</v>
      </c>
    </row>
    <row r="60" spans="1:3">
      <c r="A60" s="4" t="s">
        <v>496</v>
      </c>
      <c r="B60" s="5" t="n">
        <v>1407177</v>
      </c>
      <c r="C60" s="5" t="n">
        <v>59242</v>
      </c>
    </row>
    <row r="61" spans="1:3">
      <c r="A61" s="4" t="s">
        <v>497</v>
      </c>
      <c r="B61" s="5" t="n">
        <v>0</v>
      </c>
      <c r="C61" s="5" t="n">
        <v>30300</v>
      </c>
    </row>
    <row r="62" spans="1:3">
      <c r="A62" s="4" t="s">
        <v>498</v>
      </c>
      <c r="B62" s="5" t="n">
        <v>0</v>
      </c>
      <c r="C62" s="5" t="n">
        <v>0</v>
      </c>
    </row>
    <row r="63" spans="1:3">
      <c r="A63" s="4" t="s">
        <v>494</v>
      </c>
      <c r="B63" s="5" t="n">
        <v>1681648</v>
      </c>
      <c r="C63" s="5" t="n">
        <v>274471</v>
      </c>
    </row>
    <row r="64" spans="1:3">
      <c r="A64" s="4" t="s">
        <v>506</v>
      </c>
    </row>
    <row r="65" spans="1:3">
      <c r="A65" s="3" t="s">
        <v>382</v>
      </c>
    </row>
    <row r="66" spans="1:3">
      <c r="A66" s="4" t="s">
        <v>494</v>
      </c>
      <c r="B66" s="5" t="n">
        <v>79609</v>
      </c>
      <c r="C66" s="5" t="n">
        <v>46004</v>
      </c>
    </row>
    <row r="67" spans="1:3">
      <c r="A67" s="4" t="s">
        <v>496</v>
      </c>
      <c r="B67" s="5" t="n">
        <v>75074</v>
      </c>
      <c r="C67" s="5" t="n">
        <v>33605</v>
      </c>
    </row>
    <row r="68" spans="1:3">
      <c r="A68" s="4" t="s">
        <v>498</v>
      </c>
      <c r="B68" s="5" t="n">
        <v>0</v>
      </c>
      <c r="C68" s="5" t="n">
        <v>0</v>
      </c>
    </row>
    <row r="69" spans="1:3">
      <c r="A69" s="4" t="s">
        <v>494</v>
      </c>
      <c r="B69" s="5" t="n">
        <v>154683</v>
      </c>
      <c r="C69" s="5" t="n">
        <v>79609</v>
      </c>
    </row>
    <row r="70" spans="1:3">
      <c r="A70" s="4" t="s">
        <v>394</v>
      </c>
    </row>
    <row r="71" spans="1:3">
      <c r="A71" s="3" t="s">
        <v>382</v>
      </c>
    </row>
    <row r="72" spans="1:3">
      <c r="A72" s="4" t="s">
        <v>494</v>
      </c>
      <c r="B72" s="5" t="n">
        <v>782072</v>
      </c>
    </row>
    <row r="73" spans="1:3">
      <c r="A73" s="4" t="s">
        <v>494</v>
      </c>
      <c r="B73" s="5" t="n">
        <v>2140470</v>
      </c>
      <c r="C73" s="5" t="n">
        <v>782072</v>
      </c>
    </row>
    <row r="74" spans="1:3">
      <c r="A74" s="4" t="s">
        <v>507</v>
      </c>
    </row>
    <row r="75" spans="1:3">
      <c r="A75" s="3" t="s">
        <v>382</v>
      </c>
    </row>
    <row r="76" spans="1:3">
      <c r="A76" s="4" t="s">
        <v>494</v>
      </c>
      <c r="B76" s="5" t="n">
        <v>992725</v>
      </c>
      <c r="C76" s="5" t="n">
        <v>455779</v>
      </c>
    </row>
    <row r="77" spans="1:3">
      <c r="A77" s="4" t="s">
        <v>496</v>
      </c>
      <c r="B77" s="5" t="n">
        <v>1457537</v>
      </c>
      <c r="C77" s="5" t="n">
        <v>299675</v>
      </c>
    </row>
    <row r="78" spans="1:3">
      <c r="A78" s="4" t="s">
        <v>497</v>
      </c>
      <c r="B78" s="5" t="n">
        <v>237793</v>
      </c>
      <c r="C78" s="5" t="n">
        <v>237271</v>
      </c>
    </row>
    <row r="79" spans="1:3">
      <c r="A79" s="4" t="s">
        <v>498</v>
      </c>
      <c r="B79" s="5" t="n">
        <v>0</v>
      </c>
      <c r="C79" s="5" t="n">
        <v>0</v>
      </c>
    </row>
    <row r="80" spans="1:3">
      <c r="A80" s="4" t="s">
        <v>494</v>
      </c>
      <c r="B80" s="5" t="n">
        <v>2688055</v>
      </c>
      <c r="C80" s="5" t="n">
        <v>992725</v>
      </c>
    </row>
    <row r="81" spans="1:3">
      <c r="A81" s="4" t="s">
        <v>508</v>
      </c>
    </row>
    <row r="82" spans="1:3">
      <c r="A82" s="3" t="s">
        <v>382</v>
      </c>
    </row>
    <row r="83" spans="1:3">
      <c r="A83" s="4" t="s">
        <v>494</v>
      </c>
      <c r="B83" s="5" t="n">
        <v>210653</v>
      </c>
      <c r="C83" s="5" t="n">
        <v>96951</v>
      </c>
    </row>
    <row r="84" spans="1:3">
      <c r="A84" s="4" t="s">
        <v>496</v>
      </c>
      <c r="B84" s="5" t="n">
        <v>336932</v>
      </c>
      <c r="C84" s="5" t="n">
        <v>113702</v>
      </c>
    </row>
    <row r="85" spans="1:3">
      <c r="A85" s="4" t="s">
        <v>498</v>
      </c>
      <c r="B85" s="5" t="n">
        <v>0</v>
      </c>
      <c r="C85" s="5" t="n">
        <v>0</v>
      </c>
    </row>
    <row r="86" spans="1:3">
      <c r="A86" s="4" t="s">
        <v>494</v>
      </c>
      <c r="B86" s="5" t="n">
        <v>547585</v>
      </c>
      <c r="C86" s="5" t="n">
        <v>210653</v>
      </c>
    </row>
    <row r="87" spans="1:3">
      <c r="A87" s="4" t="s">
        <v>396</v>
      </c>
    </row>
    <row r="88" spans="1:3">
      <c r="A88" s="3" t="s">
        <v>382</v>
      </c>
    </row>
    <row r="89" spans="1:3">
      <c r="A89" s="4" t="s">
        <v>494</v>
      </c>
      <c r="B89" s="5" t="n">
        <v>48879</v>
      </c>
    </row>
    <row r="90" spans="1:3">
      <c r="A90" s="4" t="s">
        <v>494</v>
      </c>
      <c r="B90" s="5" t="n">
        <v>193638</v>
      </c>
      <c r="C90" s="5" t="n">
        <v>48879</v>
      </c>
    </row>
    <row r="91" spans="1:3">
      <c r="A91" s="4" t="s">
        <v>509</v>
      </c>
    </row>
    <row r="92" spans="1:3">
      <c r="A92" s="3" t="s">
        <v>382</v>
      </c>
    </row>
    <row r="93" spans="1:3">
      <c r="A93" s="4" t="s">
        <v>494</v>
      </c>
      <c r="B93" s="5" t="n">
        <v>57881</v>
      </c>
      <c r="C93" s="5" t="n">
        <v>41522</v>
      </c>
    </row>
    <row r="94" spans="1:3">
      <c r="A94" s="4" t="s">
        <v>496</v>
      </c>
      <c r="B94" s="5" t="n">
        <v>138641</v>
      </c>
      <c r="C94" s="5" t="n">
        <v>16359</v>
      </c>
    </row>
    <row r="95" spans="1:3">
      <c r="A95" s="4" t="s">
        <v>497</v>
      </c>
      <c r="B95" s="5" t="n">
        <v>73642</v>
      </c>
      <c r="C95" s="5" t="n">
        <v>0</v>
      </c>
    </row>
    <row r="96" spans="1:3">
      <c r="A96" s="4" t="s">
        <v>498</v>
      </c>
      <c r="B96" s="5" t="n">
        <v>0</v>
      </c>
      <c r="C96" s="5" t="n">
        <v>0</v>
      </c>
    </row>
    <row r="97" spans="1:3">
      <c r="A97" s="4" t="s">
        <v>494</v>
      </c>
      <c r="B97" s="5" t="n">
        <v>270164</v>
      </c>
      <c r="C97" s="5" t="n">
        <v>57881</v>
      </c>
    </row>
    <row r="98" spans="1:3">
      <c r="A98" s="4" t="s">
        <v>510</v>
      </c>
    </row>
    <row r="99" spans="1:3">
      <c r="A99" s="3" t="s">
        <v>382</v>
      </c>
    </row>
    <row r="100" spans="1:3">
      <c r="A100" s="4" t="s">
        <v>494</v>
      </c>
      <c r="B100" s="5" t="n">
        <v>9002</v>
      </c>
      <c r="C100" s="5" t="n">
        <v>4522</v>
      </c>
    </row>
    <row r="101" spans="1:3">
      <c r="A101" s="4" t="s">
        <v>496</v>
      </c>
      <c r="B101" s="5" t="n">
        <v>67524</v>
      </c>
      <c r="C101" s="5" t="n">
        <v>4480</v>
      </c>
    </row>
    <row r="102" spans="1:3">
      <c r="A102" s="4" t="s">
        <v>498</v>
      </c>
      <c r="B102" s="5" t="n">
        <v>0</v>
      </c>
      <c r="C102" s="5" t="n">
        <v>0</v>
      </c>
    </row>
    <row r="103" spans="1:3">
      <c r="A103" s="4" t="s">
        <v>494</v>
      </c>
      <c r="B103" s="5" t="n">
        <v>76526</v>
      </c>
      <c r="C103" s="5" t="n">
        <v>9002</v>
      </c>
    </row>
    <row r="104" spans="1:3">
      <c r="A104" s="4" t="s">
        <v>511</v>
      </c>
    </row>
    <row r="105" spans="1:3">
      <c r="A105" s="3" t="s">
        <v>382</v>
      </c>
    </row>
    <row r="106" spans="1:3">
      <c r="A106" s="4" t="s">
        <v>494</v>
      </c>
      <c r="B106" s="5" t="n">
        <v>5522</v>
      </c>
    </row>
    <row r="107" spans="1:3">
      <c r="A107" s="4" t="s">
        <v>494</v>
      </c>
      <c r="B107" s="5" t="n">
        <v>768896</v>
      </c>
      <c r="C107" s="5" t="n">
        <v>5522</v>
      </c>
    </row>
    <row r="108" spans="1:3">
      <c r="A108" s="4" t="s">
        <v>512</v>
      </c>
    </row>
    <row r="109" spans="1:3">
      <c r="A109" s="3" t="s">
        <v>382</v>
      </c>
    </row>
    <row r="110" spans="1:3">
      <c r="A110" s="4" t="s">
        <v>494</v>
      </c>
      <c r="B110" s="5" t="n">
        <v>36392</v>
      </c>
      <c r="C110" s="5" t="n">
        <v>10731</v>
      </c>
    </row>
    <row r="111" spans="1:3">
      <c r="A111" s="4" t="s">
        <v>496</v>
      </c>
      <c r="B111" s="5" t="n">
        <v>566928</v>
      </c>
      <c r="C111" s="5" t="n">
        <v>26572</v>
      </c>
    </row>
    <row r="112" spans="1:3">
      <c r="A112" s="4" t="s">
        <v>497</v>
      </c>
      <c r="B112" s="5" t="n">
        <v>257753</v>
      </c>
      <c r="C112" s="5" t="n">
        <v>0</v>
      </c>
    </row>
    <row r="113" spans="1:3">
      <c r="A113" s="4" t="s">
        <v>498</v>
      </c>
      <c r="B113" s="5" t="n">
        <v>0</v>
      </c>
      <c r="C113" s="5" t="n">
        <v>-911</v>
      </c>
    </row>
    <row r="114" spans="1:3">
      <c r="A114" s="4" t="s">
        <v>494</v>
      </c>
      <c r="B114" s="5" t="n">
        <v>861073</v>
      </c>
      <c r="C114" s="5" t="n">
        <v>36392</v>
      </c>
    </row>
    <row r="115" spans="1:3">
      <c r="A115" s="4" t="s">
        <v>513</v>
      </c>
    </row>
    <row r="116" spans="1:3">
      <c r="A116" s="3" t="s">
        <v>382</v>
      </c>
    </row>
    <row r="117" spans="1:3">
      <c r="A117" s="4" t="s">
        <v>494</v>
      </c>
      <c r="B117" s="5" t="n">
        <v>30870</v>
      </c>
      <c r="C117" s="5" t="n">
        <v>16296</v>
      </c>
    </row>
    <row r="118" spans="1:3">
      <c r="A118" s="4" t="s">
        <v>496</v>
      </c>
      <c r="B118" s="5" t="n">
        <v>61307</v>
      </c>
      <c r="C118" s="5" t="n">
        <v>15004</v>
      </c>
    </row>
    <row r="119" spans="1:3">
      <c r="A119" s="4" t="s">
        <v>498</v>
      </c>
      <c r="B119" s="5" t="n">
        <v>0</v>
      </c>
      <c r="C119" s="5" t="n">
        <v>-430</v>
      </c>
    </row>
    <row r="120" spans="1:3">
      <c r="A120" s="4" t="s">
        <v>494</v>
      </c>
      <c r="B120" s="6" t="n">
        <v>92177</v>
      </c>
      <c r="C120" s="6" t="n">
        <v>3087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14</v>
      </c>
      <c r="B1" s="2" t="s">
        <v>29</v>
      </c>
      <c r="C1" s="2" t="s">
        <v>30</v>
      </c>
    </row>
    <row r="2" spans="1:3">
      <c r="A2" s="3" t="s">
        <v>196</v>
      </c>
    </row>
    <row r="3" spans="1:3">
      <c r="A3" s="4" t="s">
        <v>515</v>
      </c>
      <c r="B3" s="6" t="n">
        <v>10310229</v>
      </c>
      <c r="C3" s="6" t="n">
        <v>277205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6</v>
      </c>
      <c r="B1" s="2" t="s">
        <v>29</v>
      </c>
      <c r="C1" s="2" t="s">
        <v>30</v>
      </c>
    </row>
    <row r="2" spans="1:3">
      <c r="A2" s="3" t="s">
        <v>199</v>
      </c>
    </row>
    <row r="3" spans="1:3">
      <c r="A3" s="4" t="s">
        <v>517</v>
      </c>
      <c r="B3" s="6" t="n">
        <v>981832</v>
      </c>
      <c r="C3" s="4" t="s">
        <v>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9</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18</v>
      </c>
      <c r="B1" s="2" t="s">
        <v>1</v>
      </c>
    </row>
    <row r="2" spans="1:3">
      <c r="B2" s="2" t="s">
        <v>29</v>
      </c>
      <c r="C2" s="2" t="s">
        <v>30</v>
      </c>
    </row>
    <row r="3" spans="1:3">
      <c r="A3" s="3" t="s">
        <v>519</v>
      </c>
    </row>
    <row r="4" spans="1:3">
      <c r="A4" s="4" t="s">
        <v>494</v>
      </c>
      <c r="B4" s="6" t="n">
        <v>2851855</v>
      </c>
    </row>
    <row r="5" spans="1:3">
      <c r="A5" s="4" t="s">
        <v>494</v>
      </c>
      <c r="B5" s="5" t="n">
        <v>86612636</v>
      </c>
      <c r="C5" s="6" t="n">
        <v>2851855</v>
      </c>
    </row>
    <row r="6" spans="1:3">
      <c r="A6" s="4" t="s">
        <v>520</v>
      </c>
    </row>
    <row r="7" spans="1:3">
      <c r="A7" s="3" t="s">
        <v>519</v>
      </c>
    </row>
    <row r="8" spans="1:3">
      <c r="A8" s="4" t="s">
        <v>494</v>
      </c>
      <c r="B8" s="5" t="n">
        <v>2984231</v>
      </c>
      <c r="C8" s="5" t="n">
        <v>62135</v>
      </c>
    </row>
    <row r="9" spans="1:3">
      <c r="A9" s="4" t="s">
        <v>521</v>
      </c>
      <c r="B9" s="5" t="n">
        <v>86103549</v>
      </c>
      <c r="C9" s="5" t="n">
        <v>2922096</v>
      </c>
    </row>
    <row r="10" spans="1:3">
      <c r="A10" s="4" t="s">
        <v>496</v>
      </c>
      <c r="B10" s="5" t="n">
        <v>501563</v>
      </c>
    </row>
    <row r="11" spans="1:3">
      <c r="A11" s="4" t="s">
        <v>494</v>
      </c>
      <c r="B11" s="5" t="n">
        <v>89589343</v>
      </c>
      <c r="C11" s="5" t="n">
        <v>2984231</v>
      </c>
    </row>
    <row r="12" spans="1:3">
      <c r="A12" s="4" t="s">
        <v>499</v>
      </c>
    </row>
    <row r="13" spans="1:3">
      <c r="A13" s="3" t="s">
        <v>519</v>
      </c>
    </row>
    <row r="14" spans="1:3">
      <c r="A14" s="4" t="s">
        <v>494</v>
      </c>
      <c r="B14" s="5" t="n">
        <v>132376</v>
      </c>
      <c r="C14" s="5" t="n">
        <v>16717</v>
      </c>
    </row>
    <row r="15" spans="1:3">
      <c r="A15" s="4" t="s">
        <v>496</v>
      </c>
      <c r="B15" s="5" t="n">
        <v>2844331</v>
      </c>
      <c r="C15" s="5" t="n">
        <v>115659</v>
      </c>
    </row>
    <row r="16" spans="1:3">
      <c r="A16" s="4" t="s">
        <v>494</v>
      </c>
      <c r="B16" s="5" t="n">
        <v>2976707</v>
      </c>
      <c r="C16" s="5" t="n">
        <v>132376</v>
      </c>
    </row>
    <row r="17" spans="1:3">
      <c r="A17" s="4" t="s">
        <v>387</v>
      </c>
    </row>
    <row r="18" spans="1:3">
      <c r="A18" s="3" t="s">
        <v>519</v>
      </c>
    </row>
    <row r="19" spans="1:3">
      <c r="A19" s="4" t="s">
        <v>494</v>
      </c>
      <c r="B19" s="5" t="n">
        <v>0</v>
      </c>
    </row>
    <row r="20" spans="1:3">
      <c r="A20" s="4" t="s">
        <v>494</v>
      </c>
      <c r="B20" s="5" t="n">
        <v>368531</v>
      </c>
      <c r="C20" s="5" t="n">
        <v>0</v>
      </c>
    </row>
    <row r="21" spans="1:3">
      <c r="A21" s="4" t="s">
        <v>522</v>
      </c>
    </row>
    <row r="22" spans="1:3">
      <c r="A22" s="3" t="s">
        <v>519</v>
      </c>
    </row>
    <row r="23" spans="1:3">
      <c r="A23" s="4" t="s">
        <v>494</v>
      </c>
      <c r="B23" s="5" t="n">
        <v>0</v>
      </c>
      <c r="C23" s="5" t="n">
        <v>0</v>
      </c>
    </row>
    <row r="24" spans="1:3">
      <c r="A24" s="4" t="s">
        <v>521</v>
      </c>
      <c r="B24" s="5" t="n">
        <v>0</v>
      </c>
      <c r="C24" s="5" t="n">
        <v>0</v>
      </c>
    </row>
    <row r="25" spans="1:3">
      <c r="A25" s="4" t="s">
        <v>496</v>
      </c>
      <c r="B25" s="5" t="n">
        <v>368531</v>
      </c>
    </row>
    <row r="26" spans="1:3">
      <c r="A26" s="4" t="s">
        <v>494</v>
      </c>
      <c r="B26" s="5" t="n">
        <v>368531</v>
      </c>
      <c r="C26" s="5" t="n">
        <v>0</v>
      </c>
    </row>
    <row r="27" spans="1:3">
      <c r="A27" s="4" t="s">
        <v>523</v>
      </c>
    </row>
    <row r="28" spans="1:3">
      <c r="A28" s="3" t="s">
        <v>519</v>
      </c>
    </row>
    <row r="29" spans="1:3">
      <c r="A29" s="4" t="s">
        <v>494</v>
      </c>
      <c r="B29" s="5" t="n">
        <v>0</v>
      </c>
      <c r="C29" s="5" t="n">
        <v>0</v>
      </c>
    </row>
    <row r="30" spans="1:3">
      <c r="A30" s="4" t="s">
        <v>496</v>
      </c>
      <c r="B30" s="5" t="n">
        <v>0</v>
      </c>
      <c r="C30" s="5" t="n">
        <v>0</v>
      </c>
    </row>
    <row r="31" spans="1:3">
      <c r="A31" s="4" t="s">
        <v>494</v>
      </c>
      <c r="B31" s="5" t="n">
        <v>0</v>
      </c>
      <c r="C31" s="5" t="n">
        <v>0</v>
      </c>
    </row>
    <row r="32" spans="1:3">
      <c r="A32" s="4" t="s">
        <v>524</v>
      </c>
    </row>
    <row r="33" spans="1:3">
      <c r="A33" s="3" t="s">
        <v>519</v>
      </c>
    </row>
    <row r="34" spans="1:3">
      <c r="A34" s="4" t="s">
        <v>494</v>
      </c>
      <c r="B34" s="5" t="n">
        <v>2834650</v>
      </c>
    </row>
    <row r="35" spans="1:3">
      <c r="A35" s="4" t="s">
        <v>494</v>
      </c>
      <c r="B35" s="5" t="n">
        <v>86109184</v>
      </c>
      <c r="C35" s="5" t="n">
        <v>2834650</v>
      </c>
    </row>
    <row r="36" spans="1:3">
      <c r="A36" s="4" t="s">
        <v>525</v>
      </c>
    </row>
    <row r="37" spans="1:3">
      <c r="A37" s="3" t="s">
        <v>519</v>
      </c>
    </row>
    <row r="38" spans="1:3">
      <c r="A38" s="4" t="s">
        <v>494</v>
      </c>
      <c r="B38" s="5" t="n">
        <v>2922096</v>
      </c>
      <c r="C38" s="5" t="n">
        <v>0</v>
      </c>
    </row>
    <row r="39" spans="1:3">
      <c r="A39" s="4" t="s">
        <v>521</v>
      </c>
      <c r="B39" s="5" t="n">
        <v>86103549</v>
      </c>
      <c r="C39" s="5" t="n">
        <v>2922096</v>
      </c>
    </row>
    <row r="40" spans="1:3">
      <c r="A40" s="4" t="s">
        <v>496</v>
      </c>
      <c r="B40" s="5" t="n">
        <v>0</v>
      </c>
    </row>
    <row r="41" spans="1:3">
      <c r="A41" s="4" t="s">
        <v>494</v>
      </c>
      <c r="B41" s="5" t="n">
        <v>89025645</v>
      </c>
      <c r="C41" s="5" t="n">
        <v>2922096</v>
      </c>
    </row>
    <row r="42" spans="1:3">
      <c r="A42" s="4" t="s">
        <v>526</v>
      </c>
    </row>
    <row r="43" spans="1:3">
      <c r="A43" s="3" t="s">
        <v>519</v>
      </c>
    </row>
    <row r="44" spans="1:3">
      <c r="A44" s="4" t="s">
        <v>494</v>
      </c>
      <c r="B44" s="5" t="n">
        <v>87446</v>
      </c>
      <c r="C44" s="5" t="n">
        <v>0</v>
      </c>
    </row>
    <row r="45" spans="1:3">
      <c r="A45" s="4" t="s">
        <v>496</v>
      </c>
      <c r="B45" s="5" t="n">
        <v>2829015</v>
      </c>
      <c r="C45" s="5" t="n">
        <v>87446</v>
      </c>
    </row>
    <row r="46" spans="1:3">
      <c r="A46" s="4" t="s">
        <v>494</v>
      </c>
      <c r="B46" s="5" t="n">
        <v>2916461</v>
      </c>
      <c r="C46" s="5" t="n">
        <v>87446</v>
      </c>
    </row>
    <row r="47" spans="1:3">
      <c r="A47" s="4" t="s">
        <v>381</v>
      </c>
    </row>
    <row r="48" spans="1:3">
      <c r="A48" s="3" t="s">
        <v>519</v>
      </c>
    </row>
    <row r="49" spans="1:3">
      <c r="A49" s="4" t="s">
        <v>494</v>
      </c>
      <c r="B49" s="5" t="n">
        <v>17205</v>
      </c>
    </row>
    <row r="50" spans="1:3">
      <c r="A50" s="4" t="s">
        <v>494</v>
      </c>
      <c r="B50" s="5" t="n">
        <v>134921</v>
      </c>
      <c r="C50" s="5" t="n">
        <v>17205</v>
      </c>
    </row>
    <row r="51" spans="1:3">
      <c r="A51" s="4" t="s">
        <v>527</v>
      </c>
    </row>
    <row r="52" spans="1:3">
      <c r="A52" s="3" t="s">
        <v>519</v>
      </c>
    </row>
    <row r="53" spans="1:3">
      <c r="A53" s="4" t="s">
        <v>494</v>
      </c>
      <c r="B53" s="5" t="n">
        <v>62135</v>
      </c>
      <c r="C53" s="5" t="n">
        <v>62135</v>
      </c>
    </row>
    <row r="54" spans="1:3">
      <c r="A54" s="4" t="s">
        <v>521</v>
      </c>
      <c r="B54" s="5" t="n">
        <v>0</v>
      </c>
      <c r="C54" s="5" t="n">
        <v>0</v>
      </c>
    </row>
    <row r="55" spans="1:3">
      <c r="A55" s="4" t="s">
        <v>496</v>
      </c>
      <c r="B55" s="5" t="n">
        <v>133032</v>
      </c>
    </row>
    <row r="56" spans="1:3">
      <c r="A56" s="4" t="s">
        <v>494</v>
      </c>
      <c r="B56" s="5" t="n">
        <v>195167</v>
      </c>
      <c r="C56" s="5" t="n">
        <v>62135</v>
      </c>
    </row>
    <row r="57" spans="1:3">
      <c r="A57" s="4" t="s">
        <v>528</v>
      </c>
    </row>
    <row r="58" spans="1:3">
      <c r="A58" s="3" t="s">
        <v>519</v>
      </c>
    </row>
    <row r="59" spans="1:3">
      <c r="A59" s="4" t="s">
        <v>494</v>
      </c>
      <c r="B59" s="5" t="n">
        <v>44930</v>
      </c>
      <c r="C59" s="5" t="n">
        <v>16717</v>
      </c>
    </row>
    <row r="60" spans="1:3">
      <c r="A60" s="4" t="s">
        <v>496</v>
      </c>
      <c r="B60" s="5" t="n">
        <v>15316</v>
      </c>
      <c r="C60" s="5" t="n">
        <v>28213</v>
      </c>
    </row>
    <row r="61" spans="1:3">
      <c r="A61" s="4" t="s">
        <v>494</v>
      </c>
      <c r="B61" s="6" t="n">
        <v>60246</v>
      </c>
      <c r="C61" s="6" t="n">
        <v>4493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21"/>
  </cols>
  <sheetData>
    <row r="1" spans="1:2">
      <c r="A1" s="1" t="s">
        <v>529</v>
      </c>
      <c r="B1" s="2" t="s">
        <v>1</v>
      </c>
    </row>
    <row r="2" spans="1:2">
      <c r="B2" s="2" t="s">
        <v>399</v>
      </c>
    </row>
    <row r="3" spans="1:2">
      <c r="A3" s="3" t="s">
        <v>530</v>
      </c>
    </row>
    <row r="4" spans="1:2">
      <c r="A4" s="4" t="s">
        <v>531</v>
      </c>
      <c r="B4" s="6" t="n">
        <v>666667</v>
      </c>
    </row>
    <row r="5" spans="1:2">
      <c r="A5" s="4" t="s">
        <v>532</v>
      </c>
      <c r="B5" s="5" t="n">
        <v>-384159</v>
      </c>
    </row>
    <row r="6" spans="1:2">
      <c r="A6" s="4" t="s">
        <v>533</v>
      </c>
      <c r="B6" s="5" t="n">
        <v>282508</v>
      </c>
    </row>
    <row r="7" spans="1:2">
      <c r="A7" s="4" t="s">
        <v>534</v>
      </c>
    </row>
    <row r="8" spans="1:2">
      <c r="A8" s="3" t="s">
        <v>530</v>
      </c>
    </row>
    <row r="9" spans="1:2">
      <c r="A9" s="4" t="s">
        <v>531</v>
      </c>
      <c r="B9" s="5" t="n">
        <v>500000</v>
      </c>
    </row>
    <row r="10" spans="1:2">
      <c r="A10" s="4" t="s">
        <v>532</v>
      </c>
      <c r="B10" s="5" t="n">
        <v>-333333</v>
      </c>
    </row>
    <row r="11" spans="1:2">
      <c r="A11" s="4" t="s">
        <v>533</v>
      </c>
      <c r="B11" s="5" t="n">
        <v>166667</v>
      </c>
    </row>
    <row r="12" spans="1:2">
      <c r="A12" s="4" t="s">
        <v>535</v>
      </c>
    </row>
    <row r="13" spans="1:2">
      <c r="A13" s="3" t="s">
        <v>530</v>
      </c>
    </row>
    <row r="14" spans="1:2">
      <c r="A14" s="4" t="s">
        <v>531</v>
      </c>
      <c r="B14" s="5" t="n">
        <v>166667</v>
      </c>
    </row>
    <row r="15" spans="1:2">
      <c r="A15" s="4" t="s">
        <v>532</v>
      </c>
      <c r="B15" s="5" t="n">
        <v>-50826</v>
      </c>
    </row>
    <row r="16" spans="1:2">
      <c r="A16" s="4" t="s">
        <v>533</v>
      </c>
      <c r="B16" s="6" t="n">
        <v>11584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24"/>
  </cols>
  <sheetData>
    <row r="1" spans="1:4">
      <c r="A1" s="1" t="s">
        <v>536</v>
      </c>
      <c r="B1" s="2" t="s">
        <v>407</v>
      </c>
      <c r="C1" s="2" t="s">
        <v>1</v>
      </c>
    </row>
    <row r="2" spans="1:4">
      <c r="B2" s="2" t="s">
        <v>537</v>
      </c>
      <c r="C2" s="2" t="s">
        <v>538</v>
      </c>
      <c r="D2" s="2" t="s">
        <v>539</v>
      </c>
    </row>
    <row r="3" spans="1:4">
      <c r="A3" s="3" t="s">
        <v>540</v>
      </c>
    </row>
    <row r="4" spans="1:4">
      <c r="A4" s="4" t="s">
        <v>541</v>
      </c>
      <c r="C4" s="8" t="n">
        <v>3.9</v>
      </c>
    </row>
    <row r="5" spans="1:4">
      <c r="A5" s="4" t="s">
        <v>542</v>
      </c>
      <c r="C5" s="4" t="s">
        <v>543</v>
      </c>
    </row>
    <row r="6" spans="1:4">
      <c r="A6" s="4" t="s">
        <v>544</v>
      </c>
      <c r="C6" s="4" t="s">
        <v>545</v>
      </c>
    </row>
    <row r="7" spans="1:4">
      <c r="A7" s="4" t="s">
        <v>546</v>
      </c>
      <c r="C7" s="4" t="s">
        <v>42</v>
      </c>
    </row>
    <row r="8" spans="1:4">
      <c r="A8" s="4" t="s">
        <v>547</v>
      </c>
      <c r="C8" s="7" t="n">
        <v>0.07000000000000001</v>
      </c>
    </row>
    <row r="9" spans="1:4">
      <c r="A9" s="4" t="s">
        <v>548</v>
      </c>
      <c r="C9" s="7" t="n">
        <v>0.1</v>
      </c>
      <c r="D9" s="7" t="n">
        <v>0.3</v>
      </c>
    </row>
    <row r="10" spans="1:4">
      <c r="A10" s="4" t="s">
        <v>549</v>
      </c>
    </row>
    <row r="11" spans="1:4">
      <c r="A11" s="3" t="s">
        <v>540</v>
      </c>
    </row>
    <row r="12" spans="1:4">
      <c r="A12" s="4" t="s">
        <v>550</v>
      </c>
      <c r="B12" s="5" t="n">
        <v>1666667</v>
      </c>
    </row>
    <row r="13" spans="1:4">
      <c r="A13" s="4" t="s">
        <v>551</v>
      </c>
      <c r="B13" s="5" t="n">
        <v>1666667</v>
      </c>
    </row>
    <row r="14" spans="1:4">
      <c r="A14" s="4" t="s">
        <v>552</v>
      </c>
      <c r="B14" s="7" t="n">
        <v>0.2</v>
      </c>
    </row>
    <row r="15" spans="1:4">
      <c r="A15" s="4" t="s">
        <v>553</v>
      </c>
      <c r="B15" s="7" t="n">
        <v>0.25</v>
      </c>
    </row>
    <row r="16" spans="1:4">
      <c r="A16" s="4" t="s">
        <v>554</v>
      </c>
      <c r="B16" s="4" t="s">
        <v>555</v>
      </c>
    </row>
    <row r="17" spans="1:4">
      <c r="A17" s="4" t="s">
        <v>556</v>
      </c>
      <c r="B17" s="4" t="s">
        <v>557</v>
      </c>
    </row>
    <row r="18" spans="1:4">
      <c r="A18" s="4" t="s">
        <v>558</v>
      </c>
      <c r="B18" s="5" t="n">
        <v>1</v>
      </c>
    </row>
    <row r="19" spans="1:4">
      <c r="A19" s="4" t="s">
        <v>559</v>
      </c>
      <c r="B19" s="5" t="n">
        <v>1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60</v>
      </c>
      <c r="B1" s="2" t="s">
        <v>1</v>
      </c>
    </row>
    <row r="2" spans="1:3">
      <c r="B2" s="2" t="s">
        <v>29</v>
      </c>
      <c r="C2" s="2" t="s">
        <v>30</v>
      </c>
    </row>
    <row r="3" spans="1:3">
      <c r="A3" s="3" t="s">
        <v>561</v>
      </c>
    </row>
    <row r="4" spans="1:3">
      <c r="A4" s="4" t="s">
        <v>562</v>
      </c>
      <c r="B4" s="6" t="n">
        <v>19907061</v>
      </c>
    </row>
    <row r="5" spans="1:3">
      <c r="A5" s="4" t="s">
        <v>563</v>
      </c>
      <c r="B5" s="5" t="n">
        <v>5753782</v>
      </c>
      <c r="C5" s="6" t="n">
        <v>-322578</v>
      </c>
    </row>
    <row r="6" spans="1:3">
      <c r="A6" s="4" t="s">
        <v>564</v>
      </c>
      <c r="B6" s="5" t="n">
        <v>25660843</v>
      </c>
      <c r="C6" s="5" t="n">
        <v>19907061</v>
      </c>
    </row>
    <row r="7" spans="1:3">
      <c r="A7" s="4" t="s">
        <v>565</v>
      </c>
    </row>
    <row r="8" spans="1:3">
      <c r="A8" s="3" t="s">
        <v>561</v>
      </c>
    </row>
    <row r="9" spans="1:3">
      <c r="A9" s="4" t="s">
        <v>562</v>
      </c>
      <c r="B9" s="5" t="n">
        <v>19907061</v>
      </c>
      <c r="C9" s="5" t="n">
        <v>0</v>
      </c>
    </row>
    <row r="10" spans="1:3">
      <c r="A10" s="4" t="s">
        <v>566</v>
      </c>
      <c r="C10" s="5" t="n">
        <v>20000000</v>
      </c>
    </row>
    <row r="11" spans="1:3">
      <c r="A11" s="4" t="s">
        <v>424</v>
      </c>
      <c r="B11" s="5" t="n">
        <v>229639</v>
      </c>
      <c r="C11" s="5" t="n">
        <v>229639</v>
      </c>
    </row>
    <row r="12" spans="1:3">
      <c r="A12" s="4" t="s">
        <v>563</v>
      </c>
      <c r="B12" s="5" t="n">
        <v>5753782</v>
      </c>
      <c r="C12" s="5" t="n">
        <v>-322578</v>
      </c>
    </row>
    <row r="13" spans="1:3">
      <c r="A13" s="4" t="s">
        <v>564</v>
      </c>
      <c r="B13" s="6" t="n">
        <v>25660843</v>
      </c>
      <c r="C13" s="6" t="n">
        <v>1990706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0"/>
    <col customWidth="1" max="2" min="2" width="56"/>
    <col customWidth="1" max="3" min="3" width="16"/>
    <col customWidth="1" max="4" min="4" width="14"/>
    <col customWidth="1" max="5" min="5" width="14"/>
  </cols>
  <sheetData>
    <row r="1" spans="1:5">
      <c r="A1" s="1" t="s">
        <v>567</v>
      </c>
      <c r="C1" s="2" t="s">
        <v>1</v>
      </c>
    </row>
    <row r="2" spans="1:5">
      <c r="C2" s="2" t="s">
        <v>29</v>
      </c>
      <c r="D2" s="2" t="s">
        <v>30</v>
      </c>
      <c r="E2" s="2" t="s">
        <v>474</v>
      </c>
    </row>
    <row r="3" spans="1:5">
      <c r="A3" s="3" t="s">
        <v>561</v>
      </c>
    </row>
    <row r="4" spans="1:5">
      <c r="A4" s="4" t="s">
        <v>568</v>
      </c>
      <c r="C4" s="6" t="n">
        <v>143179751</v>
      </c>
      <c r="D4" s="6" t="n">
        <v>27594683</v>
      </c>
    </row>
    <row r="5" spans="1:5">
      <c r="A5" s="4" t="s">
        <v>569</v>
      </c>
      <c r="C5" s="5" t="n">
        <v>63782943</v>
      </c>
      <c r="D5" s="5" t="n">
        <v>46136156</v>
      </c>
    </row>
    <row r="6" spans="1:5">
      <c r="A6" s="4" t="s">
        <v>430</v>
      </c>
      <c r="C6" s="5" t="n">
        <v>206962694</v>
      </c>
      <c r="D6" s="5" t="n">
        <v>73730839</v>
      </c>
    </row>
    <row r="7" spans="1:5">
      <c r="A7" s="4" t="s">
        <v>50</v>
      </c>
      <c r="C7" s="5" t="n">
        <v>36170486</v>
      </c>
      <c r="D7" s="5" t="n">
        <v>5626150</v>
      </c>
    </row>
    <row r="8" spans="1:5">
      <c r="A8" s="4" t="s">
        <v>433</v>
      </c>
      <c r="C8" s="5" t="n">
        <v>36464372</v>
      </c>
      <c r="D8" s="5" t="n">
        <v>5943647</v>
      </c>
    </row>
    <row r="9" spans="1:5">
      <c r="A9" s="4" t="s">
        <v>32</v>
      </c>
      <c r="C9" s="5" t="n">
        <v>36042090</v>
      </c>
      <c r="D9" s="5" t="n">
        <v>44523145</v>
      </c>
      <c r="E9" s="6" t="n">
        <v>3217205</v>
      </c>
    </row>
    <row r="10" spans="1:5">
      <c r="A10" s="4" t="s">
        <v>570</v>
      </c>
      <c r="C10" s="5" t="n">
        <v>1948421</v>
      </c>
      <c r="D10" s="5" t="n">
        <v>937654</v>
      </c>
    </row>
    <row r="11" spans="1:5">
      <c r="A11" s="4" t="s">
        <v>571</v>
      </c>
      <c r="C11" s="5" t="n">
        <v>0</v>
      </c>
      <c r="D11" s="5" t="n">
        <v>0</v>
      </c>
    </row>
    <row r="12" spans="1:5">
      <c r="A12" s="4" t="s">
        <v>565</v>
      </c>
    </row>
    <row r="13" spans="1:5">
      <c r="A13" s="3" t="s">
        <v>561</v>
      </c>
    </row>
    <row r="14" spans="1:5">
      <c r="A14" s="4" t="s">
        <v>568</v>
      </c>
      <c r="C14" s="5" t="n">
        <v>67263020</v>
      </c>
      <c r="D14" s="5" t="n">
        <v>23144466</v>
      </c>
    </row>
    <row r="15" spans="1:5">
      <c r="A15" s="4" t="s">
        <v>569</v>
      </c>
      <c r="B15" s="4" t="s">
        <v>572</v>
      </c>
      <c r="C15" s="5" t="n">
        <v>20414439</v>
      </c>
      <c r="D15" s="5" t="n">
        <v>3381496</v>
      </c>
    </row>
    <row r="16" spans="1:5">
      <c r="A16" s="4" t="s">
        <v>430</v>
      </c>
      <c r="C16" s="5" t="n">
        <v>87677459</v>
      </c>
      <c r="D16" s="5" t="n">
        <v>26525962</v>
      </c>
    </row>
    <row r="17" spans="1:5">
      <c r="A17" s="4" t="s">
        <v>573</v>
      </c>
      <c r="C17" s="5" t="n">
        <v>2688273</v>
      </c>
      <c r="D17" s="5" t="n">
        <v>0</v>
      </c>
    </row>
    <row r="18" spans="1:5">
      <c r="A18" s="4" t="s">
        <v>50</v>
      </c>
      <c r="C18" s="5" t="n">
        <v>39465718</v>
      </c>
      <c r="D18" s="5" t="n">
        <v>1171118</v>
      </c>
    </row>
    <row r="19" spans="1:5">
      <c r="A19" s="4" t="s">
        <v>433</v>
      </c>
      <c r="C19" s="5" t="n">
        <v>42153991</v>
      </c>
      <c r="D19" s="5" t="n">
        <v>1171118</v>
      </c>
    </row>
    <row r="20" spans="1:5">
      <c r="A20" s="4" t="s">
        <v>32</v>
      </c>
      <c r="B20" s="4" t="s">
        <v>574</v>
      </c>
      <c r="C20" s="5" t="n">
        <v>2361948</v>
      </c>
      <c r="D20" s="5" t="n">
        <v>2906910</v>
      </c>
    </row>
    <row r="21" spans="1:5">
      <c r="A21" s="4" t="s">
        <v>570</v>
      </c>
      <c r="C21" s="5" t="n">
        <v>4916607</v>
      </c>
    </row>
    <row r="22" spans="1:5">
      <c r="A22" s="4" t="s">
        <v>575</v>
      </c>
      <c r="C22" s="5" t="n">
        <v>6168624</v>
      </c>
      <c r="D22" s="5" t="n">
        <v>-645156</v>
      </c>
    </row>
    <row r="23" spans="1:5">
      <c r="A23" s="4" t="s">
        <v>571</v>
      </c>
      <c r="C23" s="6" t="n">
        <v>0</v>
      </c>
      <c r="D23" s="6" t="n">
        <v>238620</v>
      </c>
    </row>
    <row r="24" spans="1:5"/>
    <row r="25" spans="1:5">
      <c r="A25" s="4" t="s">
        <v>572</v>
      </c>
      <c r="B25" s="4" t="s">
        <v>576</v>
      </c>
    </row>
    <row r="26" spans="1:5">
      <c r="A26" s="4" t="s">
        <v>574</v>
      </c>
      <c r="B26" s="4" t="s">
        <v>577</v>
      </c>
    </row>
  </sheetData>
  <mergeCells count="5">
    <mergeCell ref="A1:B2"/>
    <mergeCell ref="C1:D1"/>
    <mergeCell ref="A24:D24"/>
    <mergeCell ref="B25:D25"/>
    <mergeCell ref="B26:D2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78</v>
      </c>
      <c r="B1" s="2" t="s">
        <v>1</v>
      </c>
    </row>
    <row r="2" spans="1:4">
      <c r="B2" s="2" t="s">
        <v>29</v>
      </c>
      <c r="C2" s="2" t="s">
        <v>30</v>
      </c>
      <c r="D2" s="2" t="s">
        <v>474</v>
      </c>
    </row>
    <row r="3" spans="1:4">
      <c r="A3" s="3" t="s">
        <v>561</v>
      </c>
    </row>
    <row r="4" spans="1:4">
      <c r="A4" s="4" t="s">
        <v>579</v>
      </c>
      <c r="B4" s="6" t="n">
        <v>25660843</v>
      </c>
      <c r="C4" s="6" t="n">
        <v>19907061</v>
      </c>
    </row>
    <row r="5" spans="1:4">
      <c r="A5" s="4" t="s">
        <v>565</v>
      </c>
    </row>
    <row r="6" spans="1:4">
      <c r="A6" s="3" t="s">
        <v>561</v>
      </c>
    </row>
    <row r="7" spans="1:4">
      <c r="A7" s="4" t="s">
        <v>580</v>
      </c>
      <c r="B7" s="5" t="n">
        <v>45523468</v>
      </c>
      <c r="C7" s="5" t="n">
        <v>25354844</v>
      </c>
    </row>
    <row r="8" spans="1:4">
      <c r="A8" s="4" t="s">
        <v>581</v>
      </c>
      <c r="B8" s="5" t="n">
        <v>22761734</v>
      </c>
      <c r="C8" s="5" t="n">
        <v>12677422</v>
      </c>
    </row>
    <row r="9" spans="1:4">
      <c r="A9" s="4" t="s">
        <v>582</v>
      </c>
      <c r="B9" s="5" t="n">
        <v>3964389</v>
      </c>
      <c r="C9" s="5" t="n">
        <v>7000000</v>
      </c>
    </row>
    <row r="10" spans="1:4">
      <c r="A10" s="4" t="s">
        <v>583</v>
      </c>
      <c r="B10" s="5" t="n">
        <v>-1294919</v>
      </c>
      <c r="C10" s="5" t="n">
        <v>0</v>
      </c>
    </row>
    <row r="11" spans="1:4">
      <c r="A11" s="4" t="s">
        <v>424</v>
      </c>
      <c r="B11" s="5" t="n">
        <v>229639</v>
      </c>
      <c r="C11" s="5" t="n">
        <v>229639</v>
      </c>
    </row>
    <row r="12" spans="1:4">
      <c r="A12" s="4" t="s">
        <v>579</v>
      </c>
      <c r="B12" s="6" t="n">
        <v>25660843</v>
      </c>
      <c r="C12" s="6" t="n">
        <v>19907061</v>
      </c>
      <c r="D12"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6"/>
  </cols>
  <sheetData>
    <row r="1" spans="1:2">
      <c r="A1" s="1" t="s">
        <v>584</v>
      </c>
      <c r="B1" s="2" t="s">
        <v>1</v>
      </c>
    </row>
    <row r="2" spans="1:2">
      <c r="B2" s="2" t="s">
        <v>29</v>
      </c>
    </row>
    <row r="3" spans="1:2">
      <c r="A3" s="4" t="s">
        <v>565</v>
      </c>
    </row>
    <row r="4" spans="1:2">
      <c r="A4" s="3" t="s">
        <v>561</v>
      </c>
    </row>
    <row r="5" spans="1:2">
      <c r="A5" s="4" t="s">
        <v>585</v>
      </c>
      <c r="B5" s="4" t="s">
        <v>37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86</v>
      </c>
      <c r="B1" s="2" t="s">
        <v>1</v>
      </c>
    </row>
    <row r="2" spans="1:3">
      <c r="B2" s="2" t="s">
        <v>29</v>
      </c>
      <c r="C2" s="2" t="s">
        <v>30</v>
      </c>
    </row>
    <row r="3" spans="1:3">
      <c r="A3" s="3" t="s">
        <v>561</v>
      </c>
    </row>
    <row r="4" spans="1:3">
      <c r="A4" s="4" t="s">
        <v>587</v>
      </c>
      <c r="B4" s="6" t="n">
        <v>20000000</v>
      </c>
    </row>
    <row r="5" spans="1:3">
      <c r="A5" s="4" t="s">
        <v>588</v>
      </c>
      <c r="B5" s="5" t="n">
        <v>0</v>
      </c>
      <c r="C5" s="6" t="n">
        <v>4000000</v>
      </c>
    </row>
    <row r="6" spans="1:3">
      <c r="A6" s="4" t="s">
        <v>589</v>
      </c>
      <c r="B6" s="6" t="n">
        <v>13000000</v>
      </c>
    </row>
    <row r="7" spans="1:3">
      <c r="A7" s="4" t="s">
        <v>590</v>
      </c>
      <c r="B7" s="4" t="s">
        <v>59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92</v>
      </c>
      <c r="B1" s="2" t="s">
        <v>1</v>
      </c>
    </row>
    <row r="2" spans="1:3">
      <c r="B2" s="2" t="s">
        <v>29</v>
      </c>
      <c r="C2" s="2" t="s">
        <v>30</v>
      </c>
    </row>
    <row r="3" spans="1:3">
      <c r="A3" s="3" t="s">
        <v>211</v>
      </c>
    </row>
    <row r="4" spans="1:3">
      <c r="A4" s="4" t="s">
        <v>593</v>
      </c>
      <c r="B4" s="6" t="n">
        <v>2503064</v>
      </c>
      <c r="C4" s="6" t="n">
        <v>0</v>
      </c>
    </row>
    <row r="5" spans="1:3">
      <c r="A5" s="4" t="s">
        <v>594</v>
      </c>
      <c r="B5" s="5" t="n">
        <v>-2503064</v>
      </c>
      <c r="C5" s="5" t="n">
        <v>0</v>
      </c>
    </row>
    <row r="6" spans="1:3">
      <c r="A6" s="4" t="s">
        <v>595</v>
      </c>
      <c r="B6" s="6" t="n">
        <v>0</v>
      </c>
      <c r="C6" s="6" t="n">
        <v>0</v>
      </c>
    </row>
    <row r="7" spans="1:3">
      <c r="A7" s="4" t="s">
        <v>596</v>
      </c>
      <c r="B7" s="4" t="s">
        <v>59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41"/>
  </cols>
  <sheetData>
    <row r="1" spans="1:2">
      <c r="A1" s="1" t="s">
        <v>598</v>
      </c>
      <c r="B1" s="2" t="s">
        <v>1</v>
      </c>
    </row>
    <row r="2" spans="1:2">
      <c r="B2" s="2" t="s">
        <v>29</v>
      </c>
    </row>
    <row r="3" spans="1:2">
      <c r="A3" s="3" t="s">
        <v>211</v>
      </c>
    </row>
    <row r="4" spans="1:2">
      <c r="A4" s="4" t="s">
        <v>599</v>
      </c>
      <c r="B4" s="4" t="s">
        <v>6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9</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01</v>
      </c>
      <c r="B1" s="2" t="s">
        <v>1</v>
      </c>
    </row>
    <row r="2" spans="1:3">
      <c r="B2" s="2" t="s">
        <v>29</v>
      </c>
      <c r="C2" s="2" t="s">
        <v>30</v>
      </c>
    </row>
    <row r="3" spans="1:3">
      <c r="A3" s="3" t="s">
        <v>211</v>
      </c>
    </row>
    <row r="4" spans="1:3">
      <c r="A4" s="4" t="s">
        <v>602</v>
      </c>
      <c r="B4" s="4" t="s">
        <v>603</v>
      </c>
    </row>
    <row r="5" spans="1:3">
      <c r="A5" s="4" t="s">
        <v>604</v>
      </c>
      <c r="B5" s="6" t="n">
        <v>11444</v>
      </c>
    </row>
    <row r="6" spans="1:3">
      <c r="A6" s="4" t="s">
        <v>605</v>
      </c>
      <c r="B6" s="6" t="n">
        <v>86490</v>
      </c>
      <c r="C6"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06</v>
      </c>
      <c r="B1" s="2" t="s">
        <v>1</v>
      </c>
    </row>
    <row r="2" spans="1:3">
      <c r="B2" s="2" t="s">
        <v>29</v>
      </c>
      <c r="C2" s="2" t="s">
        <v>30</v>
      </c>
    </row>
    <row r="3" spans="1:3">
      <c r="A3" s="3" t="s">
        <v>214</v>
      </c>
    </row>
    <row r="4" spans="1:3">
      <c r="A4" s="4" t="s">
        <v>607</v>
      </c>
      <c r="B4" s="6" t="n">
        <v>973318</v>
      </c>
      <c r="C4" s="6" t="n">
        <v>670667</v>
      </c>
    </row>
    <row r="5" spans="1:3">
      <c r="A5" s="4" t="s">
        <v>608</v>
      </c>
      <c r="B5" s="5" t="n">
        <v>4102295</v>
      </c>
      <c r="C5" s="5" t="n">
        <v>1318058</v>
      </c>
    </row>
    <row r="6" spans="1:3">
      <c r="A6" s="4" t="s">
        <v>609</v>
      </c>
      <c r="B6" s="6" t="n">
        <v>5075613</v>
      </c>
      <c r="C6" s="6" t="n">
        <v>198872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45"/>
    <col customWidth="1" max="3" min="3" width="35"/>
  </cols>
  <sheetData>
    <row r="1" spans="1:3">
      <c r="A1" s="1" t="s">
        <v>610</v>
      </c>
      <c r="B1" s="2" t="s">
        <v>1</v>
      </c>
    </row>
    <row r="2" spans="1:3">
      <c r="B2" s="2" t="s">
        <v>611</v>
      </c>
      <c r="C2" s="2" t="s">
        <v>612</v>
      </c>
    </row>
    <row r="3" spans="1:3">
      <c r="A3" s="4" t="s">
        <v>61</v>
      </c>
    </row>
    <row r="4" spans="1:3">
      <c r="A4" s="3" t="s">
        <v>540</v>
      </c>
    </row>
    <row r="5" spans="1:3">
      <c r="A5" s="4" t="s">
        <v>613</v>
      </c>
      <c r="B5" s="7" t="n">
        <v>0.27</v>
      </c>
    </row>
    <row r="6" spans="1:3">
      <c r="A6" s="4" t="s">
        <v>614</v>
      </c>
      <c r="B6" s="5" t="n">
        <v>4077687</v>
      </c>
    </row>
    <row r="7" spans="1:3">
      <c r="A7" s="4" t="s">
        <v>615</v>
      </c>
      <c r="B7" s="6" t="n">
        <v>1100975</v>
      </c>
    </row>
    <row r="8" spans="1:3">
      <c r="A8" s="4" t="s">
        <v>616</v>
      </c>
    </row>
    <row r="9" spans="1:3">
      <c r="A9" s="3" t="s">
        <v>540</v>
      </c>
    </row>
    <row r="10" spans="1:3">
      <c r="A10" s="4" t="s">
        <v>617</v>
      </c>
      <c r="B10" s="5" t="n">
        <v>4200000</v>
      </c>
      <c r="C10" s="6" t="n">
        <v>1871521</v>
      </c>
    </row>
    <row r="11" spans="1:3">
      <c r="A11" s="4" t="s">
        <v>618</v>
      </c>
      <c r="B11" s="5" t="n">
        <v>134676</v>
      </c>
      <c r="C11" s="5" t="n">
        <v>303099</v>
      </c>
    </row>
    <row r="12" spans="1:3">
      <c r="A12" s="4" t="s">
        <v>619</v>
      </c>
      <c r="B12" s="5" t="n">
        <v>502194</v>
      </c>
      <c r="C12" s="5" t="n">
        <v>125486</v>
      </c>
    </row>
    <row r="13" spans="1:3">
      <c r="A13" s="4" t="s">
        <v>620</v>
      </c>
      <c r="B13" s="6" t="n">
        <v>31421</v>
      </c>
      <c r="C13" s="6" t="n">
        <v>3161</v>
      </c>
    </row>
    <row r="14" spans="1:3">
      <c r="A14" s="4" t="s">
        <v>621</v>
      </c>
      <c r="B14" s="5" t="n">
        <v>43234242</v>
      </c>
      <c r="C14" s="5" t="n">
        <v>45156555</v>
      </c>
    </row>
    <row r="15" spans="1:3">
      <c r="A15" s="4" t="s">
        <v>622</v>
      </c>
      <c r="B15" s="5" t="n">
        <v>4411764</v>
      </c>
      <c r="C15" s="5" t="n">
        <v>8489451</v>
      </c>
    </row>
    <row r="16" spans="1:3">
      <c r="A16" s="4" t="s">
        <v>623</v>
      </c>
      <c r="B16" s="4" t="s">
        <v>624</v>
      </c>
      <c r="C16" s="4" t="s">
        <v>625</v>
      </c>
    </row>
    <row r="17" spans="1:3">
      <c r="A17" s="4" t="s">
        <v>565</v>
      </c>
    </row>
    <row r="18" spans="1:3">
      <c r="A18" s="3" t="s">
        <v>540</v>
      </c>
    </row>
    <row r="19" spans="1:3">
      <c r="A19" s="4" t="s">
        <v>620</v>
      </c>
      <c r="B19" s="6" t="n">
        <v>1942329</v>
      </c>
      <c r="C19" s="6" t="n">
        <v>324674</v>
      </c>
    </row>
    <row r="20" spans="1:3">
      <c r="A20" s="4" t="s">
        <v>626</v>
      </c>
      <c r="B20" s="5" t="n">
        <v>1287082</v>
      </c>
      <c r="C20" s="4" t="s">
        <v>42</v>
      </c>
    </row>
    <row r="21" spans="1:3">
      <c r="A21" s="4" t="s">
        <v>627</v>
      </c>
      <c r="B21" s="6" t="n">
        <v>130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8</v>
      </c>
      <c r="B1" s="2" t="s">
        <v>407</v>
      </c>
      <c r="C1" s="2" t="s">
        <v>1</v>
      </c>
    </row>
    <row r="2" spans="1:4">
      <c r="B2" s="2" t="s">
        <v>629</v>
      </c>
      <c r="C2" s="2" t="s">
        <v>29</v>
      </c>
      <c r="D2" s="2" t="s">
        <v>30</v>
      </c>
    </row>
    <row r="3" spans="1:4">
      <c r="A3" s="3" t="s">
        <v>540</v>
      </c>
    </row>
    <row r="4" spans="1:4">
      <c r="A4" s="4" t="s">
        <v>630</v>
      </c>
      <c r="C4" s="6" t="n">
        <v>5075613</v>
      </c>
      <c r="D4" s="6" t="n">
        <v>1988725</v>
      </c>
    </row>
    <row r="5" spans="1:4">
      <c r="A5" s="4" t="s">
        <v>549</v>
      </c>
    </row>
    <row r="6" spans="1:4">
      <c r="A6" s="3" t="s">
        <v>540</v>
      </c>
    </row>
    <row r="7" spans="1:4">
      <c r="A7" s="4" t="s">
        <v>631</v>
      </c>
      <c r="B7" s="5" t="n">
        <v>1666667</v>
      </c>
    </row>
    <row r="8" spans="1:4">
      <c r="A8" s="4" t="s">
        <v>632</v>
      </c>
      <c r="B8" s="5" t="n">
        <v>1666667</v>
      </c>
    </row>
    <row r="9" spans="1:4">
      <c r="A9" s="4" t="s">
        <v>633</v>
      </c>
    </row>
    <row r="10" spans="1:4">
      <c r="A10" s="3" t="s">
        <v>540</v>
      </c>
    </row>
    <row r="11" spans="1:4">
      <c r="A11" s="4" t="s">
        <v>634</v>
      </c>
      <c r="D11" s="4" t="s">
        <v>635</v>
      </c>
    </row>
    <row r="12" spans="1:4">
      <c r="A12" s="4" t="s">
        <v>636</v>
      </c>
      <c r="C12" s="5" t="n">
        <v>48168</v>
      </c>
      <c r="D12" s="4" t="s">
        <v>42</v>
      </c>
    </row>
    <row r="13" spans="1:4">
      <c r="A13" s="4" t="s">
        <v>637</v>
      </c>
      <c r="C13" s="5" t="n">
        <v>60000</v>
      </c>
      <c r="D13" s="4" t="s">
        <v>42</v>
      </c>
    </row>
    <row r="14" spans="1:4">
      <c r="A14" s="4" t="s">
        <v>638</v>
      </c>
      <c r="C14" s="5" t="n">
        <v>340562</v>
      </c>
      <c r="D14" s="5" t="n">
        <v>86471</v>
      </c>
    </row>
    <row r="15" spans="1:4">
      <c r="A15" s="4" t="s">
        <v>639</v>
      </c>
      <c r="C15" s="5" t="n">
        <v>108855</v>
      </c>
      <c r="D15" s="5" t="n">
        <v>144979</v>
      </c>
    </row>
    <row r="16" spans="1:4">
      <c r="A16" s="4" t="s">
        <v>640</v>
      </c>
      <c r="C16" s="5" t="n">
        <v>40699</v>
      </c>
      <c r="D16" s="4" t="s">
        <v>42</v>
      </c>
    </row>
    <row r="17" spans="1:4">
      <c r="A17" s="4" t="s">
        <v>641</v>
      </c>
      <c r="C17" s="5" t="n">
        <v>502</v>
      </c>
      <c r="D17" s="5" t="n">
        <v>77244</v>
      </c>
    </row>
    <row r="18" spans="1:4">
      <c r="A18" s="4" t="s">
        <v>630</v>
      </c>
      <c r="C18" s="6" t="n">
        <v>16614</v>
      </c>
      <c r="D18" s="6" t="n">
        <v>44775</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0"/>
    <col customWidth="1" max="2" min="2" width="27"/>
    <col customWidth="1" max="3" min="3" width="27"/>
  </cols>
  <sheetData>
    <row r="1" spans="1:3">
      <c r="A1" s="1" t="s">
        <v>642</v>
      </c>
      <c r="B1" s="2" t="s">
        <v>1</v>
      </c>
    </row>
    <row r="2" spans="1:3">
      <c r="B2" s="2" t="s">
        <v>643</v>
      </c>
      <c r="C2" s="2" t="s">
        <v>644</v>
      </c>
    </row>
    <row r="3" spans="1:3">
      <c r="A3" s="3" t="s">
        <v>645</v>
      </c>
    </row>
    <row r="4" spans="1:3">
      <c r="A4" s="4" t="s">
        <v>646</v>
      </c>
      <c r="B4" s="5" t="n">
        <v>9861114</v>
      </c>
      <c r="C4" s="5" t="n">
        <v>5758200</v>
      </c>
    </row>
    <row r="5" spans="1:3">
      <c r="A5" s="4" t="s">
        <v>647</v>
      </c>
      <c r="B5" s="5" t="n">
        <v>2811000</v>
      </c>
      <c r="C5" s="5" t="n">
        <v>5905000</v>
      </c>
    </row>
    <row r="6" spans="1:3">
      <c r="A6" s="4" t="s">
        <v>648</v>
      </c>
      <c r="B6" s="5" t="n">
        <v>-1367708</v>
      </c>
      <c r="C6" s="5" t="n">
        <v>-270836</v>
      </c>
    </row>
    <row r="7" spans="1:3">
      <c r="A7" s="4" t="s">
        <v>649</v>
      </c>
      <c r="B7" s="5" t="n">
        <v>-1410195</v>
      </c>
      <c r="C7" s="5" t="n">
        <v>-1531250</v>
      </c>
    </row>
    <row r="8" spans="1:3">
      <c r="A8" s="4" t="s">
        <v>650</v>
      </c>
      <c r="B8" s="5" t="n">
        <v>9894211</v>
      </c>
      <c r="C8" s="5" t="n">
        <v>9861114</v>
      </c>
    </row>
    <row r="9" spans="1:3">
      <c r="A9" s="3" t="s">
        <v>651</v>
      </c>
    </row>
    <row r="10" spans="1:3">
      <c r="A10" s="4" t="s">
        <v>652</v>
      </c>
      <c r="B10" s="7" t="n">
        <v>1.76</v>
      </c>
      <c r="C10" s="7" t="n">
        <v>0.53</v>
      </c>
    </row>
    <row r="11" spans="1:3">
      <c r="A11" s="4" t="s">
        <v>653</v>
      </c>
      <c r="B11" s="9" t="n">
        <v>2.77</v>
      </c>
      <c r="C11" s="9" t="n">
        <v>2.67</v>
      </c>
    </row>
    <row r="12" spans="1:3">
      <c r="A12" s="4" t="s">
        <v>654</v>
      </c>
      <c r="B12" s="9" t="n">
        <v>3.62</v>
      </c>
      <c r="C12" s="9" t="n">
        <v>1.38</v>
      </c>
    </row>
    <row r="13" spans="1:3">
      <c r="A13" s="4" t="s">
        <v>655</v>
      </c>
      <c r="B13" s="9" t="n">
        <v>0.85</v>
      </c>
      <c r="C13" s="9" t="n">
        <v>0.73</v>
      </c>
    </row>
    <row r="14" spans="1:3">
      <c r="A14" s="4" t="s">
        <v>656</v>
      </c>
      <c r="B14" s="10" t="n">
        <v>2.311</v>
      </c>
      <c r="C14" s="7" t="n">
        <v>1.7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7</v>
      </c>
      <c r="B1" s="2" t="s">
        <v>1</v>
      </c>
    </row>
    <row r="2" spans="1:3">
      <c r="B2" s="2" t="s">
        <v>658</v>
      </c>
      <c r="C2" s="2" t="s">
        <v>659</v>
      </c>
    </row>
    <row r="3" spans="1:3">
      <c r="A3" s="3" t="s">
        <v>660</v>
      </c>
    </row>
    <row r="4" spans="1:3">
      <c r="A4" s="4" t="s">
        <v>661</v>
      </c>
      <c r="B4" s="9" t="n">
        <v>2.85</v>
      </c>
    </row>
    <row r="5" spans="1:3">
      <c r="A5" s="4" t="s">
        <v>544</v>
      </c>
      <c r="C5" s="4" t="s">
        <v>662</v>
      </c>
    </row>
    <row r="6" spans="1:3">
      <c r="A6" s="4" t="s">
        <v>546</v>
      </c>
      <c r="B6" s="4" t="s">
        <v>42</v>
      </c>
      <c r="C6" s="4" t="s">
        <v>42</v>
      </c>
    </row>
    <row r="7" spans="1:3">
      <c r="A7" s="4" t="s">
        <v>663</v>
      </c>
      <c r="B7" s="7" t="n">
        <v>2.77</v>
      </c>
      <c r="C7" s="7" t="n">
        <v>1.37</v>
      </c>
    </row>
    <row r="8" spans="1:3">
      <c r="A8" s="4" t="s">
        <v>400</v>
      </c>
    </row>
    <row r="9" spans="1:3">
      <c r="A9" s="3" t="s">
        <v>660</v>
      </c>
    </row>
    <row r="10" spans="1:3">
      <c r="A10" s="4" t="s">
        <v>542</v>
      </c>
      <c r="B10" s="4" t="s">
        <v>664</v>
      </c>
      <c r="C10" s="4" t="s">
        <v>665</v>
      </c>
    </row>
    <row r="11" spans="1:3">
      <c r="A11" s="4" t="s">
        <v>661</v>
      </c>
      <c r="C11" s="5" t="n">
        <v>1</v>
      </c>
    </row>
    <row r="12" spans="1:3">
      <c r="A12" s="4" t="s">
        <v>544</v>
      </c>
      <c r="B12" s="4" t="s">
        <v>662</v>
      </c>
    </row>
    <row r="13" spans="1:3">
      <c r="A13" s="4" t="s">
        <v>405</v>
      </c>
    </row>
    <row r="14" spans="1:3">
      <c r="A14" s="3" t="s">
        <v>660</v>
      </c>
    </row>
    <row r="15" spans="1:3">
      <c r="A15" s="4" t="s">
        <v>542</v>
      </c>
      <c r="B15" s="4" t="s">
        <v>666</v>
      </c>
      <c r="C15" s="4" t="s">
        <v>667</v>
      </c>
    </row>
    <row r="16" spans="1:3">
      <c r="A16" s="4" t="s">
        <v>661</v>
      </c>
      <c r="C16" s="5" t="n">
        <v>3</v>
      </c>
    </row>
    <row r="17" spans="1:3">
      <c r="A17" s="4" t="s">
        <v>544</v>
      </c>
      <c r="B17" s="4" t="s">
        <v>66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s>
  <sheetData>
    <row r="1" spans="1:4">
      <c r="A1" s="1" t="s">
        <v>669</v>
      </c>
      <c r="B1" s="2" t="s">
        <v>670</v>
      </c>
      <c r="C1" s="2" t="s">
        <v>644</v>
      </c>
      <c r="D1" s="2" t="s">
        <v>671</v>
      </c>
    </row>
    <row r="2" spans="1:4">
      <c r="A2" s="3" t="s">
        <v>660</v>
      </c>
    </row>
    <row r="3" spans="1:4">
      <c r="A3" s="4" t="s">
        <v>672</v>
      </c>
      <c r="B3" s="5" t="n">
        <v>9894211</v>
      </c>
      <c r="C3" s="5" t="n">
        <v>9861114</v>
      </c>
      <c r="D3" s="5" t="n">
        <v>5758200</v>
      </c>
    </row>
    <row r="4" spans="1:4">
      <c r="A4" s="4" t="s">
        <v>673</v>
      </c>
      <c r="B4" s="9" t="n">
        <v>3.25</v>
      </c>
    </row>
    <row r="5" spans="1:4">
      <c r="A5" s="4" t="s">
        <v>674</v>
      </c>
      <c r="B5" s="10" t="n">
        <v>2.311</v>
      </c>
      <c r="C5" s="7" t="n">
        <v>1.76</v>
      </c>
      <c r="D5" s="7" t="n">
        <v>0.53</v>
      </c>
    </row>
    <row r="6" spans="1:4">
      <c r="A6" s="4" t="s">
        <v>675</v>
      </c>
      <c r="B6" s="5" t="n">
        <v>6094596</v>
      </c>
    </row>
    <row r="7" spans="1:4">
      <c r="A7" s="4" t="s">
        <v>676</v>
      </c>
      <c r="B7" s="7" t="n">
        <v>1.71</v>
      </c>
    </row>
    <row r="8" spans="1:4">
      <c r="A8" s="4" t="s">
        <v>677</v>
      </c>
    </row>
    <row r="9" spans="1:4">
      <c r="A9" s="3" t="s">
        <v>660</v>
      </c>
    </row>
    <row r="10" spans="1:4">
      <c r="A10" s="4" t="s">
        <v>672</v>
      </c>
      <c r="B10" s="5" t="n">
        <v>761673</v>
      </c>
    </row>
    <row r="11" spans="1:4">
      <c r="A11" s="4" t="s">
        <v>673</v>
      </c>
      <c r="B11" s="8" t="n">
        <v>1.5</v>
      </c>
    </row>
    <row r="12" spans="1:4">
      <c r="A12" s="4" t="s">
        <v>674</v>
      </c>
      <c r="B12" s="7" t="n">
        <v>0.34</v>
      </c>
    </row>
    <row r="13" spans="1:4">
      <c r="A13" s="4" t="s">
        <v>675</v>
      </c>
      <c r="B13" s="5" t="n">
        <v>736662</v>
      </c>
    </row>
    <row r="14" spans="1:4">
      <c r="A14" s="4" t="s">
        <v>676</v>
      </c>
      <c r="B14" s="7" t="n">
        <v>0.35</v>
      </c>
    </row>
    <row r="15" spans="1:4">
      <c r="A15" s="4" t="s">
        <v>678</v>
      </c>
    </row>
    <row r="16" spans="1:4">
      <c r="A16" s="3" t="s">
        <v>660</v>
      </c>
    </row>
    <row r="17" spans="1:4">
      <c r="A17" s="4" t="s">
        <v>672</v>
      </c>
      <c r="B17" s="5" t="n">
        <v>1500000</v>
      </c>
    </row>
    <row r="18" spans="1:4">
      <c r="A18" s="4" t="s">
        <v>673</v>
      </c>
      <c r="B18" s="9" t="n">
        <v>1.32</v>
      </c>
    </row>
    <row r="19" spans="1:4">
      <c r="A19" s="4" t="s">
        <v>674</v>
      </c>
      <c r="B19" s="7" t="n">
        <v>0.45</v>
      </c>
    </row>
    <row r="20" spans="1:4">
      <c r="A20" s="4" t="s">
        <v>675</v>
      </c>
      <c r="B20" s="5" t="n">
        <v>1500000</v>
      </c>
    </row>
    <row r="21" spans="1:4">
      <c r="A21" s="4" t="s">
        <v>676</v>
      </c>
      <c r="B21" s="7" t="n">
        <v>0.45</v>
      </c>
    </row>
    <row r="22" spans="1:4">
      <c r="A22" s="4" t="s">
        <v>679</v>
      </c>
    </row>
    <row r="23" spans="1:4">
      <c r="A23" s="3" t="s">
        <v>660</v>
      </c>
    </row>
    <row r="24" spans="1:4">
      <c r="A24" s="4" t="s">
        <v>672</v>
      </c>
      <c r="B24" s="5" t="n">
        <v>1399934</v>
      </c>
    </row>
    <row r="25" spans="1:4">
      <c r="A25" s="4" t="s">
        <v>673</v>
      </c>
      <c r="B25" s="9" t="n">
        <v>2.74</v>
      </c>
    </row>
    <row r="26" spans="1:4">
      <c r="A26" s="4" t="s">
        <v>674</v>
      </c>
      <c r="B26" s="7" t="n">
        <v>0.72</v>
      </c>
    </row>
    <row r="27" spans="1:4">
      <c r="A27" s="4" t="s">
        <v>675</v>
      </c>
      <c r="B27" s="5" t="n">
        <v>1168684</v>
      </c>
    </row>
    <row r="28" spans="1:4">
      <c r="A28" s="4" t="s">
        <v>676</v>
      </c>
      <c r="B28" s="7" t="n">
        <v>0.72</v>
      </c>
    </row>
    <row r="29" spans="1:4">
      <c r="A29" s="4" t="s">
        <v>680</v>
      </c>
    </row>
    <row r="30" spans="1:4">
      <c r="A30" s="3" t="s">
        <v>660</v>
      </c>
    </row>
    <row r="31" spans="1:4">
      <c r="A31" s="4" t="s">
        <v>672</v>
      </c>
      <c r="B31" s="5" t="n">
        <v>1019445</v>
      </c>
    </row>
    <row r="32" spans="1:4">
      <c r="A32" s="4" t="s">
        <v>673</v>
      </c>
      <c r="B32" s="9" t="n">
        <v>3.41</v>
      </c>
    </row>
    <row r="33" spans="1:4">
      <c r="A33" s="4" t="s">
        <v>674</v>
      </c>
      <c r="B33" s="7" t="n">
        <v>1.21</v>
      </c>
    </row>
    <row r="34" spans="1:4">
      <c r="A34" s="4" t="s">
        <v>675</v>
      </c>
      <c r="B34" s="5" t="n">
        <v>608475</v>
      </c>
    </row>
    <row r="35" spans="1:4">
      <c r="A35" s="4" t="s">
        <v>676</v>
      </c>
      <c r="B35" s="7" t="n">
        <v>1.21</v>
      </c>
    </row>
    <row r="36" spans="1:4">
      <c r="A36" s="4" t="s">
        <v>681</v>
      </c>
    </row>
    <row r="37" spans="1:4">
      <c r="A37" s="3" t="s">
        <v>660</v>
      </c>
    </row>
    <row r="38" spans="1:4">
      <c r="A38" s="4" t="s">
        <v>672</v>
      </c>
      <c r="B38" s="5" t="n">
        <v>415284</v>
      </c>
    </row>
    <row r="39" spans="1:4">
      <c r="A39" s="4" t="s">
        <v>673</v>
      </c>
      <c r="B39" s="9" t="n">
        <v>3.45</v>
      </c>
    </row>
    <row r="40" spans="1:4">
      <c r="A40" s="4" t="s">
        <v>674</v>
      </c>
      <c r="B40" s="7" t="n">
        <v>1.41</v>
      </c>
    </row>
    <row r="41" spans="1:4">
      <c r="A41" s="4" t="s">
        <v>675</v>
      </c>
      <c r="B41" s="5" t="n">
        <v>213900</v>
      </c>
    </row>
    <row r="42" spans="1:4">
      <c r="A42" s="4" t="s">
        <v>676</v>
      </c>
      <c r="B42" s="7" t="n">
        <v>1.38</v>
      </c>
    </row>
    <row r="43" spans="1:4">
      <c r="A43" s="4" t="s">
        <v>682</v>
      </c>
    </row>
    <row r="44" spans="1:4">
      <c r="A44" s="3" t="s">
        <v>660</v>
      </c>
    </row>
    <row r="45" spans="1:4">
      <c r="A45" s="4" t="s">
        <v>672</v>
      </c>
      <c r="B45" s="5" t="n">
        <v>1485625</v>
      </c>
    </row>
    <row r="46" spans="1:4">
      <c r="A46" s="4" t="s">
        <v>673</v>
      </c>
      <c r="B46" s="9" t="n">
        <v>4.44</v>
      </c>
    </row>
    <row r="47" spans="1:4">
      <c r="A47" s="4" t="s">
        <v>674</v>
      </c>
      <c r="B47" s="7" t="n">
        <v>2.93</v>
      </c>
    </row>
    <row r="48" spans="1:4">
      <c r="A48" s="4" t="s">
        <v>675</v>
      </c>
      <c r="B48" s="5" t="n">
        <v>355625</v>
      </c>
    </row>
    <row r="49" spans="1:4">
      <c r="A49" s="4" t="s">
        <v>676</v>
      </c>
      <c r="B49" s="7" t="n">
        <v>2.63</v>
      </c>
    </row>
    <row r="50" spans="1:4">
      <c r="A50" s="4" t="s">
        <v>683</v>
      </c>
    </row>
    <row r="51" spans="1:4">
      <c r="A51" s="3" t="s">
        <v>660</v>
      </c>
    </row>
    <row r="52" spans="1:4">
      <c r="A52" s="4" t="s">
        <v>672</v>
      </c>
      <c r="B52" s="5" t="n">
        <v>281000</v>
      </c>
    </row>
    <row r="53" spans="1:4">
      <c r="A53" s="4" t="s">
        <v>673</v>
      </c>
      <c r="B53" s="9" t="n">
        <v>4.68</v>
      </c>
    </row>
    <row r="54" spans="1:4">
      <c r="A54" s="4" t="s">
        <v>674</v>
      </c>
      <c r="B54" s="7" t="n">
        <v>3.88</v>
      </c>
    </row>
    <row r="55" spans="1:4">
      <c r="A55" s="4" t="s">
        <v>675</v>
      </c>
      <c r="B55" s="5" t="n">
        <v>38750</v>
      </c>
    </row>
    <row r="56" spans="1:4">
      <c r="A56" s="4" t="s">
        <v>676</v>
      </c>
      <c r="B56" s="7" t="n">
        <v>3.89</v>
      </c>
    </row>
    <row r="57" spans="1:4">
      <c r="A57" s="4" t="s">
        <v>684</v>
      </c>
    </row>
    <row r="58" spans="1:4">
      <c r="A58" s="3" t="s">
        <v>660</v>
      </c>
    </row>
    <row r="59" spans="1:4">
      <c r="A59" s="4" t="s">
        <v>672</v>
      </c>
      <c r="B59" s="5" t="n">
        <v>2186250</v>
      </c>
    </row>
    <row r="60" spans="1:4">
      <c r="A60" s="4" t="s">
        <v>673</v>
      </c>
      <c r="B60" s="9" t="n">
        <v>3.97</v>
      </c>
    </row>
    <row r="61" spans="1:4">
      <c r="A61" s="4" t="s">
        <v>674</v>
      </c>
      <c r="B61" s="7" t="n">
        <v>4.25</v>
      </c>
    </row>
    <row r="62" spans="1:4">
      <c r="A62" s="4" t="s">
        <v>675</v>
      </c>
      <c r="B62" s="5" t="n">
        <v>1163750</v>
      </c>
    </row>
    <row r="63" spans="1:4">
      <c r="A63" s="4" t="s">
        <v>676</v>
      </c>
      <c r="B63" s="7" t="n">
        <v>4.25</v>
      </c>
    </row>
    <row r="64" spans="1:4">
      <c r="A64" s="4" t="s">
        <v>685</v>
      </c>
    </row>
    <row r="65" spans="1:4">
      <c r="A65" s="3" t="s">
        <v>660</v>
      </c>
    </row>
    <row r="66" spans="1:4">
      <c r="A66" s="4" t="s">
        <v>672</v>
      </c>
      <c r="B66" s="5" t="n">
        <v>452500</v>
      </c>
    </row>
    <row r="67" spans="1:4">
      <c r="A67" s="4" t="s">
        <v>673</v>
      </c>
      <c r="B67" s="9" t="n">
        <v>4.54</v>
      </c>
    </row>
    <row r="68" spans="1:4">
      <c r="A68" s="4" t="s">
        <v>674</v>
      </c>
      <c r="B68" s="7" t="n">
        <v>4.64</v>
      </c>
    </row>
    <row r="69" spans="1:4">
      <c r="A69" s="4" t="s">
        <v>675</v>
      </c>
      <c r="B69" s="5" t="n">
        <v>178750</v>
      </c>
    </row>
    <row r="70" spans="1:4">
      <c r="A70" s="4" t="s">
        <v>676</v>
      </c>
      <c r="B70" s="7" t="n">
        <v>4.67</v>
      </c>
    </row>
    <row r="71" spans="1:4">
      <c r="A71" s="4" t="s">
        <v>686</v>
      </c>
    </row>
    <row r="72" spans="1:4">
      <c r="A72" s="3" t="s">
        <v>660</v>
      </c>
    </row>
    <row r="73" spans="1:4">
      <c r="A73" s="4" t="s">
        <v>672</v>
      </c>
      <c r="B73" s="5" t="n">
        <v>392500</v>
      </c>
    </row>
    <row r="74" spans="1:4">
      <c r="A74" s="4" t="s">
        <v>673</v>
      </c>
      <c r="B74" s="9" t="n">
        <v>4.15</v>
      </c>
    </row>
    <row r="75" spans="1:4">
      <c r="A75" s="4" t="s">
        <v>674</v>
      </c>
      <c r="B75" s="7" t="n">
        <v>5.77</v>
      </c>
    </row>
    <row r="76" spans="1:4">
      <c r="A76" s="4" t="s">
        <v>675</v>
      </c>
      <c r="B76" s="5" t="n">
        <v>130000</v>
      </c>
    </row>
    <row r="77" spans="1:4">
      <c r="A77" s="4" t="s">
        <v>676</v>
      </c>
      <c r="B77" s="7" t="n">
        <v>5.9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24"/>
    <col customWidth="1" max="3" min="3" width="24"/>
  </cols>
  <sheetData>
    <row r="1" spans="1:3">
      <c r="A1" s="1" t="s">
        <v>687</v>
      </c>
      <c r="B1" s="2" t="s">
        <v>1</v>
      </c>
    </row>
    <row r="2" spans="1:3">
      <c r="B2" s="2" t="s">
        <v>688</v>
      </c>
      <c r="C2" s="2" t="s">
        <v>689</v>
      </c>
    </row>
    <row r="3" spans="1:3">
      <c r="A3" s="3" t="s">
        <v>690</v>
      </c>
    </row>
    <row r="4" spans="1:3">
      <c r="A4" s="4" t="s">
        <v>691</v>
      </c>
      <c r="B4" s="5" t="n">
        <v>825000</v>
      </c>
      <c r="C4" s="5" t="n">
        <v>0</v>
      </c>
    </row>
    <row r="5" spans="1:3">
      <c r="A5" s="4" t="s">
        <v>692</v>
      </c>
      <c r="B5" s="5" t="n">
        <v>5000</v>
      </c>
      <c r="C5" s="5" t="n">
        <v>825000</v>
      </c>
    </row>
    <row r="6" spans="1:3">
      <c r="A6" s="4" t="s">
        <v>693</v>
      </c>
      <c r="B6" s="5" t="n">
        <v>830000</v>
      </c>
      <c r="C6" s="5" t="n">
        <v>825000</v>
      </c>
    </row>
    <row r="7" spans="1:3">
      <c r="A7" s="3" t="s">
        <v>694</v>
      </c>
    </row>
    <row r="8" spans="1:3">
      <c r="A8" s="4" t="s">
        <v>652</v>
      </c>
      <c r="B8" s="7" t="n">
        <v>3.73</v>
      </c>
      <c r="C8" s="6" t="n">
        <v>0</v>
      </c>
    </row>
    <row r="9" spans="1:3">
      <c r="A9" s="4" t="s">
        <v>653</v>
      </c>
      <c r="B9" s="9" t="n">
        <v>5.67</v>
      </c>
      <c r="C9" s="9" t="n">
        <v>3.73</v>
      </c>
    </row>
    <row r="10" spans="1:3">
      <c r="A10" s="4" t="s">
        <v>656</v>
      </c>
      <c r="B10" s="7" t="n">
        <v>3.74</v>
      </c>
      <c r="C10" s="7" t="n">
        <v>3.7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54"/>
    <col customWidth="1" max="2" min="2" width="40"/>
    <col customWidth="1" max="3" min="3" width="80"/>
    <col customWidth="1" max="4" min="4" width="80"/>
    <col customWidth="1" max="5" min="5" width="80"/>
    <col customWidth="1" max="6" min="6" width="43"/>
    <col customWidth="1" max="7" min="7" width="33"/>
    <col customWidth="1" max="8" min="8" width="27"/>
    <col customWidth="1" max="9" min="9" width="26"/>
    <col customWidth="1" max="10" min="10" width="20"/>
  </cols>
  <sheetData>
    <row r="1" spans="1:10">
      <c r="A1" s="1" t="s">
        <v>695</v>
      </c>
      <c r="B1" s="2" t="s">
        <v>696</v>
      </c>
      <c r="C1" s="2" t="s">
        <v>697</v>
      </c>
      <c r="D1" s="2" t="s">
        <v>698</v>
      </c>
      <c r="E1" s="2" t="s">
        <v>699</v>
      </c>
      <c r="F1" s="2" t="s">
        <v>700</v>
      </c>
      <c r="G1" s="2" t="s">
        <v>701</v>
      </c>
      <c r="H1" s="2" t="s">
        <v>702</v>
      </c>
      <c r="I1" s="2" t="s">
        <v>703</v>
      </c>
      <c r="J1" s="2" t="s">
        <v>704</v>
      </c>
    </row>
    <row r="2" spans="1:10">
      <c r="A2" s="3" t="s">
        <v>705</v>
      </c>
    </row>
    <row r="3" spans="1:10">
      <c r="A3" s="4" t="s">
        <v>706</v>
      </c>
      <c r="F3" s="5" t="n">
        <v>1410195</v>
      </c>
      <c r="G3" s="5" t="n">
        <v>1531250</v>
      </c>
    </row>
    <row r="4" spans="1:10">
      <c r="A4" s="4" t="s">
        <v>707</v>
      </c>
      <c r="F4" s="7" t="n">
        <v>0.85</v>
      </c>
      <c r="G4" s="7" t="n">
        <v>0.73</v>
      </c>
    </row>
    <row r="5" spans="1:10">
      <c r="A5" s="4" t="s">
        <v>708</v>
      </c>
      <c r="F5" s="5" t="n">
        <v>1194530</v>
      </c>
    </row>
    <row r="6" spans="1:10">
      <c r="A6" s="4" t="s">
        <v>400</v>
      </c>
    </row>
    <row r="7" spans="1:10">
      <c r="A7" s="3" t="s">
        <v>705</v>
      </c>
    </row>
    <row r="8" spans="1:10">
      <c r="A8" s="4" t="s">
        <v>707</v>
      </c>
      <c r="F8" s="9" t="n">
        <v>0.03</v>
      </c>
    </row>
    <row r="9" spans="1:10">
      <c r="A9" s="4" t="s">
        <v>405</v>
      </c>
    </row>
    <row r="10" spans="1:10">
      <c r="A10" s="3" t="s">
        <v>705</v>
      </c>
    </row>
    <row r="11" spans="1:10">
      <c r="A11" s="4" t="s">
        <v>707</v>
      </c>
      <c r="F11" s="7" t="n">
        <v>4.25</v>
      </c>
    </row>
    <row r="12" spans="1:10">
      <c r="A12" s="4" t="s">
        <v>373</v>
      </c>
    </row>
    <row r="13" spans="1:10">
      <c r="A13" s="3" t="s">
        <v>705</v>
      </c>
    </row>
    <row r="14" spans="1:10">
      <c r="A14" s="4" t="s">
        <v>455</v>
      </c>
      <c r="I14" s="5" t="n">
        <v>9911894</v>
      </c>
    </row>
    <row r="15" spans="1:10">
      <c r="A15" s="4" t="s">
        <v>369</v>
      </c>
    </row>
    <row r="16" spans="1:10">
      <c r="A16" s="3" t="s">
        <v>705</v>
      </c>
    </row>
    <row r="17" spans="1:10">
      <c r="A17" s="4" t="s">
        <v>455</v>
      </c>
      <c r="H17" s="5" t="n">
        <v>1093938</v>
      </c>
    </row>
    <row r="18" spans="1:10">
      <c r="A18" s="4" t="s">
        <v>61</v>
      </c>
    </row>
    <row r="19" spans="1:10">
      <c r="A19" s="3" t="s">
        <v>705</v>
      </c>
    </row>
    <row r="20" spans="1:10">
      <c r="A20" s="4" t="s">
        <v>709</v>
      </c>
      <c r="F20" s="5" t="n">
        <v>8411764</v>
      </c>
      <c r="G20" s="5" t="n">
        <v>9707677</v>
      </c>
      <c r="J20" s="5" t="n">
        <v>8489451</v>
      </c>
    </row>
    <row r="21" spans="1:10">
      <c r="A21" s="4" t="s">
        <v>613</v>
      </c>
      <c r="F21" s="7" t="n">
        <v>0.27</v>
      </c>
    </row>
    <row r="22" spans="1:10">
      <c r="A22" s="4" t="s">
        <v>614</v>
      </c>
      <c r="F22" s="5" t="n">
        <v>4077687</v>
      </c>
    </row>
    <row r="23" spans="1:10">
      <c r="A23" s="4" t="s">
        <v>710</v>
      </c>
      <c r="F23" s="6" t="n">
        <v>1100975</v>
      </c>
    </row>
    <row r="24" spans="1:10">
      <c r="A24" s="4" t="s">
        <v>711</v>
      </c>
    </row>
    <row r="25" spans="1:10">
      <c r="A25" s="3" t="s">
        <v>705</v>
      </c>
    </row>
    <row r="26" spans="1:10">
      <c r="A26" s="4" t="s">
        <v>613</v>
      </c>
      <c r="F26" s="6" t="n">
        <v>2</v>
      </c>
    </row>
    <row r="27" spans="1:10">
      <c r="A27" s="4" t="s">
        <v>614</v>
      </c>
      <c r="F27" s="5" t="n">
        <v>443350</v>
      </c>
    </row>
    <row r="28" spans="1:10">
      <c r="A28" s="4" t="s">
        <v>710</v>
      </c>
      <c r="F28" s="6" t="n">
        <v>886700</v>
      </c>
    </row>
    <row r="29" spans="1:10">
      <c r="A29" s="4" t="s">
        <v>712</v>
      </c>
    </row>
    <row r="30" spans="1:10">
      <c r="A30" s="3" t="s">
        <v>705</v>
      </c>
    </row>
    <row r="31" spans="1:10">
      <c r="A31" s="4" t="s">
        <v>613</v>
      </c>
      <c r="F31" s="7" t="n">
        <v>2.6</v>
      </c>
    </row>
    <row r="32" spans="1:10">
      <c r="A32" s="4" t="s">
        <v>614</v>
      </c>
      <c r="F32" s="5" t="n">
        <v>718826</v>
      </c>
    </row>
    <row r="33" spans="1:10">
      <c r="A33" s="4" t="s">
        <v>710</v>
      </c>
      <c r="F33" s="6" t="n">
        <v>1868948</v>
      </c>
    </row>
    <row r="34" spans="1:10">
      <c r="A34" s="4" t="s">
        <v>713</v>
      </c>
    </row>
    <row r="35" spans="1:10">
      <c r="A35" s="3" t="s">
        <v>705</v>
      </c>
    </row>
    <row r="36" spans="1:10">
      <c r="A36" s="4" t="s">
        <v>613</v>
      </c>
      <c r="F36" s="6" t="n">
        <v>6</v>
      </c>
    </row>
    <row r="37" spans="1:10">
      <c r="A37" s="4" t="s">
        <v>614</v>
      </c>
      <c r="F37" s="5" t="n">
        <v>3000000</v>
      </c>
    </row>
    <row r="38" spans="1:10">
      <c r="A38" s="4" t="s">
        <v>710</v>
      </c>
      <c r="F38" s="6" t="n">
        <v>18000000</v>
      </c>
    </row>
    <row r="39" spans="1:10">
      <c r="A39" s="4" t="s">
        <v>714</v>
      </c>
    </row>
    <row r="40" spans="1:10">
      <c r="A40" s="3" t="s">
        <v>705</v>
      </c>
    </row>
    <row r="41" spans="1:10">
      <c r="A41" s="4" t="s">
        <v>715</v>
      </c>
      <c r="B41" s="5" t="n">
        <v>4000000</v>
      </c>
      <c r="C41" s="5" t="n">
        <v>3000000</v>
      </c>
      <c r="D41" s="5" t="n">
        <v>4000000</v>
      </c>
      <c r="E41" s="5" t="n">
        <v>3000000</v>
      </c>
    </row>
    <row r="42" spans="1:10">
      <c r="A42" s="4" t="s">
        <v>716</v>
      </c>
      <c r="B42" s="7" t="n">
        <v>2.7</v>
      </c>
      <c r="C42" s="6" t="n">
        <v>5</v>
      </c>
      <c r="D42" s="7" t="n">
        <v>4.2</v>
      </c>
      <c r="E42" s="6" t="n">
        <v>6</v>
      </c>
    </row>
    <row r="43" spans="1:10">
      <c r="A43" s="4" t="s">
        <v>717</v>
      </c>
      <c r="B43" s="6" t="n">
        <v>10800000</v>
      </c>
      <c r="C43" s="6" t="n">
        <v>15000000</v>
      </c>
      <c r="D43" s="6" t="n">
        <v>16800000</v>
      </c>
      <c r="E43" s="6" t="n">
        <v>18000000</v>
      </c>
    </row>
    <row r="44" spans="1:10">
      <c r="A44" s="4" t="s">
        <v>718</v>
      </c>
      <c r="B44" s="4" t="s">
        <v>719</v>
      </c>
      <c r="C44" s="4" t="s">
        <v>720</v>
      </c>
      <c r="D44" s="4" t="s">
        <v>720</v>
      </c>
      <c r="E44" s="4" t="s">
        <v>720</v>
      </c>
    </row>
    <row r="45" spans="1:10">
      <c r="A45" s="4" t="s">
        <v>721</v>
      </c>
    </row>
    <row r="46" spans="1:10">
      <c r="A46" s="3" t="s">
        <v>705</v>
      </c>
    </row>
    <row r="47" spans="1:10">
      <c r="A47" s="4" t="s">
        <v>613</v>
      </c>
      <c r="C47" s="6" t="n">
        <v>6</v>
      </c>
      <c r="D47" s="7" t="n">
        <v>5.2</v>
      </c>
      <c r="E47" s="6" t="n">
        <v>7</v>
      </c>
    </row>
    <row r="48" spans="1:10">
      <c r="A48" s="4" t="s">
        <v>722</v>
      </c>
      <c r="C48" s="4" t="s">
        <v>723</v>
      </c>
      <c r="D48" s="4" t="s">
        <v>724</v>
      </c>
      <c r="E48" s="4" t="s">
        <v>725</v>
      </c>
    </row>
    <row r="49" spans="1:10">
      <c r="A49" s="4" t="s">
        <v>726</v>
      </c>
    </row>
    <row r="50" spans="1:10">
      <c r="A50" s="3" t="s">
        <v>705</v>
      </c>
    </row>
    <row r="51" spans="1:10">
      <c r="A51" s="4" t="s">
        <v>709</v>
      </c>
      <c r="F51" s="5" t="n">
        <v>141443116</v>
      </c>
      <c r="G51" s="5" t="n">
        <v>106787226</v>
      </c>
    </row>
    <row r="52" spans="1:10">
      <c r="A52" s="4" t="s">
        <v>727</v>
      </c>
      <c r="F52" s="5" t="n">
        <v>34655890</v>
      </c>
    </row>
    <row r="53" spans="1:10">
      <c r="A53" s="4" t="s">
        <v>728</v>
      </c>
    </row>
    <row r="54" spans="1:10">
      <c r="A54" s="3" t="s">
        <v>705</v>
      </c>
    </row>
    <row r="55" spans="1:10">
      <c r="A55" s="4" t="s">
        <v>709</v>
      </c>
      <c r="F55" s="4" t="s">
        <v>42</v>
      </c>
      <c r="G55" s="4" t="s">
        <v>4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2"/>
    <col customWidth="1" max="2" min="2" width="40"/>
    <col customWidth="1" max="3" min="3" width="40"/>
  </cols>
  <sheetData>
    <row r="1" spans="1:3">
      <c r="A1" s="1" t="s">
        <v>729</v>
      </c>
      <c r="B1" s="2" t="s">
        <v>1</v>
      </c>
    </row>
    <row r="2" spans="1:3">
      <c r="B2" s="2" t="s">
        <v>730</v>
      </c>
      <c r="C2" s="2" t="s">
        <v>731</v>
      </c>
    </row>
    <row r="3" spans="1:3">
      <c r="A3" s="3" t="s">
        <v>705</v>
      </c>
    </row>
    <row r="4" spans="1:3">
      <c r="A4" s="4" t="s">
        <v>732</v>
      </c>
      <c r="B4" s="5" t="n">
        <v>2811000</v>
      </c>
      <c r="C4" s="5" t="n">
        <v>5905000</v>
      </c>
    </row>
    <row r="5" spans="1:3">
      <c r="A5" s="4" t="s">
        <v>733</v>
      </c>
      <c r="B5" s="7" t="n">
        <v>2.77</v>
      </c>
      <c r="C5" s="7" t="n">
        <v>2.67</v>
      </c>
    </row>
    <row r="6" spans="1:3">
      <c r="A6" s="4" t="s">
        <v>734</v>
      </c>
      <c r="B6" s="9" t="n">
        <v>2.85</v>
      </c>
    </row>
    <row r="7" spans="1:3">
      <c r="A7" s="4" t="s">
        <v>735</v>
      </c>
      <c r="B7" s="7" t="n">
        <v>2.77</v>
      </c>
      <c r="C7" s="7" t="n">
        <v>1.37</v>
      </c>
    </row>
    <row r="8" spans="1:3">
      <c r="A8" s="4" t="s">
        <v>736</v>
      </c>
      <c r="B8" s="5" t="n">
        <v>5000</v>
      </c>
      <c r="C8" s="5" t="n">
        <v>825000</v>
      </c>
    </row>
    <row r="9" spans="1:3">
      <c r="A9" s="4" t="s">
        <v>737</v>
      </c>
      <c r="B9" s="6" t="n">
        <v>7498450</v>
      </c>
      <c r="C9" s="6" t="n">
        <v>2822495</v>
      </c>
    </row>
    <row r="10" spans="1:3">
      <c r="A10" s="4" t="s">
        <v>738</v>
      </c>
    </row>
    <row r="11" spans="1:3">
      <c r="A11" s="3" t="s">
        <v>705</v>
      </c>
    </row>
    <row r="12" spans="1:3">
      <c r="A12" s="4" t="s">
        <v>737</v>
      </c>
      <c r="B12" s="5" t="n">
        <v>5545379</v>
      </c>
      <c r="C12" s="5" t="n">
        <v>2716400</v>
      </c>
    </row>
    <row r="13" spans="1:3">
      <c r="A13" s="4" t="s">
        <v>739</v>
      </c>
    </row>
    <row r="14" spans="1:3">
      <c r="A14" s="3" t="s">
        <v>705</v>
      </c>
    </row>
    <row r="15" spans="1:3">
      <c r="A15" s="4" t="s">
        <v>737</v>
      </c>
      <c r="B15" s="6" t="n">
        <v>1953071</v>
      </c>
      <c r="C15" s="6" t="n">
        <v>106095</v>
      </c>
    </row>
    <row r="16" spans="1:3">
      <c r="A16" s="4" t="s">
        <v>400</v>
      </c>
    </row>
    <row r="17" spans="1:3">
      <c r="A17" s="3" t="s">
        <v>705</v>
      </c>
    </row>
    <row r="18" spans="1:3">
      <c r="A18" s="4" t="s">
        <v>734</v>
      </c>
      <c r="C18" s="5" t="n">
        <v>1</v>
      </c>
    </row>
    <row r="19" spans="1:3">
      <c r="A19" s="4" t="s">
        <v>405</v>
      </c>
    </row>
    <row r="20" spans="1:3">
      <c r="A20" s="3" t="s">
        <v>705</v>
      </c>
    </row>
    <row r="21" spans="1:3">
      <c r="A21" s="4" t="s">
        <v>734</v>
      </c>
      <c r="C21" s="5" t="n">
        <v>3</v>
      </c>
    </row>
    <row r="22" spans="1:3">
      <c r="A22" s="4" t="s">
        <v>740</v>
      </c>
    </row>
    <row r="23" spans="1:3">
      <c r="A23" s="3" t="s">
        <v>705</v>
      </c>
    </row>
    <row r="24" spans="1:3">
      <c r="A24" s="4" t="s">
        <v>732</v>
      </c>
      <c r="B24" s="5" t="n">
        <v>2811000</v>
      </c>
    </row>
    <row r="25" spans="1:3">
      <c r="A25" s="4" t="s">
        <v>733</v>
      </c>
      <c r="B25" s="7" t="n">
        <v>4.16</v>
      </c>
    </row>
    <row r="26" spans="1:3">
      <c r="A26" s="4" t="s">
        <v>734</v>
      </c>
      <c r="B26" s="5" t="n">
        <v>3</v>
      </c>
    </row>
    <row r="27" spans="1:3">
      <c r="A27" s="4" t="s">
        <v>741</v>
      </c>
      <c r="B27" s="7" t="n">
        <v>4.73</v>
      </c>
    </row>
    <row r="28" spans="1:3">
      <c r="A28" s="4" t="s">
        <v>742</v>
      </c>
    </row>
    <row r="29" spans="1:3">
      <c r="A29" s="3" t="s">
        <v>705</v>
      </c>
    </row>
    <row r="30" spans="1:3">
      <c r="A30" s="4" t="s">
        <v>735</v>
      </c>
      <c r="B30" s="9" t="n">
        <v>2.49</v>
      </c>
    </row>
    <row r="31" spans="1:3">
      <c r="A31" s="4" t="s">
        <v>743</v>
      </c>
    </row>
    <row r="32" spans="1:3">
      <c r="A32" s="3" t="s">
        <v>705</v>
      </c>
    </row>
    <row r="33" spans="1:3">
      <c r="A33" s="4" t="s">
        <v>735</v>
      </c>
      <c r="B33" s="7" t="n">
        <v>6.68</v>
      </c>
    </row>
    <row r="34" spans="1:3">
      <c r="A34" s="4" t="s">
        <v>744</v>
      </c>
    </row>
    <row r="35" spans="1:3">
      <c r="A35" s="3" t="s">
        <v>705</v>
      </c>
    </row>
    <row r="36" spans="1:3">
      <c r="A36" s="4" t="s">
        <v>736</v>
      </c>
      <c r="B36" s="5" t="n">
        <v>5000</v>
      </c>
    </row>
    <row r="37" spans="1:3">
      <c r="A37" s="4" t="s">
        <v>373</v>
      </c>
    </row>
    <row r="38" spans="1:3">
      <c r="A38" s="3" t="s">
        <v>705</v>
      </c>
    </row>
    <row r="39" spans="1:3">
      <c r="A39" s="4" t="s">
        <v>745</v>
      </c>
      <c r="B39" s="4" t="s">
        <v>372</v>
      </c>
    </row>
    <row r="40" spans="1:3">
      <c r="A40" s="4" t="s">
        <v>457</v>
      </c>
      <c r="B40" s="5" t="n">
        <v>4955947</v>
      </c>
      <c r="C40" s="4" t="s">
        <v>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9</v>
      </c>
    </row>
    <row r="3" spans="1:2">
      <c r="A3" s="3" t="s">
        <v>175</v>
      </c>
    </row>
    <row r="4" spans="1:2">
      <c r="A4" s="4" t="s">
        <v>174</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46</v>
      </c>
      <c r="B1" s="2" t="s">
        <v>1</v>
      </c>
    </row>
    <row r="2" spans="1:3">
      <c r="B2" s="2" t="s">
        <v>29</v>
      </c>
      <c r="C2" s="2" t="s">
        <v>30</v>
      </c>
    </row>
    <row r="3" spans="1:3">
      <c r="A3" s="3" t="s">
        <v>747</v>
      </c>
    </row>
    <row r="4" spans="1:3">
      <c r="A4" s="4" t="s">
        <v>748</v>
      </c>
      <c r="B4" s="5" t="n">
        <v>9707677</v>
      </c>
      <c r="C4" s="5" t="n">
        <v>8489451</v>
      </c>
    </row>
    <row r="5" spans="1:3">
      <c r="A5" s="4" t="s">
        <v>749</v>
      </c>
      <c r="B5" s="5" t="n">
        <v>-8239863</v>
      </c>
      <c r="C5" s="5" t="n">
        <v>-11845075</v>
      </c>
    </row>
    <row r="6" spans="1:3">
      <c r="A6" s="4" t="s">
        <v>750</v>
      </c>
      <c r="B6" s="5" t="n">
        <v>-3056050</v>
      </c>
    </row>
    <row r="7" spans="1:3">
      <c r="A7" s="4" t="s">
        <v>748</v>
      </c>
      <c r="B7" s="5" t="n">
        <v>8411764</v>
      </c>
      <c r="C7" s="5" t="n">
        <v>9707677</v>
      </c>
    </row>
    <row r="8" spans="1:3">
      <c r="A8" s="3" t="s">
        <v>651</v>
      </c>
    </row>
    <row r="9" spans="1:3">
      <c r="A9" s="4" t="s">
        <v>748</v>
      </c>
      <c r="B9" s="7" t="n">
        <v>0.8</v>
      </c>
      <c r="C9" s="7" t="n">
        <v>0.57</v>
      </c>
    </row>
    <row r="10" spans="1:3">
      <c r="A10" s="4" t="s">
        <v>749</v>
      </c>
      <c r="B10" s="9" t="n">
        <v>2.65</v>
      </c>
      <c r="C10" s="9" t="n">
        <v>2.36</v>
      </c>
    </row>
    <row r="11" spans="1:3">
      <c r="A11" s="4" t="s">
        <v>750</v>
      </c>
      <c r="B11" s="9" t="n">
        <v>6.91</v>
      </c>
    </row>
    <row r="12" spans="1:3">
      <c r="A12" s="4" t="s">
        <v>748</v>
      </c>
      <c r="B12" s="7" t="n">
        <v>2.92</v>
      </c>
      <c r="C12" s="7" t="n">
        <v>0.8</v>
      </c>
    </row>
    <row r="13" spans="1:3">
      <c r="A13" s="4" t="s">
        <v>751</v>
      </c>
    </row>
    <row r="14" spans="1:3">
      <c r="A14" s="3" t="s">
        <v>747</v>
      </c>
    </row>
    <row r="15" spans="1:3">
      <c r="A15" s="4" t="s">
        <v>752</v>
      </c>
      <c r="C15" s="5" t="n">
        <v>5117500</v>
      </c>
    </row>
    <row r="16" spans="1:3">
      <c r="A16" s="3" t="s">
        <v>651</v>
      </c>
    </row>
    <row r="17" spans="1:3">
      <c r="A17" s="4" t="s">
        <v>752</v>
      </c>
      <c r="C17" s="6" t="n">
        <v>2</v>
      </c>
    </row>
    <row r="18" spans="1:3">
      <c r="A18" s="4" t="s">
        <v>753</v>
      </c>
    </row>
    <row r="19" spans="1:3">
      <c r="A19" s="3" t="s">
        <v>747</v>
      </c>
    </row>
    <row r="20" spans="1:3">
      <c r="A20" s="4" t="s">
        <v>752</v>
      </c>
      <c r="C20" s="5" t="n">
        <v>7572750</v>
      </c>
    </row>
    <row r="21" spans="1:3">
      <c r="A21" s="3" t="s">
        <v>651</v>
      </c>
    </row>
    <row r="22" spans="1:3">
      <c r="A22" s="4" t="s">
        <v>752</v>
      </c>
      <c r="C22" s="7" t="n">
        <v>2.6</v>
      </c>
    </row>
    <row r="23" spans="1:3">
      <c r="A23" s="4" t="s">
        <v>754</v>
      </c>
    </row>
    <row r="24" spans="1:3">
      <c r="A24" s="3" t="s">
        <v>747</v>
      </c>
    </row>
    <row r="25" spans="1:3">
      <c r="A25" s="4" t="s">
        <v>754</v>
      </c>
      <c r="C25" s="5" t="n">
        <v>153525</v>
      </c>
    </row>
    <row r="26" spans="1:3">
      <c r="A26" s="3" t="s">
        <v>651</v>
      </c>
    </row>
    <row r="27" spans="1:3">
      <c r="A27" s="4" t="s">
        <v>754</v>
      </c>
      <c r="C27" s="6" t="n">
        <v>2</v>
      </c>
    </row>
    <row r="28" spans="1:3">
      <c r="A28" s="4" t="s">
        <v>754</v>
      </c>
    </row>
    <row r="29" spans="1:3">
      <c r="A29" s="3" t="s">
        <v>747</v>
      </c>
    </row>
    <row r="30" spans="1:3">
      <c r="A30" s="4" t="s">
        <v>754</v>
      </c>
      <c r="C30" s="5" t="n">
        <v>219526</v>
      </c>
    </row>
    <row r="31" spans="1:3">
      <c r="A31" s="3" t="s">
        <v>651</v>
      </c>
    </row>
    <row r="32" spans="1:3">
      <c r="A32" s="4" t="s">
        <v>754</v>
      </c>
      <c r="C32" s="7" t="n">
        <v>2.6</v>
      </c>
    </row>
    <row r="33" spans="1:3">
      <c r="A33" s="4" t="s">
        <v>755</v>
      </c>
    </row>
    <row r="34" spans="1:3">
      <c r="A34" s="3" t="s">
        <v>747</v>
      </c>
    </row>
    <row r="35" spans="1:3">
      <c r="A35" s="4" t="s">
        <v>752</v>
      </c>
      <c r="B35" s="5" t="n">
        <v>3000000</v>
      </c>
    </row>
    <row r="36" spans="1:3">
      <c r="A36" s="3" t="s">
        <v>651</v>
      </c>
    </row>
    <row r="37" spans="1:3">
      <c r="A37" s="4" t="s">
        <v>752</v>
      </c>
      <c r="B37" s="6" t="n">
        <v>6</v>
      </c>
    </row>
    <row r="38" spans="1:3">
      <c r="A38" s="4" t="s">
        <v>756</v>
      </c>
    </row>
    <row r="39" spans="1:3">
      <c r="A39" s="3" t="s">
        <v>747</v>
      </c>
    </row>
    <row r="40" spans="1:3">
      <c r="A40" s="4" t="s">
        <v>752</v>
      </c>
      <c r="B40" s="5" t="n">
        <v>3000000</v>
      </c>
    </row>
    <row r="41" spans="1:3">
      <c r="A41" s="3" t="s">
        <v>651</v>
      </c>
    </row>
    <row r="42" spans="1:3">
      <c r="A42" s="4" t="s">
        <v>752</v>
      </c>
      <c r="B42" s="6" t="n">
        <v>7</v>
      </c>
    </row>
    <row r="43" spans="1:3">
      <c r="A43" s="4" t="s">
        <v>757</v>
      </c>
    </row>
    <row r="44" spans="1:3">
      <c r="A44" s="3" t="s">
        <v>747</v>
      </c>
    </row>
    <row r="45" spans="1:3">
      <c r="A45" s="4" t="s">
        <v>752</v>
      </c>
      <c r="B45" s="5" t="n">
        <v>4000000</v>
      </c>
    </row>
    <row r="46" spans="1:3">
      <c r="A46" s="3" t="s">
        <v>651</v>
      </c>
    </row>
    <row r="47" spans="1:3">
      <c r="A47" s="4" t="s">
        <v>752</v>
      </c>
      <c r="B47" s="7" t="n">
        <v>5.2</v>
      </c>
    </row>
    <row r="48" spans="1:3">
      <c r="A48" s="4" t="s">
        <v>758</v>
      </c>
    </row>
    <row r="49" spans="1:3">
      <c r="A49" s="3" t="s">
        <v>747</v>
      </c>
    </row>
    <row r="50" spans="1:3">
      <c r="A50" s="4" t="s">
        <v>750</v>
      </c>
      <c r="B50" s="5" t="n">
        <v>4411764</v>
      </c>
    </row>
    <row r="51" spans="1:3">
      <c r="A51" s="3" t="s">
        <v>651</v>
      </c>
    </row>
    <row r="52" spans="1:3">
      <c r="A52" s="4" t="s">
        <v>750</v>
      </c>
      <c r="B52" s="7" t="n">
        <v>0.85</v>
      </c>
    </row>
    <row r="53" spans="1:3">
      <c r="A53" s="4" t="s">
        <v>759</v>
      </c>
    </row>
    <row r="54" spans="1:3">
      <c r="A54" s="3" t="s">
        <v>747</v>
      </c>
    </row>
    <row r="55" spans="1:3">
      <c r="A55" s="4" t="s">
        <v>750</v>
      </c>
      <c r="B55" s="5" t="n">
        <v>4000000</v>
      </c>
    </row>
    <row r="56" spans="1:3">
      <c r="A56" s="3" t="s">
        <v>651</v>
      </c>
    </row>
    <row r="57" spans="1:3">
      <c r="A57" s="4" t="s">
        <v>750</v>
      </c>
      <c r="B57" s="7" t="n">
        <v>5.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399</v>
      </c>
    </row>
    <row r="2" spans="1:2">
      <c r="A2" s="4" t="s">
        <v>22</v>
      </c>
    </row>
    <row r="3" spans="1:2">
      <c r="A3" s="3" t="s">
        <v>761</v>
      </c>
    </row>
    <row r="4" spans="1:2">
      <c r="A4" s="4" t="s">
        <v>762</v>
      </c>
      <c r="B4" s="6" t="n">
        <v>719052</v>
      </c>
    </row>
    <row r="5" spans="1:2">
      <c r="A5" s="4" t="s">
        <v>763</v>
      </c>
    </row>
    <row r="6" spans="1:2">
      <c r="A6" s="3" t="s">
        <v>761</v>
      </c>
    </row>
    <row r="7" spans="1:2">
      <c r="A7" s="4" t="s">
        <v>762</v>
      </c>
      <c r="B7" s="5" t="n">
        <v>173787</v>
      </c>
    </row>
    <row r="8" spans="1:2">
      <c r="A8" s="4" t="s">
        <v>764</v>
      </c>
    </row>
    <row r="9" spans="1:2">
      <c r="A9" s="3" t="s">
        <v>761</v>
      </c>
    </row>
    <row r="10" spans="1:2">
      <c r="A10" s="4" t="s">
        <v>762</v>
      </c>
      <c r="B10" s="5" t="n">
        <v>21600</v>
      </c>
    </row>
    <row r="11" spans="1:2">
      <c r="A11" s="4" t="s">
        <v>765</v>
      </c>
    </row>
    <row r="12" spans="1:2">
      <c r="A12" s="3" t="s">
        <v>761</v>
      </c>
    </row>
    <row r="13" spans="1:2">
      <c r="A13" s="4" t="s">
        <v>762</v>
      </c>
      <c r="B13" s="5" t="n">
        <v>128065</v>
      </c>
    </row>
    <row r="14" spans="1:2">
      <c r="A14" s="4" t="s">
        <v>766</v>
      </c>
    </row>
    <row r="15" spans="1:2">
      <c r="A15" s="3" t="s">
        <v>761</v>
      </c>
    </row>
    <row r="16" spans="1:2">
      <c r="A16" s="4" t="s">
        <v>762</v>
      </c>
      <c r="B16" s="5" t="n">
        <v>75600</v>
      </c>
    </row>
    <row r="17" spans="1:2">
      <c r="A17" s="4" t="s">
        <v>767</v>
      </c>
    </row>
    <row r="18" spans="1:2">
      <c r="A18" s="3" t="s">
        <v>761</v>
      </c>
    </row>
    <row r="19" spans="1:2">
      <c r="A19" s="4" t="s">
        <v>762</v>
      </c>
      <c r="B19" s="5" t="n">
        <v>320000</v>
      </c>
    </row>
    <row r="20" spans="1:2">
      <c r="A20" s="4" t="s">
        <v>768</v>
      </c>
    </row>
    <row r="21" spans="1:2">
      <c r="A21" s="3" t="s">
        <v>761</v>
      </c>
    </row>
    <row r="22" spans="1:2">
      <c r="A22" s="4" t="s">
        <v>762</v>
      </c>
      <c r="B22" s="5" t="n">
        <v>771518</v>
      </c>
    </row>
    <row r="23" spans="1:2">
      <c r="A23" s="4" t="s">
        <v>769</v>
      </c>
    </row>
    <row r="24" spans="1:2">
      <c r="A24" s="3" t="s">
        <v>761</v>
      </c>
    </row>
    <row r="25" spans="1:2">
      <c r="A25" s="4" t="s">
        <v>762</v>
      </c>
      <c r="B25" s="5" t="n">
        <v>210740</v>
      </c>
    </row>
    <row r="26" spans="1:2">
      <c r="A26" s="4" t="s">
        <v>770</v>
      </c>
    </row>
    <row r="27" spans="1:2">
      <c r="A27" s="3" t="s">
        <v>761</v>
      </c>
    </row>
    <row r="28" spans="1:2">
      <c r="A28" s="4" t="s">
        <v>762</v>
      </c>
      <c r="B28" s="5" t="n">
        <v>21600</v>
      </c>
    </row>
    <row r="29" spans="1:2">
      <c r="A29" s="4" t="s">
        <v>771</v>
      </c>
    </row>
    <row r="30" spans="1:2">
      <c r="A30" s="3" t="s">
        <v>761</v>
      </c>
    </row>
    <row r="31" spans="1:2">
      <c r="A31" s="4" t="s">
        <v>762</v>
      </c>
      <c r="B31" s="5" t="n">
        <v>170578</v>
      </c>
    </row>
    <row r="32" spans="1:2">
      <c r="A32" s="4" t="s">
        <v>772</v>
      </c>
    </row>
    <row r="33" spans="1:2">
      <c r="A33" s="3" t="s">
        <v>761</v>
      </c>
    </row>
    <row r="34" spans="1:2">
      <c r="A34" s="4" t="s">
        <v>762</v>
      </c>
      <c r="B34" s="5" t="n">
        <v>48600</v>
      </c>
    </row>
    <row r="35" spans="1:2">
      <c r="A35" s="4" t="s">
        <v>773</v>
      </c>
    </row>
    <row r="36" spans="1:2">
      <c r="A36" s="3" t="s">
        <v>761</v>
      </c>
    </row>
    <row r="37" spans="1:2">
      <c r="A37" s="4" t="s">
        <v>762</v>
      </c>
      <c r="B37" s="5" t="n">
        <v>320000</v>
      </c>
    </row>
    <row r="38" spans="1:2">
      <c r="A38" s="4" t="s">
        <v>774</v>
      </c>
    </row>
    <row r="39" spans="1:2">
      <c r="A39" s="3" t="s">
        <v>761</v>
      </c>
    </row>
    <row r="40" spans="1:2">
      <c r="A40" s="4" t="s">
        <v>762</v>
      </c>
      <c r="B40" s="5" t="n">
        <v>560126</v>
      </c>
    </row>
    <row r="41" spans="1:2">
      <c r="A41" s="4" t="s">
        <v>775</v>
      </c>
    </row>
    <row r="42" spans="1:2">
      <c r="A42" s="3" t="s">
        <v>761</v>
      </c>
    </row>
    <row r="43" spans="1:2">
      <c r="A43" s="4" t="s">
        <v>762</v>
      </c>
      <c r="B43" s="5" t="n">
        <v>49748</v>
      </c>
    </row>
    <row r="44" spans="1:2">
      <c r="A44" s="4" t="s">
        <v>776</v>
      </c>
    </row>
    <row r="45" spans="1:2">
      <c r="A45" s="3" t="s">
        <v>761</v>
      </c>
    </row>
    <row r="46" spans="1:2">
      <c r="A46" s="4" t="s">
        <v>762</v>
      </c>
      <c r="B46" s="5" t="n">
        <v>19800</v>
      </c>
    </row>
    <row r="47" spans="1:2">
      <c r="A47" s="4" t="s">
        <v>777</v>
      </c>
    </row>
    <row r="48" spans="1:2">
      <c r="A48" s="3" t="s">
        <v>761</v>
      </c>
    </row>
    <row r="49" spans="1:2">
      <c r="A49" s="4" t="s">
        <v>762</v>
      </c>
      <c r="B49" s="5" t="n">
        <v>170578</v>
      </c>
    </row>
    <row r="50" spans="1:2">
      <c r="A50" s="4" t="s">
        <v>778</v>
      </c>
    </row>
    <row r="51" spans="1:2">
      <c r="A51" s="3" t="s">
        <v>761</v>
      </c>
    </row>
    <row r="52" spans="1:2">
      <c r="A52" s="4" t="s">
        <v>762</v>
      </c>
      <c r="B52" s="5" t="n">
        <v>0</v>
      </c>
    </row>
    <row r="53" spans="1:2">
      <c r="A53" s="4" t="s">
        <v>779</v>
      </c>
    </row>
    <row r="54" spans="1:2">
      <c r="A54" s="3" t="s">
        <v>761</v>
      </c>
    </row>
    <row r="55" spans="1:2">
      <c r="A55" s="4" t="s">
        <v>762</v>
      </c>
      <c r="B55" s="5" t="n">
        <v>320000</v>
      </c>
    </row>
    <row r="56" spans="1:2">
      <c r="A56" s="4" t="s">
        <v>780</v>
      </c>
    </row>
    <row r="57" spans="1:2">
      <c r="A57" s="3" t="s">
        <v>761</v>
      </c>
    </row>
    <row r="58" spans="1:2">
      <c r="A58" s="4" t="s">
        <v>762</v>
      </c>
      <c r="B58" s="5" t="n">
        <v>490578</v>
      </c>
    </row>
    <row r="59" spans="1:2">
      <c r="A59" s="4" t="s">
        <v>781</v>
      </c>
    </row>
    <row r="60" spans="1:2">
      <c r="A60" s="3" t="s">
        <v>761</v>
      </c>
    </row>
    <row r="61" spans="1:2">
      <c r="A61" s="4" t="s">
        <v>762</v>
      </c>
      <c r="B61" s="5" t="n">
        <v>0</v>
      </c>
    </row>
    <row r="62" spans="1:2">
      <c r="A62" s="4" t="s">
        <v>782</v>
      </c>
    </row>
    <row r="63" spans="1:2">
      <c r="A63" s="3" t="s">
        <v>761</v>
      </c>
    </row>
    <row r="64" spans="1:2">
      <c r="A64" s="4" t="s">
        <v>762</v>
      </c>
      <c r="B64" s="5" t="n">
        <v>0</v>
      </c>
    </row>
    <row r="65" spans="1:2">
      <c r="A65" s="4" t="s">
        <v>783</v>
      </c>
    </row>
    <row r="66" spans="1:2">
      <c r="A66" s="3" t="s">
        <v>761</v>
      </c>
    </row>
    <row r="67" spans="1:2">
      <c r="A67" s="4" t="s">
        <v>762</v>
      </c>
      <c r="B67" s="5" t="n">
        <v>170578</v>
      </c>
    </row>
    <row r="68" spans="1:2">
      <c r="A68" s="4" t="s">
        <v>784</v>
      </c>
    </row>
    <row r="69" spans="1:2">
      <c r="A69" s="3" t="s">
        <v>761</v>
      </c>
    </row>
    <row r="70" spans="1:2">
      <c r="A70" s="4" t="s">
        <v>762</v>
      </c>
      <c r="B70" s="5" t="n">
        <v>0</v>
      </c>
    </row>
    <row r="71" spans="1:2">
      <c r="A71" s="4" t="s">
        <v>785</v>
      </c>
    </row>
    <row r="72" spans="1:2">
      <c r="A72" s="3" t="s">
        <v>761</v>
      </c>
    </row>
    <row r="73" spans="1:2">
      <c r="A73" s="4" t="s">
        <v>762</v>
      </c>
      <c r="B73" s="5" t="n">
        <v>320000</v>
      </c>
    </row>
    <row r="74" spans="1:2">
      <c r="A74" s="4" t="s">
        <v>786</v>
      </c>
    </row>
    <row r="75" spans="1:2">
      <c r="A75" s="3" t="s">
        <v>761</v>
      </c>
    </row>
    <row r="76" spans="1:2">
      <c r="A76" s="4" t="s">
        <v>762</v>
      </c>
      <c r="B76" s="5" t="n">
        <v>490578</v>
      </c>
    </row>
    <row r="77" spans="1:2">
      <c r="A77" s="4" t="s">
        <v>787</v>
      </c>
    </row>
    <row r="78" spans="1:2">
      <c r="A78" s="3" t="s">
        <v>761</v>
      </c>
    </row>
    <row r="79" spans="1:2">
      <c r="A79" s="4" t="s">
        <v>762</v>
      </c>
      <c r="B79" s="5" t="n">
        <v>0</v>
      </c>
    </row>
    <row r="80" spans="1:2">
      <c r="A80" s="4" t="s">
        <v>788</v>
      </c>
    </row>
    <row r="81" spans="1:2">
      <c r="A81" s="3" t="s">
        <v>761</v>
      </c>
    </row>
    <row r="82" spans="1:2">
      <c r="A82" s="4" t="s">
        <v>762</v>
      </c>
      <c r="B82" s="5" t="n">
        <v>0</v>
      </c>
    </row>
    <row r="83" spans="1:2">
      <c r="A83" s="4" t="s">
        <v>789</v>
      </c>
    </row>
    <row r="84" spans="1:2">
      <c r="A84" s="3" t="s">
        <v>761</v>
      </c>
    </row>
    <row r="85" spans="1:2">
      <c r="A85" s="4" t="s">
        <v>762</v>
      </c>
      <c r="B85" s="5" t="n">
        <v>170578</v>
      </c>
    </row>
    <row r="86" spans="1:2">
      <c r="A86" s="4" t="s">
        <v>790</v>
      </c>
    </row>
    <row r="87" spans="1:2">
      <c r="A87" s="3" t="s">
        <v>761</v>
      </c>
    </row>
    <row r="88" spans="1:2">
      <c r="A88" s="4" t="s">
        <v>762</v>
      </c>
      <c r="B88" s="5" t="n">
        <v>0</v>
      </c>
    </row>
    <row r="89" spans="1:2">
      <c r="A89" s="4" t="s">
        <v>791</v>
      </c>
    </row>
    <row r="90" spans="1:2">
      <c r="A90" s="3" t="s">
        <v>761</v>
      </c>
    </row>
    <row r="91" spans="1:2">
      <c r="A91" s="4" t="s">
        <v>762</v>
      </c>
      <c r="B91" s="5" t="n">
        <v>320000</v>
      </c>
    </row>
    <row r="92" spans="1:2">
      <c r="A92" s="4" t="s">
        <v>792</v>
      </c>
    </row>
    <row r="93" spans="1:2">
      <c r="A93" s="3" t="s">
        <v>761</v>
      </c>
    </row>
    <row r="94" spans="1:2">
      <c r="A94" s="4" t="s">
        <v>762</v>
      </c>
      <c r="B94" s="5" t="n">
        <v>490578</v>
      </c>
    </row>
    <row r="95" spans="1:2">
      <c r="A95" s="4" t="s">
        <v>793</v>
      </c>
    </row>
    <row r="96" spans="1:2">
      <c r="A96" s="3" t="s">
        <v>761</v>
      </c>
    </row>
    <row r="97" spans="1:2">
      <c r="A97" s="4" t="s">
        <v>762</v>
      </c>
      <c r="B97" s="5" t="n">
        <v>0</v>
      </c>
    </row>
    <row r="98" spans="1:2">
      <c r="A98" s="4" t="s">
        <v>794</v>
      </c>
    </row>
    <row r="99" spans="1:2">
      <c r="A99" s="3" t="s">
        <v>761</v>
      </c>
    </row>
    <row r="100" spans="1:2">
      <c r="A100" s="4" t="s">
        <v>762</v>
      </c>
      <c r="B100" s="5" t="n">
        <v>0</v>
      </c>
    </row>
    <row r="101" spans="1:2">
      <c r="A101" s="4" t="s">
        <v>795</v>
      </c>
    </row>
    <row r="102" spans="1:2">
      <c r="A102" s="3" t="s">
        <v>761</v>
      </c>
    </row>
    <row r="103" spans="1:2">
      <c r="A103" s="4" t="s">
        <v>762</v>
      </c>
      <c r="B103" s="5" t="n">
        <v>170578</v>
      </c>
    </row>
    <row r="104" spans="1:2">
      <c r="A104" s="4" t="s">
        <v>796</v>
      </c>
    </row>
    <row r="105" spans="1:2">
      <c r="A105" s="3" t="s">
        <v>761</v>
      </c>
    </row>
    <row r="106" spans="1:2">
      <c r="A106" s="4" t="s">
        <v>762</v>
      </c>
      <c r="B106" s="5" t="n">
        <v>0</v>
      </c>
    </row>
    <row r="107" spans="1:2">
      <c r="A107" s="4" t="s">
        <v>797</v>
      </c>
    </row>
    <row r="108" spans="1:2">
      <c r="A108" s="3" t="s">
        <v>761</v>
      </c>
    </row>
    <row r="109" spans="1:2">
      <c r="A109" s="4" t="s">
        <v>762</v>
      </c>
      <c r="B109" s="5" t="n">
        <v>320000</v>
      </c>
    </row>
    <row r="110" spans="1:2">
      <c r="A110" s="4" t="s">
        <v>798</v>
      </c>
    </row>
    <row r="111" spans="1:2">
      <c r="A111" s="3" t="s">
        <v>761</v>
      </c>
    </row>
    <row r="112" spans="1:2">
      <c r="A112" s="4" t="s">
        <v>762</v>
      </c>
      <c r="B112" s="5" t="n">
        <v>7440000</v>
      </c>
    </row>
    <row r="113" spans="1:2">
      <c r="A113" s="4" t="s">
        <v>799</v>
      </c>
    </row>
    <row r="114" spans="1:2">
      <c r="A114" s="3" t="s">
        <v>761</v>
      </c>
    </row>
    <row r="115" spans="1:2">
      <c r="A115" s="4" t="s">
        <v>762</v>
      </c>
      <c r="B115" s="5" t="n">
        <v>0</v>
      </c>
    </row>
    <row r="116" spans="1:2">
      <c r="A116" s="4" t="s">
        <v>800</v>
      </c>
    </row>
    <row r="117" spans="1:2">
      <c r="A117" s="3" t="s">
        <v>761</v>
      </c>
    </row>
    <row r="118" spans="1:2">
      <c r="A118" s="4" t="s">
        <v>762</v>
      </c>
      <c r="B118" s="5" t="n">
        <v>0</v>
      </c>
    </row>
    <row r="119" spans="1:2">
      <c r="A119" s="4" t="s">
        <v>801</v>
      </c>
    </row>
    <row r="120" spans="1:2">
      <c r="A120" s="3" t="s">
        <v>761</v>
      </c>
    </row>
    <row r="121" spans="1:2">
      <c r="A121" s="4" t="s">
        <v>762</v>
      </c>
      <c r="B121" s="5" t="n">
        <v>0</v>
      </c>
    </row>
    <row r="122" spans="1:2">
      <c r="A122" s="4" t="s">
        <v>802</v>
      </c>
    </row>
    <row r="123" spans="1:2">
      <c r="A123" s="3" t="s">
        <v>761</v>
      </c>
    </row>
    <row r="124" spans="1:2">
      <c r="A124" s="4" t="s">
        <v>762</v>
      </c>
      <c r="B124" s="5" t="n">
        <v>0</v>
      </c>
    </row>
    <row r="125" spans="1:2">
      <c r="A125" s="4" t="s">
        <v>803</v>
      </c>
    </row>
    <row r="126" spans="1:2">
      <c r="A126" s="3" t="s">
        <v>761</v>
      </c>
    </row>
    <row r="127" spans="1:2">
      <c r="A127" s="4" t="s">
        <v>762</v>
      </c>
      <c r="B127" s="6" t="n">
        <v>744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04</v>
      </c>
      <c r="B1" s="2" t="s">
        <v>29</v>
      </c>
      <c r="C1" s="2" t="s">
        <v>30</v>
      </c>
    </row>
    <row r="2" spans="1:3">
      <c r="A2" s="3" t="s">
        <v>805</v>
      </c>
    </row>
    <row r="3" spans="1:3">
      <c r="A3" s="4" t="s">
        <v>806</v>
      </c>
      <c r="B3" s="6" t="n">
        <v>282508</v>
      </c>
      <c r="C3" s="6" t="n">
        <v>666667</v>
      </c>
    </row>
    <row r="4" spans="1:3">
      <c r="A4" s="4" t="s">
        <v>807</v>
      </c>
      <c r="B4" s="5" t="n">
        <v>4360000</v>
      </c>
      <c r="C4" s="5" t="n">
        <v>461772</v>
      </c>
    </row>
    <row r="5" spans="1:3">
      <c r="A5" s="4" t="s">
        <v>808</v>
      </c>
    </row>
    <row r="6" spans="1:3">
      <c r="A6" s="3" t="s">
        <v>805</v>
      </c>
    </row>
    <row r="7" spans="1:3">
      <c r="A7" s="4" t="s">
        <v>809</v>
      </c>
      <c r="B7" s="5" t="n">
        <v>9634464</v>
      </c>
      <c r="C7" s="5" t="n">
        <v>1378645</v>
      </c>
    </row>
    <row r="8" spans="1:3">
      <c r="A8" s="4" t="s">
        <v>807</v>
      </c>
      <c r="B8" s="5" t="n">
        <v>9634464</v>
      </c>
      <c r="C8" s="5" t="n">
        <v>1378645</v>
      </c>
    </row>
    <row r="9" spans="1:3">
      <c r="A9" s="4" t="s">
        <v>810</v>
      </c>
    </row>
    <row r="10" spans="1:3">
      <c r="A10" s="3" t="s">
        <v>805</v>
      </c>
    </row>
    <row r="11" spans="1:3">
      <c r="A11" s="4" t="s">
        <v>809</v>
      </c>
      <c r="B11" s="5" t="n">
        <v>2503064</v>
      </c>
      <c r="C11" s="5" t="n">
        <v>0</v>
      </c>
    </row>
    <row r="12" spans="1:3">
      <c r="A12" s="4" t="s">
        <v>807</v>
      </c>
      <c r="B12" s="5" t="n">
        <v>2503064</v>
      </c>
      <c r="C12" s="5" t="n">
        <v>0</v>
      </c>
    </row>
    <row r="13" spans="1:3">
      <c r="A13" s="4" t="s">
        <v>811</v>
      </c>
    </row>
    <row r="14" spans="1:3">
      <c r="A14" s="3" t="s">
        <v>805</v>
      </c>
    </row>
    <row r="15" spans="1:3">
      <c r="A15" s="4" t="s">
        <v>809</v>
      </c>
      <c r="B15" s="5" t="n">
        <v>22226565</v>
      </c>
      <c r="C15" s="5" t="n">
        <v>0</v>
      </c>
    </row>
    <row r="16" spans="1:3">
      <c r="A16" s="4" t="s">
        <v>807</v>
      </c>
      <c r="B16" s="5" t="n">
        <v>22226565</v>
      </c>
      <c r="C16" s="5" t="n">
        <v>0</v>
      </c>
    </row>
    <row r="17" spans="1:3">
      <c r="A17" s="4" t="s">
        <v>812</v>
      </c>
    </row>
    <row r="18" spans="1:3">
      <c r="A18" s="3" t="s">
        <v>805</v>
      </c>
    </row>
    <row r="19" spans="1:3">
      <c r="A19" s="4" t="s">
        <v>809</v>
      </c>
      <c r="B19" s="5" t="n">
        <v>0</v>
      </c>
      <c r="C19" s="5" t="n">
        <v>4000000</v>
      </c>
    </row>
    <row r="20" spans="1:3">
      <c r="A20" s="4" t="s">
        <v>807</v>
      </c>
      <c r="B20" s="5" t="n">
        <v>0</v>
      </c>
      <c r="C20" s="5" t="n">
        <v>4000000</v>
      </c>
    </row>
    <row r="21" spans="1:3">
      <c r="A21" s="4" t="s">
        <v>813</v>
      </c>
    </row>
    <row r="22" spans="1:3">
      <c r="A22" s="3" t="s">
        <v>805</v>
      </c>
    </row>
    <row r="23" spans="1:3">
      <c r="A23" s="4" t="s">
        <v>809</v>
      </c>
      <c r="B23" s="5" t="n">
        <v>1806393</v>
      </c>
      <c r="C23" s="5" t="n">
        <v>247505</v>
      </c>
    </row>
    <row r="24" spans="1:3">
      <c r="A24" s="4" t="s">
        <v>807</v>
      </c>
      <c r="B24" s="5" t="n">
        <v>1806393</v>
      </c>
      <c r="C24" s="5" t="n">
        <v>247505</v>
      </c>
    </row>
    <row r="25" spans="1:3">
      <c r="A25" s="4" t="s">
        <v>814</v>
      </c>
    </row>
    <row r="26" spans="1:3">
      <c r="A26" s="3" t="s">
        <v>805</v>
      </c>
    </row>
    <row r="27" spans="1:3">
      <c r="A27" s="4" t="s">
        <v>806</v>
      </c>
      <c r="B27" s="5" t="n">
        <v>282508</v>
      </c>
      <c r="C27" s="5" t="n">
        <v>666667</v>
      </c>
    </row>
    <row r="28" spans="1:3">
      <c r="A28" s="4" t="s">
        <v>815</v>
      </c>
    </row>
    <row r="29" spans="1:3">
      <c r="A29" s="3" t="s">
        <v>805</v>
      </c>
    </row>
    <row r="30" spans="1:3">
      <c r="A30" s="4" t="s">
        <v>806</v>
      </c>
      <c r="B30" s="5" t="n">
        <v>282508</v>
      </c>
      <c r="C30" s="5" t="n">
        <v>666667</v>
      </c>
    </row>
    <row r="31" spans="1:3">
      <c r="A31" s="4" t="s">
        <v>816</v>
      </c>
      <c r="B31" s="5" t="n">
        <v>282508</v>
      </c>
      <c r="C31" s="5" t="n">
        <v>666667</v>
      </c>
    </row>
    <row r="32" spans="1:3">
      <c r="A32" s="4" t="s">
        <v>817</v>
      </c>
    </row>
    <row r="33" spans="1:3">
      <c r="A33" s="3" t="s">
        <v>805</v>
      </c>
    </row>
    <row r="34" spans="1:3">
      <c r="A34" s="4" t="s">
        <v>806</v>
      </c>
      <c r="B34" s="5" t="n">
        <v>36042090</v>
      </c>
      <c r="C34" s="5" t="n">
        <v>44523145</v>
      </c>
    </row>
    <row r="35" spans="1:3">
      <c r="A35" s="4" t="s">
        <v>816</v>
      </c>
      <c r="B35" s="5" t="n">
        <v>36042090</v>
      </c>
      <c r="C35" s="5" t="n">
        <v>44523145</v>
      </c>
    </row>
    <row r="36" spans="1:3">
      <c r="A36" s="4" t="s">
        <v>818</v>
      </c>
    </row>
    <row r="37" spans="1:3">
      <c r="A37" s="3" t="s">
        <v>805</v>
      </c>
    </row>
    <row r="38" spans="1:3">
      <c r="A38" s="4" t="s">
        <v>806</v>
      </c>
      <c r="B38" s="5" t="n">
        <v>3579271</v>
      </c>
      <c r="C38" s="5" t="n">
        <v>91822</v>
      </c>
    </row>
    <row r="39" spans="1:3">
      <c r="A39" s="4" t="s">
        <v>816</v>
      </c>
      <c r="B39" s="5" t="n">
        <v>3579271</v>
      </c>
      <c r="C39" s="5" t="n">
        <v>91822</v>
      </c>
    </row>
    <row r="40" spans="1:3">
      <c r="A40" s="4" t="s">
        <v>819</v>
      </c>
    </row>
    <row r="41" spans="1:3">
      <c r="A41" s="3" t="s">
        <v>805</v>
      </c>
    </row>
    <row r="42" spans="1:3">
      <c r="A42" s="4" t="s">
        <v>806</v>
      </c>
      <c r="B42" s="5" t="n">
        <v>14973749</v>
      </c>
      <c r="C42" s="5" t="n">
        <v>324674</v>
      </c>
    </row>
    <row r="43" spans="1:3">
      <c r="A43" s="4" t="s">
        <v>816</v>
      </c>
      <c r="B43" s="5" t="n">
        <v>14973749</v>
      </c>
      <c r="C43" s="5" t="n">
        <v>324674</v>
      </c>
    </row>
    <row r="44" spans="1:3">
      <c r="A44" s="4" t="s">
        <v>820</v>
      </c>
    </row>
    <row r="45" spans="1:3">
      <c r="A45" s="3" t="s">
        <v>805</v>
      </c>
    </row>
    <row r="46" spans="1:3">
      <c r="A46" s="4" t="s">
        <v>806</v>
      </c>
      <c r="B46" s="5" t="n">
        <v>2196391</v>
      </c>
      <c r="C46" s="5" t="n">
        <v>196391</v>
      </c>
    </row>
    <row r="47" spans="1:3">
      <c r="A47" s="4" t="s">
        <v>816</v>
      </c>
      <c r="B47" s="6" t="n">
        <v>2196391</v>
      </c>
      <c r="C47" s="6" t="n">
        <v>19639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21</v>
      </c>
      <c r="B1" s="2" t="s">
        <v>29</v>
      </c>
      <c r="C1" s="2" t="s">
        <v>30</v>
      </c>
    </row>
    <row r="2" spans="1:3">
      <c r="A2" s="3" t="s">
        <v>805</v>
      </c>
    </row>
    <row r="3" spans="1:3">
      <c r="A3" s="4" t="s">
        <v>806</v>
      </c>
      <c r="B3" s="6" t="n">
        <v>282508</v>
      </c>
      <c r="C3" s="6" t="n">
        <v>666667</v>
      </c>
    </row>
    <row r="4" spans="1:3">
      <c r="A4" s="4" t="s">
        <v>814</v>
      </c>
    </row>
    <row r="5" spans="1:3">
      <c r="A5" s="3" t="s">
        <v>805</v>
      </c>
    </row>
    <row r="6" spans="1:3">
      <c r="A6" s="4" t="s">
        <v>806</v>
      </c>
      <c r="B6" s="5" t="n">
        <v>282508</v>
      </c>
      <c r="C6" s="5" t="n">
        <v>666667</v>
      </c>
    </row>
    <row r="7" spans="1:3">
      <c r="A7" s="4" t="s">
        <v>822</v>
      </c>
    </row>
    <row r="8" spans="1:3">
      <c r="A8" s="3" t="s">
        <v>805</v>
      </c>
    </row>
    <row r="9" spans="1:3">
      <c r="A9" s="4" t="s">
        <v>806</v>
      </c>
      <c r="B9" s="5" t="n">
        <v>166667</v>
      </c>
      <c r="C9" s="5" t="n">
        <v>500000</v>
      </c>
    </row>
    <row r="10" spans="1:3">
      <c r="A10" s="4" t="s">
        <v>823</v>
      </c>
    </row>
    <row r="11" spans="1:3">
      <c r="A11" s="3" t="s">
        <v>805</v>
      </c>
    </row>
    <row r="12" spans="1:3">
      <c r="A12" s="4" t="s">
        <v>806</v>
      </c>
      <c r="B12" s="5" t="n">
        <v>115841</v>
      </c>
      <c r="C12" s="5" t="n">
        <v>166667</v>
      </c>
    </row>
    <row r="13" spans="1:3">
      <c r="A13" s="4" t="s">
        <v>824</v>
      </c>
    </row>
    <row r="14" spans="1:3">
      <c r="A14" s="3" t="s">
        <v>805</v>
      </c>
    </row>
    <row r="15" spans="1:3">
      <c r="A15" s="4" t="s">
        <v>806</v>
      </c>
      <c r="B15" s="6" t="n">
        <v>0</v>
      </c>
      <c r="C15"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25</v>
      </c>
      <c r="B1" s="2" t="s">
        <v>1</v>
      </c>
    </row>
    <row r="2" spans="1:3">
      <c r="B2" s="2" t="s">
        <v>29</v>
      </c>
      <c r="C2" s="2" t="s">
        <v>30</v>
      </c>
    </row>
    <row r="3" spans="1:3">
      <c r="A3" s="3" t="s">
        <v>226</v>
      </c>
    </row>
    <row r="4" spans="1:3">
      <c r="A4" s="4" t="s">
        <v>826</v>
      </c>
      <c r="B4" s="6" t="n">
        <v>27612457</v>
      </c>
      <c r="C4" s="6" t="n">
        <v>4051000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27</v>
      </c>
      <c r="B1" s="2" t="s">
        <v>1</v>
      </c>
    </row>
    <row r="2" spans="1:3">
      <c r="B2" s="2" t="s">
        <v>29</v>
      </c>
      <c r="C2" s="2" t="s">
        <v>30</v>
      </c>
    </row>
    <row r="3" spans="1:3">
      <c r="A3" s="3" t="s">
        <v>232</v>
      </c>
    </row>
    <row r="4" spans="1:3">
      <c r="A4" s="4" t="s">
        <v>828</v>
      </c>
      <c r="B4" s="4" t="s">
        <v>829</v>
      </c>
      <c r="C4" s="4" t="s">
        <v>830</v>
      </c>
    </row>
    <row r="5" spans="1:3">
      <c r="A5" s="4" t="s">
        <v>831</v>
      </c>
      <c r="B5" s="6" t="n">
        <v>-30983409</v>
      </c>
      <c r="C5" s="6" t="n">
        <v>-8841824</v>
      </c>
    </row>
    <row r="6" spans="1:3">
      <c r="A6" s="4" t="s">
        <v>832</v>
      </c>
      <c r="B6" s="5" t="n">
        <v>-8365520</v>
      </c>
      <c r="C6" s="5" t="n">
        <v>-2298874</v>
      </c>
    </row>
    <row r="7" spans="1:3">
      <c r="A7" s="4" t="s">
        <v>833</v>
      </c>
      <c r="B7" s="5" t="n">
        <v>2042556</v>
      </c>
      <c r="C7" s="5" t="n">
        <v>772027</v>
      </c>
    </row>
    <row r="8" spans="1:3">
      <c r="A8" s="4" t="s">
        <v>834</v>
      </c>
      <c r="B8" s="5" t="n">
        <v>0</v>
      </c>
      <c r="C8" s="5" t="n">
        <v>-58725</v>
      </c>
    </row>
    <row r="9" spans="1:3">
      <c r="A9" s="4" t="s">
        <v>835</v>
      </c>
      <c r="B9" s="5" t="n">
        <v>6322964</v>
      </c>
      <c r="C9" s="5" t="n">
        <v>1585572</v>
      </c>
    </row>
    <row r="10" spans="1:3">
      <c r="A10" s="4" t="s">
        <v>836</v>
      </c>
      <c r="B10" s="6" t="n">
        <v>0</v>
      </c>
      <c r="C10" s="6"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9</v>
      </c>
      <c r="C1" s="2" t="s">
        <v>30</v>
      </c>
    </row>
    <row r="2" spans="1:3">
      <c r="A2" s="3" t="s">
        <v>838</v>
      </c>
    </row>
    <row r="3" spans="1:3">
      <c r="A3" s="4" t="s">
        <v>839</v>
      </c>
      <c r="B3" s="6" t="n">
        <v>-800149</v>
      </c>
      <c r="C3" s="6" t="n">
        <v>-845216</v>
      </c>
    </row>
    <row r="4" spans="1:3">
      <c r="A4" s="4" t="s">
        <v>840</v>
      </c>
      <c r="B4" s="5" t="n">
        <v>-293886</v>
      </c>
      <c r="C4" s="5" t="n">
        <v>-317497</v>
      </c>
    </row>
    <row r="5" spans="1:3">
      <c r="A5" s="4" t="s">
        <v>841</v>
      </c>
    </row>
    <row r="6" spans="1:3">
      <c r="A6" s="3" t="s">
        <v>838</v>
      </c>
    </row>
    <row r="7" spans="1:3">
      <c r="A7" s="4" t="s">
        <v>842</v>
      </c>
      <c r="B7" s="5" t="n">
        <v>506263</v>
      </c>
      <c r="C7" s="5" t="n">
        <v>527719</v>
      </c>
    </row>
    <row r="8" spans="1:3">
      <c r="A8" s="4" t="s">
        <v>429</v>
      </c>
    </row>
    <row r="9" spans="1:3">
      <c r="A9" s="3" t="s">
        <v>838</v>
      </c>
    </row>
    <row r="10" spans="1:3">
      <c r="A10" s="4" t="s">
        <v>839</v>
      </c>
      <c r="B10" s="5" t="n">
        <v>-765355</v>
      </c>
      <c r="C10" s="5" t="n">
        <v>-788966</v>
      </c>
    </row>
    <row r="11" spans="1:3">
      <c r="A11" s="4" t="s">
        <v>843</v>
      </c>
    </row>
    <row r="12" spans="1:3">
      <c r="A12" s="3" t="s">
        <v>838</v>
      </c>
    </row>
    <row r="13" spans="1:3">
      <c r="A13" s="4" t="s">
        <v>839</v>
      </c>
      <c r="B13" s="5" t="n">
        <v>-34794</v>
      </c>
      <c r="C13" s="5" t="n">
        <v>0</v>
      </c>
    </row>
    <row r="14" spans="1:3">
      <c r="A14" s="4" t="s">
        <v>844</v>
      </c>
    </row>
    <row r="15" spans="1:3">
      <c r="A15" s="3" t="s">
        <v>838</v>
      </c>
    </row>
    <row r="16" spans="1:3">
      <c r="A16" s="4" t="s">
        <v>839</v>
      </c>
      <c r="B16" s="6" t="n">
        <v>0</v>
      </c>
      <c r="C16" s="6" t="n">
        <v>-5625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9</v>
      </c>
      <c r="C1" s="2" t="s">
        <v>30</v>
      </c>
    </row>
    <row r="2" spans="1:3">
      <c r="A2" s="3" t="s">
        <v>838</v>
      </c>
    </row>
    <row r="3" spans="1:3">
      <c r="A3" s="4" t="s">
        <v>846</v>
      </c>
      <c r="B3" s="6" t="n">
        <v>45279182</v>
      </c>
      <c r="C3" s="6" t="n">
        <v>16113387</v>
      </c>
    </row>
    <row r="4" spans="1:3">
      <c r="A4" s="4" t="s">
        <v>847</v>
      </c>
    </row>
    <row r="5" spans="1:3">
      <c r="A5" s="3" t="s">
        <v>838</v>
      </c>
    </row>
    <row r="6" spans="1:3">
      <c r="A6" s="4" t="s">
        <v>846</v>
      </c>
      <c r="B6" s="5" t="n">
        <v>42692305</v>
      </c>
      <c r="C6" s="5" t="n">
        <v>13179076</v>
      </c>
    </row>
    <row r="7" spans="1:3">
      <c r="A7" s="4" t="s">
        <v>114</v>
      </c>
    </row>
    <row r="8" spans="1:3">
      <c r="A8" s="3" t="s">
        <v>838</v>
      </c>
    </row>
    <row r="9" spans="1:3">
      <c r="A9" s="4" t="s">
        <v>846</v>
      </c>
      <c r="B9" s="5" t="n">
        <v>2394797</v>
      </c>
      <c r="C9" s="5" t="n">
        <v>2855363</v>
      </c>
    </row>
    <row r="10" spans="1:3">
      <c r="A10" s="4" t="s">
        <v>844</v>
      </c>
    </row>
    <row r="11" spans="1:3">
      <c r="A11" s="3" t="s">
        <v>838</v>
      </c>
    </row>
    <row r="12" spans="1:3">
      <c r="A12" s="4" t="s">
        <v>846</v>
      </c>
      <c r="B12" s="5" t="n">
        <v>192080</v>
      </c>
      <c r="C12" s="5" t="n">
        <v>0</v>
      </c>
    </row>
    <row r="13" spans="1:3">
      <c r="A13" s="4" t="s">
        <v>843</v>
      </c>
    </row>
    <row r="14" spans="1:3">
      <c r="A14" s="3" t="s">
        <v>838</v>
      </c>
    </row>
    <row r="15" spans="1:3">
      <c r="A15" s="4" t="s">
        <v>846</v>
      </c>
      <c r="B15" s="6" t="n">
        <v>0</v>
      </c>
      <c r="C15" s="6" t="n">
        <v>7894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848</v>
      </c>
      <c r="B1" s="2" t="s">
        <v>29</v>
      </c>
      <c r="C1" s="2" t="s">
        <v>30</v>
      </c>
    </row>
    <row r="2" spans="1:3">
      <c r="A2" s="3" t="s">
        <v>849</v>
      </c>
    </row>
    <row r="3" spans="1:3">
      <c r="A3" s="4" t="s">
        <v>850</v>
      </c>
      <c r="B3" s="6" t="n">
        <v>42300000</v>
      </c>
      <c r="C3" s="6" t="n">
        <v>12800000</v>
      </c>
    </row>
    <row r="4" spans="1:3">
      <c r="A4" s="4" t="s">
        <v>851</v>
      </c>
    </row>
    <row r="5" spans="1:3">
      <c r="A5" s="3" t="s">
        <v>849</v>
      </c>
    </row>
    <row r="6" spans="1:3">
      <c r="A6" s="4" t="s">
        <v>850</v>
      </c>
      <c r="B6" s="5" t="n">
        <v>1098363</v>
      </c>
    </row>
    <row r="7" spans="1:3">
      <c r="A7" s="4" t="s">
        <v>852</v>
      </c>
    </row>
    <row r="8" spans="1:3">
      <c r="A8" s="3" t="s">
        <v>849</v>
      </c>
    </row>
    <row r="9" spans="1:3">
      <c r="A9" s="4" t="s">
        <v>850</v>
      </c>
      <c r="B9" s="5" t="n">
        <v>2537489</v>
      </c>
    </row>
    <row r="10" spans="1:3">
      <c r="A10" s="4" t="s">
        <v>853</v>
      </c>
    </row>
    <row r="11" spans="1:3">
      <c r="A11" s="3" t="s">
        <v>849</v>
      </c>
    </row>
    <row r="12" spans="1:3">
      <c r="A12" s="4" t="s">
        <v>850</v>
      </c>
      <c r="B12" s="5" t="n">
        <v>2122188</v>
      </c>
    </row>
    <row r="13" spans="1:3">
      <c r="A13" s="4" t="s">
        <v>854</v>
      </c>
    </row>
    <row r="14" spans="1:3">
      <c r="A14" s="3" t="s">
        <v>849</v>
      </c>
    </row>
    <row r="15" spans="1:3">
      <c r="A15" s="4" t="s">
        <v>850</v>
      </c>
      <c r="B15" s="5" t="n">
        <v>6521389</v>
      </c>
    </row>
    <row r="16" spans="1:3">
      <c r="A16" s="4" t="s">
        <v>855</v>
      </c>
    </row>
    <row r="17" spans="1:3">
      <c r="A17" s="3" t="s">
        <v>849</v>
      </c>
    </row>
    <row r="18" spans="1:3">
      <c r="A18" s="4" t="s">
        <v>850</v>
      </c>
      <c r="B18" s="6" t="n">
        <v>3006970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56</v>
      </c>
      <c r="B1" s="2" t="s">
        <v>1</v>
      </c>
    </row>
    <row r="2" spans="1:3">
      <c r="B2" s="2" t="s">
        <v>29</v>
      </c>
      <c r="C2" s="2" t="s">
        <v>30</v>
      </c>
    </row>
    <row r="3" spans="1:3">
      <c r="A3" s="3" t="s">
        <v>232</v>
      </c>
    </row>
    <row r="4" spans="1:3">
      <c r="A4" s="4" t="s">
        <v>857</v>
      </c>
      <c r="B4" s="4" t="s">
        <v>829</v>
      </c>
      <c r="C4" s="4" t="s">
        <v>830</v>
      </c>
    </row>
    <row r="5" spans="1:3">
      <c r="A5" s="4" t="s">
        <v>858</v>
      </c>
      <c r="B5" s="6" t="n">
        <v>329749</v>
      </c>
    </row>
    <row r="6" spans="1:3">
      <c r="A6" s="4" t="s">
        <v>850</v>
      </c>
      <c r="B6" s="6" t="n">
        <v>42300000</v>
      </c>
      <c r="C6" s="6" t="n">
        <v>12800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7:22:42Z</dcterms:created>
  <dcterms:modified xmlns:dcterms="http://purl.org/dc/terms/" xmlns:xsi="http://www.w3.org/2001/XMLSchema-instance" xsi:type="dcterms:W3CDTF">2019-05-02T17:22:42Z</dcterms:modified>
</cp:coreProperties>
</file>